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IMPACT OF THE INVASION OF UKRAI" sheetId="10" state="visible" r:id="rId10"/>
    <sheet xmlns:r="http://schemas.openxmlformats.org/officeDocument/2006/relationships" name="ACQUISITIONS" sheetId="11" state="visible" r:id="rId11"/>
    <sheet xmlns:r="http://schemas.openxmlformats.org/officeDocument/2006/relationships" name="GOODWILL"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COST OPTIMIZATION PROGRAMS" sheetId="17" state="visible" r:id="rId17"/>
    <sheet xmlns:r="http://schemas.openxmlformats.org/officeDocument/2006/relationships" name="REVENUES" sheetId="18" state="visible" r:id="rId18"/>
    <sheet xmlns:r="http://schemas.openxmlformats.org/officeDocument/2006/relationships" name="GOVERNMENT ASSISTANCE PROGRAMS " sheetId="19" state="visible" r:id="rId19"/>
    <sheet xmlns:r="http://schemas.openxmlformats.org/officeDocument/2006/relationships" name="STOCKHOLDERS_ EQUITY"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ACCUMULATED OTHER COMPREHENSIVE"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ORGANIZATION AND SUMMARY OF S_2" sheetId="29" state="visible" r:id="rId29"/>
    <sheet xmlns:r="http://schemas.openxmlformats.org/officeDocument/2006/relationships" name="GOODWILL (Tables)" sheetId="30" state="visible" r:id="rId30"/>
    <sheet xmlns:r="http://schemas.openxmlformats.org/officeDocument/2006/relationships" name="FAIR VALUE MEASUREMENTS (Tables" sheetId="31" state="visible" r:id="rId31"/>
    <sheet xmlns:r="http://schemas.openxmlformats.org/officeDocument/2006/relationships" name="DERIVATIVE FINANCIAL INSTRUME_2"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COST OPTIMIZATION PROGRAMS (Tab" sheetId="35" state="visible" r:id="rId35"/>
    <sheet xmlns:r="http://schemas.openxmlformats.org/officeDocument/2006/relationships" name="REVENUES (Tables)" sheetId="36" state="visible" r:id="rId36"/>
    <sheet xmlns:r="http://schemas.openxmlformats.org/officeDocument/2006/relationships" name="STOCKHOLDERS_ EQUITY (Tables)" sheetId="37" state="visible" r:id="rId37"/>
    <sheet xmlns:r="http://schemas.openxmlformats.org/officeDocument/2006/relationships" name="EARNINGS PER SHARE (Tables)" sheetId="38" state="visible" r:id="rId38"/>
    <sheet xmlns:r="http://schemas.openxmlformats.org/officeDocument/2006/relationships" name="SEGMENT INFORMATION (Tables)" sheetId="39" state="visible" r:id="rId39"/>
    <sheet xmlns:r="http://schemas.openxmlformats.org/officeDocument/2006/relationships" name="ACCUMULATED OTHER COMPREHENSI_2" sheetId="40" state="visible" r:id="rId40"/>
    <sheet xmlns:r="http://schemas.openxmlformats.org/officeDocument/2006/relationships" name="ORGANIZATION AND SUMMARY OF S_3" sheetId="41" state="visible" r:id="rId41"/>
    <sheet xmlns:r="http://schemas.openxmlformats.org/officeDocument/2006/relationships" name="IMPACT OF THE INVASION OF UKR_2" sheetId="42" state="visible" r:id="rId42"/>
    <sheet xmlns:r="http://schemas.openxmlformats.org/officeDocument/2006/relationships" name="ACQUISITIONS (Narrative) (Detai" sheetId="43" state="visible" r:id="rId43"/>
    <sheet xmlns:r="http://schemas.openxmlformats.org/officeDocument/2006/relationships" name="GOODWILL (Goodwill Roll Forward" sheetId="44" state="visible" r:id="rId44"/>
    <sheet xmlns:r="http://schemas.openxmlformats.org/officeDocument/2006/relationships" name="GOODWILL (Goodwill Accumulated " sheetId="45" state="visible" r:id="rId45"/>
    <sheet xmlns:r="http://schemas.openxmlformats.org/officeDocument/2006/relationships" name="FAIR VALUE MEASUREMENTS (Financ" sheetId="46" state="visible" r:id="rId46"/>
    <sheet xmlns:r="http://schemas.openxmlformats.org/officeDocument/2006/relationships" name="FAIR VALUE MEASUREMENTS (Narrat" sheetId="47" state="visible" r:id="rId47"/>
    <sheet xmlns:r="http://schemas.openxmlformats.org/officeDocument/2006/relationships" name="FAIR VALUE MEASUREMENTS (Acquis" sheetId="48" state="visible" r:id="rId48"/>
    <sheet xmlns:r="http://schemas.openxmlformats.org/officeDocument/2006/relationships" name="FAIR VALUE MEASUREMENTS (Estima" sheetId="49" state="visible" r:id="rId49"/>
    <sheet xmlns:r="http://schemas.openxmlformats.org/officeDocument/2006/relationships" name="FAIR VALUE MEASUREMENTS (Non Ma" sheetId="50" state="visible" r:id="rId50"/>
    <sheet xmlns:r="http://schemas.openxmlformats.org/officeDocument/2006/relationships" name="DERIVATIVE FINANCIAL INSTRUME_3" sheetId="51" state="visible" r:id="rId51"/>
    <sheet xmlns:r="http://schemas.openxmlformats.org/officeDocument/2006/relationships" name="LEASES (Narrative) (Details)" sheetId="52" state="visible" r:id="rId52"/>
    <sheet xmlns:r="http://schemas.openxmlformats.org/officeDocument/2006/relationships" name="LEASES (Components of Lease Cos" sheetId="53" state="visible" r:id="rId53"/>
    <sheet xmlns:r="http://schemas.openxmlformats.org/officeDocument/2006/relationships" name="LEASES (Supplemental Cash Flow " sheetId="54" state="visible" r:id="rId54"/>
    <sheet xmlns:r="http://schemas.openxmlformats.org/officeDocument/2006/relationships" name="LEASES (Weighted Average Lease " sheetId="55" state="visible" r:id="rId55"/>
    <sheet xmlns:r="http://schemas.openxmlformats.org/officeDocument/2006/relationships" name="LEASES (Maturity of Operating L" sheetId="56" state="visible" r:id="rId56"/>
    <sheet xmlns:r="http://schemas.openxmlformats.org/officeDocument/2006/relationships" name="DEBT (Narrative) (Details)" sheetId="57" state="visible" r:id="rId57"/>
    <sheet xmlns:r="http://schemas.openxmlformats.org/officeDocument/2006/relationships" name="DEBT (Schedule of Outstanding D" sheetId="58" state="visible" r:id="rId58"/>
    <sheet xmlns:r="http://schemas.openxmlformats.org/officeDocument/2006/relationships" name="COST OPTIMIZATION PROGRAMS (Nar" sheetId="59" state="visible" r:id="rId59"/>
    <sheet xmlns:r="http://schemas.openxmlformats.org/officeDocument/2006/relationships" name="COST OPTIMIZATION PROGRAMS (Act" sheetId="60" state="visible" r:id="rId60"/>
    <sheet xmlns:r="http://schemas.openxmlformats.org/officeDocument/2006/relationships" name="REVENUES (Schedule of Disaggreg" sheetId="61" state="visible" r:id="rId61"/>
    <sheet xmlns:r="http://schemas.openxmlformats.org/officeDocument/2006/relationships" name="REVENUES (Schedule of Timing of" sheetId="62" state="visible" r:id="rId62"/>
    <sheet xmlns:r="http://schemas.openxmlformats.org/officeDocument/2006/relationships" name="REVENUES (Schedule of Contract " sheetId="63" state="visible" r:id="rId63"/>
    <sheet xmlns:r="http://schemas.openxmlformats.org/officeDocument/2006/relationships" name="GOVERNMENT ASSISTANCE PROGRAM_2" sheetId="64" state="visible" r:id="rId64"/>
    <sheet xmlns:r="http://schemas.openxmlformats.org/officeDocument/2006/relationships" name="STOCKHOLDERS_ EQUITY (Schedule " sheetId="65" state="visible" r:id="rId65"/>
    <sheet xmlns:r="http://schemas.openxmlformats.org/officeDocument/2006/relationships" name="STOCKHOLDERS_ EQUITY (Schedul_2" sheetId="66" state="visible" r:id="rId66"/>
    <sheet xmlns:r="http://schemas.openxmlformats.org/officeDocument/2006/relationships" name="STOCKHOLDERS_ EQUITY (Stock Opt" sheetId="67" state="visible" r:id="rId67"/>
    <sheet xmlns:r="http://schemas.openxmlformats.org/officeDocument/2006/relationships" name="STOCKHOLDERS_ EQUITY (Schedul_3" sheetId="68" state="visible" r:id="rId68"/>
    <sheet xmlns:r="http://schemas.openxmlformats.org/officeDocument/2006/relationships" name="STOCKHOLDERS_ EQUITY (Restricte" sheetId="69" state="visible" r:id="rId69"/>
    <sheet xmlns:r="http://schemas.openxmlformats.org/officeDocument/2006/relationships" name="INCOME TAXES (Details)" sheetId="70" state="visible" r:id="rId70"/>
    <sheet xmlns:r="http://schemas.openxmlformats.org/officeDocument/2006/relationships" name="EARNINGS PER SHARE (Details)" sheetId="71" state="visible" r:id="rId71"/>
    <sheet xmlns:r="http://schemas.openxmlformats.org/officeDocument/2006/relationships" name="COMMITMENTS AND CONTINGENCIES (" sheetId="72" state="visible" r:id="rId72"/>
    <sheet xmlns:r="http://schemas.openxmlformats.org/officeDocument/2006/relationships" name="SEGMENT INFORMATION (Revenues f" sheetId="73" state="visible" r:id="rId73"/>
    <sheet xmlns:r="http://schemas.openxmlformats.org/officeDocument/2006/relationships" name="SEGMENT INFORMATION (Reconcilia" sheetId="74" state="visible" r:id="rId74"/>
    <sheet xmlns:r="http://schemas.openxmlformats.org/officeDocument/2006/relationships" name="SEGMENT INFORMATION (Physical L" sheetId="75" state="visible" r:id="rId75"/>
    <sheet xmlns:r="http://schemas.openxmlformats.org/officeDocument/2006/relationships" name="SEGMENT INFORMATION (Revenues b" sheetId="76" state="visible" r:id="rId76"/>
    <sheet xmlns:r="http://schemas.openxmlformats.org/officeDocument/2006/relationships" name="ACCUMULATED OTHER COMPREHENSI_3"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0.00%_);(#,##0.00%)"/>
    <numFmt numFmtId="171" formatCode="_(&quot;£ &quot;#,##0_);_(&quot;£ &quot;(#,##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18</t>
        </is>
      </c>
      <c r="C8" s="4" t="inlineStr">
        <is>
          <t xml:space="preserve"> </t>
        </is>
      </c>
    </row>
    <row r="9">
      <c r="A9" s="4" t="inlineStr">
        <is>
          <t>Entity Registrant Name</t>
        </is>
      </c>
      <c r="B9" s="4" t="inlineStr">
        <is>
          <t>EPAM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536104</t>
        </is>
      </c>
      <c r="C11" s="4" t="inlineStr">
        <is>
          <t xml:space="preserve"> </t>
        </is>
      </c>
    </row>
    <row r="12">
      <c r="A12" s="4" t="inlineStr">
        <is>
          <t>Entity Address, Street Name</t>
        </is>
      </c>
      <c r="B12" s="4" t="inlineStr">
        <is>
          <t>41 University Drive</t>
        </is>
      </c>
      <c r="C12" s="4" t="inlineStr">
        <is>
          <t xml:space="preserve"> </t>
        </is>
      </c>
    </row>
    <row r="13">
      <c r="A13" s="4" t="inlineStr">
        <is>
          <t>Entity Address, Suite No.</t>
        </is>
      </c>
      <c r="B13" s="4" t="inlineStr">
        <is>
          <t>Suite 202</t>
        </is>
      </c>
      <c r="C13" s="4" t="inlineStr">
        <is>
          <t xml:space="preserve"> </t>
        </is>
      </c>
    </row>
    <row r="14">
      <c r="A14" s="4" t="inlineStr">
        <is>
          <t>Entity Address, City or Town</t>
        </is>
      </c>
      <c r="B14" s="4" t="inlineStr">
        <is>
          <t>Newtown</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8940</t>
        </is>
      </c>
      <c r="C16" s="4" t="inlineStr">
        <is>
          <t xml:space="preserve"> </t>
        </is>
      </c>
    </row>
    <row r="17">
      <c r="A17" s="4" t="inlineStr">
        <is>
          <t>City Area Code</t>
        </is>
      </c>
      <c r="B17" s="4" t="inlineStr">
        <is>
          <t>267</t>
        </is>
      </c>
      <c r="C17" s="4" t="inlineStr">
        <is>
          <t xml:space="preserve"> </t>
        </is>
      </c>
    </row>
    <row r="18">
      <c r="A18" s="4" t="inlineStr">
        <is>
          <t>Local Phone Number</t>
        </is>
      </c>
      <c r="B18" s="4" t="inlineStr">
        <is>
          <t>759-90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EPA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6721427</v>
      </c>
    </row>
    <row r="29">
      <c r="A29" s="4" t="inlineStr">
        <is>
          <t>Entity Central Index Key</t>
        </is>
      </c>
      <c r="B29" s="4" t="inlineStr">
        <is>
          <t>000135201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 (Q1,Q2,Q3,FY)</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CT OF THE INVASION OF UKRAINE</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IMPACT OF THE INVASION OF UKRAINE</t>
        </is>
      </c>
      <c r="B4" s="4" t="inlineStr">
        <is>
          <t>IMPACT OF THE INVASION OF UKRAINE On February 24, 2022, Russian forces attacked Ukraine and its people, and through the issuance date of these interim financial statements, there has been no resolution to this attack. As of September 30, 2024, the Company had $58.8 million of Property and equipment, net in Ukraine consisting of a building classified as construction-in-progress located in Kyiv with a net book value of $52.2 million, laptops with a net book value of $3.0 million, most of which are in the possession of employees, various office furniture, equipment and supplies with a net book value of $3.1 million, and leasehold improvements located throughout Ukraine with a net book value of $0.5 million. Additionally, as of September 30, 2024, the Company had Operating lease right-of-use assets located throughout Ukraine with a net book value of $4.2 million. Through the issuance date of these interim financial statements, the Company is not aware of any damage to its long-lived assets in Ukraine and the Company expects to continue to use these assets as part of its global delivery model. On March 4, 2022, the Company announced a $100.0 million humanitarian commitment to support its employees and their families in and displaced from Ukraine. This humanitarian commitment is in addition to donations from EPAM's clients and employees and the work of EPAM volunteers on the ground and the Company’s spending under this commitment included special cash payments to support impacted employees, financial and medical support for impacted families, and donations to third-party humanitarian organizations. During the three and nine months ended September 30, 2024, the Company expensed $3.6 million and $9.5 million, respectively, related to this commitment. Of the expensed amounts for the three and nine months ended September 30, 2024, $0.6 million and $1.8 million, respectively, is classified in Cost of revenues (exclusive of depreciation and amortization), and $3.0 million and $7.7 million, respectively, is classified in Selling, general and administrative expenses on the condensed consolidated financial statements. During the three and nine months ended September 30, 2023, the Company expensed $3.6 million and $13.6 million, respectively, related to this commitment. Of the expensed amounts for the three and nine months ended September 30, 2023, $3.0 million and $8.3 million, respectively, is classified in Cost of revenues (exclusive of depreciation and amortization), and $0.6 million and $5.3 million, respectively, is classified in Selling, general and administrative expenses on the condensed consolidated financial statements. As of September 30, 2024, the Company has $28.3 million remaining to be expensed under this humanitarian commitment. Following the invasion, the Company executed its business continuity plans to assist relocating employees residing in Ukraine and the surrounding region, who were impacted by the war and geopolitical uncertainty, to other countries and to assign delivery personnel in locations outside of the region to serve in unbilled standby or backup capacities to ensure the continuity of delivery for its clients who have substantial delivery exposure to Ukraine or other delivery concerns resulting from the invasion and ongoing war. During the three and nine months ended September 30, 2024, the Company incurred no expenses related to the standby resources and incurred expenses of $0.0 million and $0.9 million, respectively, related to its geographic repositioning efforts, classified as Selling, general and administrative expenses. During the three and nine months ended September 30, 2023, the Company incurred expenses of $0.0 million and $9.4 million, respectively, related to the standby resources, classified as Cost of revenues (exclusive of depreciation and amortization). Also, during the three and nine months ended September 30, 2023, the Company incurred expenses of $0.4 million and $0.9 million, respectively, related to its geographic repositioning efforts, classified as Selling, general and administrative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2024 Acquisitions - During the nine months ended September 30, 2024, the Company completed three acquisitions with a total purchase price of $74.2 million including contingent consideration with acquisition-date fair value of $9.8 million. These acquisitions expanded EPAM’s geographical reach across Latin America and Europe, enhanced its capabilities in Life Sciences analytics, as well as added $20.3 million of intangible assets, consisting mainly of customer relationships. Pro forma results of operations have not been presented because the effect of these acquisitions on the Company’s condensed consolidated financial statements was not material. 2023 Acquisitions — During the year ended December 31, 2023, the Company completed two acquisitions with a total purchase price of $42.6 million including contingent consideration with acquisition-date fair value of $14.9 million. These acquisitions expanded EPAM’s capabilities in software design and product development, as well as added $13.9 million of intangible assets, consisting of customer relationships. Pro forma results of operations have not been presented because the effect of these acquisitions on the Company’s condensed consolidated financial statements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GOODWILL Goodwill by reportable segment was as follows: North America Europe Total Balance as of January 1, 2024 $ 241,860 $ 320,599 $ 562,459 2024 Acquisitions 40,517 12,911 53,428 2023 Acquisitions purchase accounting adjustments 861 — 861 Effect of net foreign currency exchange rate changes 65 5,090 5,155 Balance as of September 30, 2024 $ 283,303 $ 338,600 $ 621,903 There were no accumulated impairment losses in the North America or Europe reportable segments as of September 30, 2024 or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 carries certain assets and liabilities at fair value on a recurring basis on its condensed consolidated balance sheets. The following tables present the fair values of the Company’s financial assets and liabilities measured at fair value on a recurring basis as of September 30, 2024 and December 31, 2023: As of September 30, 2024 Balance Level 1 Level 2 Level 3 Foreign exchange derivative assets $ 3,275 $ — $ 3,275 $ — Total assets measured at fair value on a recurring basis $ 3,275 $ — $ 3,275 $ — Foreign exchange derivative liabilities $ 3,945 $ — $ 3,945 $ — Contingent consideration liabilities 31,998 — — 31,998 Total liabilities measured at fair value on a recurring basis $ 35,943 $ — $ 3,945 $ 31,998 As of December 31, 2023 Balance Level 1 Level 2 Level 3 Foreign exchange derivative assets $ 10,416 $ — $ 10,416 $ — Total assets measured at fair value on a recurring basis $ 10,416 $ — $ 10,416 $ — Foreign exchange derivative liabilities $ 248 $ — $ 248 $ — Contingent consideration liabilities 23,150 — — 23,150 Total liabilities measured at fair value on a recurring basis $ 23,398 $ — $ 248 $ 23,150 The foreign exchange derivatives are valued using pricing models and discounted cash flow methodologies based on observable foreign exchange data at the measurement date. See Note 6 “Derivative Financial Instruments” in the condensed consolidated interim financial statements for additional information regarding derivative financial instruments. The fair value of the contingent consideration was determined using a probability-weighted expected return method and is based on the expected future payments to be made to the sellers of the acquired businesses in accordance with the provisions outlined in the respective purchase agreements. Although there is significant judgment involved, the Company believes its estimates and assumptions are reasonable. In determining fair value, the Company considered a variety of factors, including future performance of the acquired businesses using financial projections developed by the Company and market risk assumptions that were derived for revenue growth and earnings before interest and taxes. The Company estimated future payments using the earnout formula and performance targets specified in the purchase agreements and adjusted those estimates to reflect the probability of their achievement. Those weighted-average estimated future payments were then discounted to present value using a rate based on the weighted-average cost of capital of guideline companies. The discount rates used to determine the fair value of contingent consideration for the 2024 Acquisitions ranged from a minimum of 12% to a maximum of 20%. The discount rate used to determine the fair value of contingent consideration for the 2023 Acquisitions was 16.0%. Changes in financial projections, market risk assumptions, discount rates or probability assumptions related to achieving the various earnout criteria would result in a change in the fair value of the recorded contingent liabilities. Such changes, if any, are recorded within Interest and other income, net in the Company’s condensed consolidated statement of income. A reconciliation of the beginning and ending balances of Level 3 contingent consideration liabilities using significant unobservable inputs for the nine months ended September 30, 2024 is as follows: Amount Contingent consideration liabilities as of January 1, 2024 $ 23,150 Acquisition date fair value of contingent consideration — 2024 Acquisitions 9,756 Changes in fair value of contingent consideration included in Interest and other income, net 4,031 Payment of contingent consideration for previously acquired businesses (5,000) Effect of foreign currency exchange rate changes, net 61 Contingent consideration liabilities as of September 30, 2024 $ 31,998 Financial Assets and Liabilities Not Measured at Fair Value on a Recurring Basis The following tables present the estimated fair values of the Company’s financial assets and liabilities not measured at fair value on a recurring basis as of the dates indicated: Fair Value Hierarchy Balance Estimated Fair Value Level 1 Level 2 Level 3 September 30, 2024 Financial Assets: Cash equivalents: Money market funds $ 149,142 $ 149,142 $ 149,142 $ — $ — Time deposits 28,921 28,921 — 28,921 — Total cash equivalents $ 178,063 $ 178,063 $ 149,142 $ 28,921 $ — Time deposits included in Short-term investments $ 20,920 $ 20,920 $ — $ 20,920 $ — Financial Liabilities: Borrowings under the 2021 Credit Agreement $ 25,000 $ 25,000 $ — $ 25,000 $ — Deferred consideration for asset acquisition $ 47,083 $ 47,083 $ — $ 47,083 $ — Fair Value Hierarchy Balance Estimated Fair Value Level 1 Level 2 Level 3 December 31, 2023 Financial Assets: Cash equivalents: Money market funds $ 168,120 $ 168,120 $ 168,120 $ — $ — Time deposits 105,210 105,210 — 105,210 — Total cash equivalents $ 273,330 $ 273,330 $ 168,120 $ 105,210 $ — Time deposits included in Short-term investments $ 60,739 $ 60,739 $ — $ 60,739 $ — Financial Liabilities: Borrowings under the 2021 Credit Agreement $ 25,000 $ 25,000 $ — $ 25,000 $ — Deferred consideration for asset acquisition $ 46,954 $ 46,954 $ — $ 46,954 $ — Non-Marketable Securities Without Readily Determinable Fair Values The Company holds investments in equity securities that do not have readily determinable fair values. These investments are recorded at cost and are remeasured to fair value based on certain observable price changes or impairment events as they occur. The carrying amount of these investments was $39.1 million and $31.7 million as of September 30, 2024 and December 31, 2023, respectively, and is classified as Other noncurrent assets in the Company’s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n the normal course of business, the Company uses derivative financial instruments to manage the risk of fluctuations in foreign currency exchange rates. The Company has a hedging program whereby it enters into a series of foreign exchange forward contracts with durations of twelve months or less that are designated as cash flow hedges of forecasted Polish zloty, Indian rupee, Hungarian forint and Mexican peso transactions. As of September 30, 2024, all of the Company’s foreign exchange forward contracts were designated as hedges and there is no financial collateral (including cash collateral) required to be posted by the Company related to the foreign exchange forward contracts. The fair value of derivative instruments on the Company’s condensed consolidated balance sheets as of September 30, 2024 and December 31, 2023 were as follows: As of September 30, 2024 As of December 31, 2023 Balance Sheet Classification Asset Derivatives Liability Derivatives Asset Derivatives Liability Derivatives Foreign exchange forward contracts designated as hedging instruments Prepaid expenses and other current assets $ 3,275 $ 10,416 Accrued expenses and other current liabilities $ 3,945 $ 2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 leases office space, corporate apartments, office equipment, and vehicles. Many of the Company’s leases contain variable payments including changes in base rent and charges for common area maintenance or other miscellaneous expenses. Due to this variability, the cash flows associated with these variable payments are not included in the minimum lease payments used in determining the right-of-use assets and associated lease liabilities and are recognized in the period in which the obligation for such payments is incurred. The Company’s leases have remaining lease terms ranging from 0.1 to 7.3 years. Certain lease agreements, mainly for office space, include options to extend or terminate the lease before the expiration date. The Company considers such options when determining the lease term when it is reasonably certain that the Company will exercise that option. The Company leases and subleases a portion of its office space to third parties. Lease income and sublease income were not material for the three and nine months ended September 30, 2024 and 2023. During the three and nine months ended September 30, 2024 and 2023, the components of lease cost were as follows: Three Months Ended Nine Months Ended Income Statement Classification 2024 2023 2024 2023 Operating lease cost Selling, general and administrative expenses $ 10,893 $ 11,592 $ 32,579 $ 34,725 Variable lease cost Selling, general and administrative expenses 2,913 2,905 7,981 9,941 Short-term lease cost Selling, general and administrative expenses 881 998 2,787 4,609 Total lease cost $ 14,687 $ 15,495 $ 43,347 $ 49,275 Supplemental cash flow information related to leases for the three and nine months ended September 30, 2024 and 2023 was as follows: Three Months Ended Nine Months Ended 2024 2023 2024 2023 Cash paid for amounts included in the measurement of lease liabilities: Operating cash flows used for operating leases $ 11,683 $ 12,383 $ 34,308 $ 37,628 Right-of-use assets obtained in exchange for lease obligations: Operating leases $ 837 $ 3,815 $ 11,823 $ 10,843 Non-cash net increase due to lease modifications: Operating lease right-of-use assets $ 5,103 $ 1,312 $ 11,342 $ 7,203 Operating lease liabilities $ 5,245 $ 1,276 $ 11,376 $ 7,416 Weighted average remaining lease term and discount rate as of September 30, 2024 and 2023 were as follows: As of September 30, 2024 As of September 30, 2023 Weighted average remaining lease term, in years: Operating leases 4.6 5.0 Weighted average discount rate: Operating leases 4.3 % 3.9 % As of September 30, 2024, operating lease liabilities will mature as follows: Year ending December 31, Lease Payments 2024 (excluding nine months ended September 30, 2024) $ 11,098 2025 40,667 2026 34,216 2027 24,747 2028 20,533 Thereafter 21,728 Total lease payments 152,989 Less: imputed interest (12,877) Total $ 140,112 The Company had committed to payments of $3.6 million related to operating lease agreements that had not yet commenced as of September 30, 2024. These operating leases will commence on various dates during 2024 and 2025 with lease terms ranging from 3.0 to 5.1 years. The Company did not have any material finance lease agreements that had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Revolving Credit Facility — On October 21, 2021, the Company replaced its 2017 credit facility with a new unsecured credit agreement (the “2021 Credit Agreement”) with PNC Bank, National Association; PNC Capital Markets LLC; Citibank N.A.; Wells Fargo Bank, National Association; Santander Bank, N.A.; and Raiffeisen Bank International AG (collectively the “Lenders”). The 2021 Credit Agreement provides for a revolving credit facility (the “2021 Revolving Facility”) with a borrowing capacity of $700.0 million, with the potential to increase the borrowing capacity up to $1,000.0 million if certain conditions are met. The 2021 Credit Agreement matures on October 21, 2026. Borrowings under the 2021 Revolving Facility may be denominated in U.S. dollars or up to a maximum of $150.0 million equivalent in British pounds sterling, Canadian dollars, euros or Swiss francs and other currencies as may be approved by the administrative agent and the Lenders. Borrowings under the 2021 Revolving Facility bear interest at either a base rate or Euro-rate plus a margin based on the Company’s leverage ratio. The base rate is equal to the highest of (a) the Overnight Bank Funding Rate, plus 0.5%, (b) the Prime Rate, or (c) the Daily Simple SOFR Rate, plus 1.0%, so long as the Daily Simple SOFR Rate is offered, ascertainable and not unlawful. As of September 30, 2024, the Company’s outstanding borrowings are subject to a SOFR-based interest rate, which resets regularly at issuance, based on lending terms. The 2021 Credit Agreement includes customary business and financial covenants that may restrict the Company’s ability to make or pay dividends (other than certain intercompany dividends) if a potential or an actual event of default has occurred or would be triggered. As of September 30, 2024, the Company was in compliance with all covenants contained in the 2021 Credit Agreement. The following table presents the outstanding debt and borrowing capacity of the Company under the 2021 Credit Agreement: As of As of Outstanding debt $ 25,000 $ 25,000 Interest rate 5.9 % 6.3 % Available borrowing capacity $ 675,000 $ 675,000 Maximum borrowing capacity $ 700,000 $ 7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OPTIMIZATION PROGRAMS</t>
        </is>
      </c>
      <c r="B1" s="2" t="inlineStr">
        <is>
          <t>9 Months Ended</t>
        </is>
      </c>
    </row>
    <row r="2">
      <c r="B2" s="2" t="inlineStr">
        <is>
          <t>Sep. 30, 2024</t>
        </is>
      </c>
    </row>
    <row r="3">
      <c r="A3" s="3" t="inlineStr">
        <is>
          <t>Restructuring and Related Activities [Abstract]</t>
        </is>
      </c>
      <c r="B3" s="4" t="inlineStr">
        <is>
          <t xml:space="preserve"> </t>
        </is>
      </c>
    </row>
    <row r="4">
      <c r="A4" s="4" t="inlineStr">
        <is>
          <t>COST OPTIMIZATION PROGRAMS</t>
        </is>
      </c>
      <c r="B4" s="4" t="inlineStr">
        <is>
          <t>COST OPTIMIZATION PROGRAMS During the quarter ended June 30, 2024, the Company initiated the 2024 Cost Optimization Program to streamline operations and optimize corporate functions. This program is expected to include workforce reductions and contract terminations. The Company expects to complete all restructuring actions commenced under the 2024 Cost Optimization Program by the end of the second quarter of 2025 and to incur additional charges of approximately $14.0 million. The actual amount and timing of severance and other costs are dependent in part upon local country consultation processes and regulations and may differ from our current expectations and estimates. During the quarter ended September 30, 2023, the Company initiated the 2023 Cost Optimization Program to streamline operations and optimize corporate functions. This program included workforce reduction and closure of underutilized facilities. As of June 30, 2024, the Company has completed all restructuring actions commenced under the 2023 Cost Optimization Program. The total costs related to the Cost Optimization Programs are classified in Selling, general and administrative expenses in the condensed consolidated statements of income. The Company did not allocate these charges to individual segments as they are not considered by the chief operating decision maker during the review of segment results. Accordingly, such expenses are presented in our segment reporting as part of “Other unallocated expenses” (See Note 16 “Segment Information”). Activity in the Company’s restructuring reserves was as follows: Balance at December 31, 2023 Charges Payments Made Balance at September 30, 2024 2024 Cost Optimization Program Employee separation costs $ — $ 17,132 $ (13,506) $ 3,626 Contract termination charges — 286 — 286 2023 Cost Optimization Program Employee separation costs 6,966 9,015 (15,981) — Total $ 6,966 $ 26,433 $ (29,487) $ 3,9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Disaggregation of Revenues The following tables present the disaggregation of the Company’s revenues by client location, including a reconciliation of the disaggregated revenues with the reportable segments (Note 16 “Segment Information”) for the periods indicated: Three Months Ended September 30, 2024 Reportable Segments North America Europe Consolidated Revenues Client Locations Americas $ 669,582 $ 27,585 $ 697,167 EMEA (1) 34,679 410,188 444,867 APAC 352 25,141 25,493 CEE (1) — — — Revenues $ 704,613 $ 462,914 $ 1,167,527 Nine Months Ended September 30, 2024 Reportable Segments North America Europe Consolidated Revenues Client Locations Americas $ 2,002,942 $ 78,344 $ 2,081,286 EMEA (1) 103,220 1,222,215 1,325,435 APAC 1,809 71,059 72,868 CEE (1) — — — Revenues $ 2,107,971 $ 1,371,618 $ 3,479,589 (1) As a result of the Company’s exit from Russia and sale of the Company’s remaining holdings in Russia to a third-party on July 26, 2023, revenues from the CEE region are no longer material. Starting in 2024, revenues from the CEE region are included in the EMEA region. Three Months Ended September 30, 2023 Reportable Segments North America Europe Russia Consolidated Revenues Client Locations Americas $ 654,717 $ 22,693 $ — $ 677,410 EMEA 29,251 416,986 — 446,237 APAC 786 24,265 — 25,051 CEE 24 1,869 1,545 3,438 Revenues $ 684,778 $ 465,813 $ 1,545 $ 1,152,136 Nine Months Ended September 30, 2023 Reportable Segments North America Europe Russia Consolidated Revenues Client Locations Americas $ 1,991,871 $ 73,797 $ 631 $ 2,066,299 EMEA 80,252 1,289,007 — 1,369,259 APAC 2,161 73,919 — 76,080 CEE 522 5,679 15,444 21,645 Revenues $ 2,074,806 $ 1,442,402 $ 16,075 $ 3,533,283 The following tables present the disaggregation of the Company’s revenues by industry vertical, including a reconciliation of the disaggregated revenues with the reportable segments (Note 16 “Segment Information”) for the periods indicated: Three Months Ended September 30, 2024 Reportable Segments North America Europe Consolidated Revenues Industry Verticals Consumer Goods, Retail &amp; Travel (1) $ 107,866 $ 143,259 $ 251,125 Financial Services 129,339 125,296 254,635 Software &amp; Hi-Tech 131,145 46,928 178,073 Business Information &amp; Media 115,121 52,273 167,394 Life Sciences &amp; Healthcare 120,659 21,675 142,334 Emerging Verticals 100,483 73,483 173,966 Revenues $ 704,613 $ 462,914 $ 1,167,527 Nine Months Ended September 30, 2024 Reportable Segments North America Europe Consolidated Revenues Industry Verticals Consumer Goods, Retail &amp; Travel (1) $ 339,556 $ 423,026 $ 762,582 Financial Services 377,000 364,740 741,740 Software &amp; Hi-Tech 392,600 127,727 520,327 Business Information &amp; Media 332,602 170,872 503,474 Life Sciences &amp; Healthcare 362,983 59,644 422,627 Emerging Verticals 303,230 225,609 528,839 Revenues $ 2,107,971 $ 1,371,618 $ 3,479,589 Three Months Ended September 30, 2023 Reportable Segments North America Europe Russia Consolidated Revenues Industry Verticals Consumer Goods, Retail &amp; Travel (1) $ 115,778 $ 146,837 $ 342 $ 262,957 Financial Services 131,499 114,122 814 246,435 Software &amp; Hi-Tech 136,520 37,545 281 174,346 Business Information &amp; Media 104,863 78,983 15 183,861 Life Sciences &amp; Healthcare 109,137 15,143 (36) 124,244 Emerging Verticals 86,981 73,183 129 160,293 Revenues $ 684,778 $ 465,813 $ 1,545 $ 1,152,136 Nine Months Ended September 30, 2023 Reportable Segments North America Europe Russia Consolidated Revenues Industry Verticals Consumer Goods, Retail &amp; Travel (1) $ 359,475 $ 451,531 $ 3,770 $ 814,776 Financial Services 410,527 358,091 7,450 776,068 Software &amp; Hi-Tech 422,073 115,137 1,545 538,755 Business Information &amp; Media 327,378 248,351 196 575,925 Life Sciences &amp; Healthcare 305,700 44,123 120 349,943 Emerging Verticals 249,653 225,169 2,994 477,816 Revenues $ 2,074,806 $ 1,442,402 $ 16,075 $ 3,533,283 (1) The Company renamed the Travel &amp; Consumer vertical to Consumer Goods, Retail &amp; Travel to better reflect the mix of clients included in this vertical. This constitutes a naming change only and no changes were made to amounts reported. The following tables present the disaggregation of the Company’s revenues by contract type including a reconciliation of the disaggregated revenues with the Company’s reportable segments (Note 16 “Segment Information”) for the periods indicated: Three Months Ended September 30, 2024 Reportable Segments North America Europe Consolidated Revenues Contract Types Time-and-material $ 596,111 $ 372,056 $ 968,167 Fixed-price 102,239 89,276 191,515 Licensing and other revenues 6,263 1,582 7,845 Revenues $ 704,613 $ 462,914 $ 1,167,527 Nine Months Ended September 30, 2024 Reportable Segments North America Europe Consolidated Revenues Contract Types Time-and-material $ 1,793,852 $ 1,099,462 $ 2,893,314 Fixed-price 296,602 266,888 563,490 Licensing and other revenues 17,517 5,268 22,785 Revenues $ 2,107,971 $ 1,371,618 $ 3,479,589 Three Months Ended September 30, 2023 Reportable Segments North America Europe Russia Consolidated Revenues Contract Types Time-and-material $ 602,765 $ 391,479 $ 1,355 $ 995,599 Fixed-price 73,640 73,226 190 147,056 Licensing and other revenues 8,373 1,108 — 9,481 Revenues $ 684,778 $ 465,813 $ 1,545 $ 1,152,136 Nine Months Ended September 30, 2023 Reportable Segments North America Europe Russia Consolidated Revenues Contract Types Time-and-material $ 1,854,159 $ 1,233,271 $ 11,168 $ 3,098,598 Fixed-price 202,144 205,897 4,873 412,914 Licensing and other revenues 18,503 3,234 34 21,771 Revenues $ 2,074,806 $ 1,442,402 $ 16,075 $ 3,533,283 Timing of Revenue Recognition The following tables present the timing of revenue recognition reconciled with the Company’s reportable segments (Note 16 “Segment Information”) for the periods indicated: Three Months Ended September 30, 2024 Reportable Segments North America Europe Consolidated Revenues Timing of Revenue Recognition Transferred over time $ 701,014 $ 461,923 $ 1,162,937 Transferred at a point of time 3,599 991 4,590 Revenues $ 704,613 $ 462,914 $ 1,167,527 Nine Months Ended September 30, 2024 Reportable Segments North America Europe Consolidated Revenues Timing of Revenue Recognition Transferred over time $ 2,097,251 $ 1,368,155 $ 3,465,406 Transferred at a point of time 10,720 3,463 14,183 Revenues $ 2,107,971 $ 1,371,618 $ 3,479,589 Three Months Ended September 30, 2023 Reportable Segments North America Europe Russia Consolidated Revenues Timing of Revenue Recognition Transferred over time $ 682,410 $ 465,286 $ 1,545 $ 1,149,241 Transferred at a point of time 2,368 527 — 2,895 Revenues $ 684,778 $ 465,813 $ 1,545 $ 1,152,136 Nine Months Ended September 30, 2023 Reportable Segments North America Europe Russia Consolidated Revenues Timing of Revenue Recognition Transferred over time $ 2,066,081 $ 1,440,682 $ 16,042 $ 3,522,805 Transferred at a point of time 8,725 1,720 33 10,478 Revenues $ 2,074,806 $ 1,442,402 $ 16,075 $ 3,533,283 During the three and nine months ended September 30, 2024, the Company recognized $1.6 million and $15.0 million, respectively, of revenues from performance obligations satisfied in previous periods compared to $9.2 million and $7.1 million during the three and nine months ended September 30, 2023, respectively. The following table includes the estimated revenues expected to be recognized in the future related to performance obligations that are partially or fully unsatisfied as of September 30, 2024. The Company applies a practical expedient and does not disclose the value of unsatisfied performance obligations for contracts (i) that have an original expected duration of one year or less and (ii) for which it recognizes revenues at the amount to which it has the right to invoice for services provided. Less than 1 year 1 Year 2 Years 3 Years Total Contract Type Fixed-price $ 23,832 $ 3,269 $ — $ — $ 27,101 The Company applies a practical expedient and does not disclose the amount of the transaction price allocated to the remaining performance obligations nor provide an explanation of when the Company expects to recognize that amount as revenue for certain variable consideration. Contract Balances The following table provides information on the classification of contract assets and liabilities in the condensed consolidated balance sheets: As of As of Contract assets included in Trade receivables and contract assets, net $ 56,748 $ 24,309 Contract liabilities included in Accrued expenses and other current liabilities $ 32,458 $ 27,988 Contract liabilities included in Other noncurrent liabilities $ 290 $ 951 Contract assets comprise amounts where the Company’s right to bill is contingent on something other than the passage of time such as achievement of contractual milestones. Contract assets have increased from December 31, 2023 primarily due to contracts where the Company’s right to bill is contingent upon achievement of contractual milestones. Contract liabilities comprise amounts collected from the Company’s clients for revenues not yet earned and such amounts are anticipated to be recorded as revenues when services are performed in subsequent periods. Contract liabilities have increased from December 31, 2023 primarily due to higher levels of advance collections. During the three and nine months ended September 30, 2024, the Company recognized $2.9 million and $20.3 million, respectively, of revenues that were included in Accrued expenses and other current liabilities at December 31, 2023. During the three and nine months ended September 30, 2023, the Company recognized $3.1 million and $27.4 million, respectively, of revenues that were included in Accrued expenses and other current liabilities at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VERNMENT ASSISTANCE PROGRAMS AND INCENTIVES</t>
        </is>
      </c>
      <c r="B1" s="2" t="inlineStr">
        <is>
          <t>9 Months Ended</t>
        </is>
      </c>
    </row>
    <row r="2">
      <c r="B2" s="2" t="inlineStr">
        <is>
          <t>Sep. 30, 2024</t>
        </is>
      </c>
    </row>
    <row r="3">
      <c r="A3" s="3" t="inlineStr">
        <is>
          <t>Government Assistance [Abstract]</t>
        </is>
      </c>
      <c r="B3" s="4" t="inlineStr">
        <is>
          <t xml:space="preserve"> </t>
        </is>
      </c>
    </row>
    <row r="4">
      <c r="A4" s="4" t="inlineStr">
        <is>
          <t>GOVERNMENT ASSISTANCE PROGRAMS AND INCENTIVES</t>
        </is>
      </c>
      <c r="B4" s="4" t="inlineStr">
        <is>
          <t>GOVERNMENT ASSISTANCE PROGRAMS AND INCENTIVES The Company benefits from various government incentives in countries where it operates in the form of cash grants or refundable tax credits. The eligibility to receive such assistance and amounts to be granted are determined based on regulations issued by the relevant government authorities. The incentives are generally based on qualifying expenditures or subject to achieving certain employment and investment targets. As there is no authoritative guidance under U.S. GAAP for government assistance to for-profit business entities, the Company accounts for government assistance by analogy to International Accounting Standards 20 ("IAS 20"), Accounting for Government Grants and Disclosure of Government Assistance . In accordance with IAS 20, the Company recognizes the benefits from government assistance when it has reasonable assurance it will comply with the terms of the assistance and the assistance will be received. Tax Incentive for Research and Development (“R&amp;D”) in Poland During the third quarter of 2024, the Company determined it was eligible for R&amp;D tax relief in Poland which allows the Company to reduce its tax base through bonus deductions for specific costs, such as salaries and social security contributions for employees working on R&amp;D projects. The Company is able to utilize the tax relief by first offsetting its corporate income tax liability and then, to the extent the tax relief exceeds its corporate income tax liability, reducing future remittances of personal income tax withholding for qualified employees. During the quarter ended September 30, 2024, the Company determined it was probable it would receive government incentives of $22.9 million related to 2023 R&amp;D activities and $29.1 million related to R&amp;D activities completed during the first nine months of 2024 which were recorded as a reduction to Cost of revenues in the condensed consolidated statements of income during the three and nine months ended September 30, 2024. As of September 30, 2024, $20.9 million of benefits were included in Prepaid and other current assets and $31.0 million of benefits were included in Other noncurrent assets on the condensed consolidated balance sheet related to the Poland R&amp;D incen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36394</v>
      </c>
      <c r="C3" s="6" t="n">
        <v>2036235</v>
      </c>
    </row>
    <row r="4">
      <c r="A4" s="4" t="inlineStr">
        <is>
          <t>Trade receivables and contract assets, net of allowance of $5,864 and $11,864, respectively</t>
        </is>
      </c>
      <c r="B4" s="5" t="n">
        <v>935077</v>
      </c>
      <c r="C4" s="5" t="n">
        <v>897032</v>
      </c>
    </row>
    <row r="5">
      <c r="A5" s="4" t="inlineStr">
        <is>
          <t>Short-term investments</t>
        </is>
      </c>
      <c r="B5" s="5" t="n">
        <v>22316</v>
      </c>
      <c r="C5" s="5" t="n">
        <v>60739</v>
      </c>
    </row>
    <row r="6">
      <c r="A6" s="4" t="inlineStr">
        <is>
          <t>Prepaid and other current assets</t>
        </is>
      </c>
      <c r="B6" s="5" t="n">
        <v>113069</v>
      </c>
      <c r="C6" s="5" t="n">
        <v>97355</v>
      </c>
    </row>
    <row r="7">
      <c r="A7" s="4" t="inlineStr">
        <is>
          <t>Total current assets</t>
        </is>
      </c>
      <c r="B7" s="5" t="n">
        <v>3106856</v>
      </c>
      <c r="C7" s="5" t="n">
        <v>3091361</v>
      </c>
    </row>
    <row r="8">
      <c r="A8" s="4" t="inlineStr">
        <is>
          <t>Property and equipment, net</t>
        </is>
      </c>
      <c r="B8" s="5" t="n">
        <v>207502</v>
      </c>
      <c r="C8" s="5" t="n">
        <v>235053</v>
      </c>
    </row>
    <row r="9">
      <c r="A9" s="4" t="inlineStr">
        <is>
          <t>Operating lease right-of-use assets, net</t>
        </is>
      </c>
      <c r="B9" s="5" t="n">
        <v>129929</v>
      </c>
      <c r="C9" s="5" t="n">
        <v>134898</v>
      </c>
    </row>
    <row r="10">
      <c r="A10" s="4" t="inlineStr">
        <is>
          <t>Intangible assets, net</t>
        </is>
      </c>
      <c r="B10" s="5" t="n">
        <v>74494</v>
      </c>
      <c r="C10" s="5" t="n">
        <v>71118</v>
      </c>
    </row>
    <row r="11">
      <c r="A11" s="4" t="inlineStr">
        <is>
          <t>Goodwill</t>
        </is>
      </c>
      <c r="B11" s="5" t="n">
        <v>621903</v>
      </c>
      <c r="C11" s="5" t="n">
        <v>562459</v>
      </c>
    </row>
    <row r="12">
      <c r="A12" s="4" t="inlineStr">
        <is>
          <t>Deferred tax assets</t>
        </is>
      </c>
      <c r="B12" s="5" t="n">
        <v>218320</v>
      </c>
      <c r="C12" s="5" t="n">
        <v>197901</v>
      </c>
    </row>
    <row r="13">
      <c r="A13" s="4" t="inlineStr">
        <is>
          <t>Other noncurrent assets</t>
        </is>
      </c>
      <c r="B13" s="5" t="n">
        <v>98193</v>
      </c>
      <c r="C13" s="5" t="n">
        <v>59575</v>
      </c>
    </row>
    <row r="14">
      <c r="A14" s="4" t="inlineStr">
        <is>
          <t>Total assets</t>
        </is>
      </c>
      <c r="B14" s="5" t="n">
        <v>4457197</v>
      </c>
      <c r="C14" s="5" t="n">
        <v>4352365</v>
      </c>
    </row>
    <row r="15">
      <c r="A15" s="3" t="inlineStr">
        <is>
          <t>Current liabilities</t>
        </is>
      </c>
      <c r="B15" s="4" t="inlineStr">
        <is>
          <t xml:space="preserve"> </t>
        </is>
      </c>
      <c r="C15" s="4" t="inlineStr">
        <is>
          <t xml:space="preserve"> </t>
        </is>
      </c>
    </row>
    <row r="16">
      <c r="A16" s="4" t="inlineStr">
        <is>
          <t>Accounts payable</t>
        </is>
      </c>
      <c r="B16" s="5" t="n">
        <v>30774</v>
      </c>
      <c r="C16" s="5" t="n">
        <v>31992</v>
      </c>
    </row>
    <row r="17">
      <c r="A17" s="4" t="inlineStr">
        <is>
          <t>Accrued compensation and benefits expenses</t>
        </is>
      </c>
      <c r="B17" s="5" t="n">
        <v>422548</v>
      </c>
      <c r="C17" s="5" t="n">
        <v>412747</v>
      </c>
    </row>
    <row r="18">
      <c r="A18" s="4" t="inlineStr">
        <is>
          <t>Accrued expenses and other current liabilities</t>
        </is>
      </c>
      <c r="B18" s="5" t="n">
        <v>155817</v>
      </c>
      <c r="C18" s="5" t="n">
        <v>124823</v>
      </c>
    </row>
    <row r="19">
      <c r="A19" s="4" t="inlineStr">
        <is>
          <t>Income taxes payable, current</t>
        </is>
      </c>
      <c r="B19" s="5" t="n">
        <v>34346</v>
      </c>
      <c r="C19" s="5" t="n">
        <v>38812</v>
      </c>
    </row>
    <row r="20">
      <c r="A20" s="4" t="inlineStr">
        <is>
          <t>Operating lease liabilities, current</t>
        </is>
      </c>
      <c r="B20" s="5" t="n">
        <v>37561</v>
      </c>
      <c r="C20" s="5" t="n">
        <v>36558</v>
      </c>
    </row>
    <row r="21">
      <c r="A21" s="4" t="inlineStr">
        <is>
          <t>Total current liabilities</t>
        </is>
      </c>
      <c r="B21" s="5" t="n">
        <v>681046</v>
      </c>
      <c r="C21" s="5" t="n">
        <v>644932</v>
      </c>
    </row>
    <row r="22">
      <c r="A22" s="4" t="inlineStr">
        <is>
          <t>Long-term debt</t>
        </is>
      </c>
      <c r="B22" s="5" t="n">
        <v>25331</v>
      </c>
      <c r="C22" s="5" t="n">
        <v>26126</v>
      </c>
    </row>
    <row r="23">
      <c r="A23" s="4" t="inlineStr">
        <is>
          <t>Operating lease liabilities, noncurrent</t>
        </is>
      </c>
      <c r="B23" s="5" t="n">
        <v>102551</v>
      </c>
      <c r="C23" s="5" t="n">
        <v>109261</v>
      </c>
    </row>
    <row r="24">
      <c r="A24" s="4" t="inlineStr">
        <is>
          <t>Other noncurrent liabilities</t>
        </is>
      </c>
      <c r="B24" s="5" t="n">
        <v>93640</v>
      </c>
      <c r="C24" s="5" t="n">
        <v>100576</v>
      </c>
    </row>
    <row r="25">
      <c r="A25" s="4" t="inlineStr">
        <is>
          <t>Total liabilities</t>
        </is>
      </c>
      <c r="B25" s="5" t="n">
        <v>902568</v>
      </c>
      <c r="C25" s="5" t="n">
        <v>880895</v>
      </c>
    </row>
    <row r="26">
      <c r="A26" s="4" t="inlineStr">
        <is>
          <t>Commitments and contingencies (Note 1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1 par value; 160,000 shares authorized; 56,708 shares issued and outstanding at September 30, 2024, and 57,787 shares issued and outstanding at December 31, 2023</t>
        </is>
      </c>
      <c r="B28" s="5" t="n">
        <v>57</v>
      </c>
      <c r="C28" s="5" t="n">
        <v>58</v>
      </c>
    </row>
    <row r="29">
      <c r="A29" s="4" t="inlineStr">
        <is>
          <t>Additional paid-in capital</t>
        </is>
      </c>
      <c r="B29" s="5" t="n">
        <v>1129238</v>
      </c>
      <c r="C29" s="5" t="n">
        <v>1008766</v>
      </c>
    </row>
    <row r="30">
      <c r="A30" s="4" t="inlineStr">
        <is>
          <t>Retained earnings</t>
        </is>
      </c>
      <c r="B30" s="5" t="n">
        <v>2465269</v>
      </c>
      <c r="C30" s="5" t="n">
        <v>2501107</v>
      </c>
    </row>
    <row r="31">
      <c r="A31" s="4" t="inlineStr">
        <is>
          <t>Accumulated other comprehensive loss</t>
        </is>
      </c>
      <c r="B31" s="5" t="n">
        <v>-40517</v>
      </c>
      <c r="C31" s="5" t="n">
        <v>-39040</v>
      </c>
    </row>
    <row r="32">
      <c r="A32" s="4" t="inlineStr">
        <is>
          <t>Total EPAM Systems, Inc. stockholders’ equity</t>
        </is>
      </c>
      <c r="B32" s="5" t="n">
        <v>3554047</v>
      </c>
      <c r="C32" s="5" t="n">
        <v>3470891</v>
      </c>
    </row>
    <row r="33">
      <c r="A33" s="4" t="inlineStr">
        <is>
          <t>Noncontrolling interest in consolidated subsidiaries</t>
        </is>
      </c>
      <c r="B33" s="5" t="n">
        <v>582</v>
      </c>
      <c r="C33" s="5" t="n">
        <v>579</v>
      </c>
    </row>
    <row r="34">
      <c r="A34" s="4" t="inlineStr">
        <is>
          <t>Total equity</t>
        </is>
      </c>
      <c r="B34" s="5" t="n">
        <v>3554629</v>
      </c>
      <c r="C34" s="5" t="n">
        <v>3471470</v>
      </c>
    </row>
    <row r="35">
      <c r="A35" s="4" t="inlineStr">
        <is>
          <t>Total liabilities and equity</t>
        </is>
      </c>
      <c r="B35" s="6" t="n">
        <v>4457197</v>
      </c>
      <c r="C35" s="6" t="n">
        <v>4352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4</t>
        </is>
      </c>
    </row>
    <row r="3">
      <c r="A3" s="3" t="inlineStr">
        <is>
          <t>Share-Based Payment Arrangement [Abstract]</t>
        </is>
      </c>
      <c r="B3" s="4" t="inlineStr">
        <is>
          <t xml:space="preserve"> </t>
        </is>
      </c>
    </row>
    <row r="4">
      <c r="A4" s="4" t="inlineStr">
        <is>
          <t>STOCKHOLDERS’ EQUITY</t>
        </is>
      </c>
      <c r="B4" s="4" t="inlineStr">
        <is>
          <t xml:space="preserve">STOCKHOLDERS’ EQUITY Stock-Based Compensation The following table summarizes the components of stock-based compensation expense recognized in the Company’s condensed consolidated statements of income for the periods indicated: Three Months Ended Nine Months Ended 2024 2023 2024 2023 Cost of revenues (exclusive of depreciation and amortization) $ 19,576 $ 18,142 $ 58,870 $ 49,569 Selling, general and administrative expenses 22,548 19,705 63,729 59,967 Total $ 42,124 $ 37,847 $ 122,599 $ 109,536 Stock Options Stock option activity under the Company’s plans is set forth below: Number of Weighted Average Aggregate Weighted Average Options outstanding at January 1, 2024 1,629 $ 125.88 Options granted 81 $ 296.87 Options exercised (409) $ 43.83 Options forfeited (9) $ 276.69 Options expired (4) $ 373.38 Options outstanding at September 30, 2024 1,288 $ 160.72 $ 94,480 3.9 Options vested and exercisable as of September 30, 2024 1,046 $ 128.05 $ 94,480 2.8 Options expected to vest as of September 30, 2024 231 $ 302.02 $ — 8.4 As of September 30, 2024, $21.6 million of total remaining unrecognized stock-based compensation cost related to unvested stock options, net of estimated forfeitures, is expected to be recognized over the weighted-average remaining requisite service period of 2.1 years. Restricted Stock and Restricted Stock Units Service-Based Awards The table below summarizes activity related to the Company’s equity-classified and liability-classified service-based awards for the nine months ended September 30, 2024: Equity-Classified Equity-Settled Restricted Stock Units Liability-Classified Cash-Settled Restricted Stock Units Number of Shares Weighted Average Grant Date Number of Shares Weighted Average Grant Date Unvested service-based awards outstanding at January 1, 2024 1,074 $ 292.45 98 $ 287.36 Awards granted 535 $ 289.73 34 $ 298.35 Awards modified 1 $ 366.27 (1) $ 114.30 Awards vested (335) $ 287.43 (39) $ 272.94 Awards forfeited/cancelled (77) $ 300.63 (2) $ 295.91 Unvested service-based awards outstanding at September 30, 2024 1,198 $ 292.15 90 $ 298.91 As of September 30, 2024, $248.9 million of total remaining unrecognized stock-based compensation cost related to service-based equity-classified restricted stock units (“RSUs”), net of estimated forfeitures, is expected to be recognized over the weighted-average remaining requisite service period of 2.6 years. As of September 30, 2024, $14.8 million of total remaining unrecognized stock-based compensation cost related to service-based liability-classified cash-settled RSUs, net of estimated forfeitures, is expected to be recognized over the weighted-average remaining requisite service period of 2.4 years. The liability associated with the service-based liability-classified RSUs as of September 30, 2024 and December 31, 2023, was $1.4 million and $8.7 million, respectively, and was classified as Accrued compensation and benefits expenses in the condensed consolidated balance sheets. Performance-Based Awards The table below summarizes activity related to the Company’s equity-classified performance-based restricted stock unit awards (“PSUs”) for the nine months ended September 30, 2024: Equity-Classified Equity-Settled Restricted Stock Units Number of Shares Weighted Average Grant Date Unvested performance-based awards outstanding at January 1, 2024 13 $ 441.87 Awards granted 38 $ 327.31 Awards vested (3) $ 560.97 Awards forfeited/cancelled (1) $ 594.50 Unvested performance-based awards outstanding at September 30, 2024 47 $ 333.56 As of September 30, 2024, $8.7 million of total remaining unrecognized stock-based compensation cost related to PSUs is expected to be recognized over the weighted-average remaining requisite service period of 1.9 years. During the three months ended March 31, 2024, the Company granted to its named executive officers and certain other members of senior management PSUs that vest after 3 years, contingent on meeting certain financial performance targets, market conditions and continued service. The financial performance targets will be set by the Compensation Committee of the Board of Directors at the beginning of each year. For the portion of the awards subject to market conditions, fair value was determined using a Monte Carlo valuation model. The portion of the awards associated with financial performance in future years where the financial performance targets have not yet been determined are not considered granted for accounting purposes. There were 32 thousand such awards as of September 30, 2024. 2021 Employee Stock Purchase Plan The 2021 Employee Stock Purchase Plan ("ESPP") enables eligible employees to purchase shares of EPAM’s common stock at a discount at the end of each designated offering period, which occurs every six months ending April 30th and October 31st. The purchase price is equal to 85% of the fair market value of a share of EPAM’s common stock on the first date of an offering or the date of purchase, whichever is lower. During the nine months ended September 30, 2024, the ESPP participants purchased 85 thousand shares of common stock under the ESPP. During the nine months ended September 30, 2023, the ESPP participants purchased 77 thousand shares of common stock under the ESPP. The Company recognizes compensation expense related to share issuances pursuant to the ESPP on a straight-line basis over the six-month offering period. For the three and nine months ended September 30, 2024, the Company recognized $2.3 million and $7.5 million, respectively, of stock-based compensation expense related to the ESPP. For the three and nine months ended September 30, 2023, the Company recognized $3.1 million and $9.7 million, respectively, of stock-based compensation expense related to the ESPP. As of September 30, 2024, total unrecognized stock-based compensation cost related to the ESPP was $0.8 million, which is expected to be recognized over a period of 0.1 years. Commitments for Future Equity Awards In connection with the Company’s acquisitions of businesses as discussed in Note 3 “Acquisitions,” EPAM enters into agreements that contractually commit it to granting equity awards at future dates. The agreements are unique to each acquisition and terms vary, including specifying either the number of future awards to be issued or a monetary value that will be settled with equity awards valued at future stock prices. As of September 30, 2024, the Company has commitments to grant up to $15.6 million of equity awards with the number of awards to be determined based on future stock prices. Additionally, these awards contain performance criteria that will determine the number of future awards to be issued and there is a service-based vesting requirement after the grant date associated with these awards. As these awards are considered granted for accounting purposes, in determining the expense, the Company adjusts the expected settlement based on the probability of achievement of the performance criteria. Related to these awards, the amount of stock-based compensation expense recorded in the condensed consolidated statements of income for the three months ended September 30, 2024 was not material. Share Repurchases On August 1, 2024, the Board of Directors authorized a new share repurchase program (the “2024 Repurchase Program”) for up to $500.0 million of the Company's outstanding common stock. EPAM may repurchase shares of its common stock on a discretionary basis from time to time through open market purchases, privately negotiated transactions or other means, including through the use of trading plans intended to qualify under Rule 10b5-1 under the Securities Exchange Act of 1934, as amended. The timing and total amount of stock repurchases will depend upon business, economic and market conditions, corporate and regulatory requirements, prevailing stock prices, and other considerations. The share repurchase program has a term of 24 months, may be suspended or discontinued at any time, and does not obligate the company to acquire any amount of common stock. Prior to the authorization of the 2024 Repurchase Program, the Company repurchased common stock under the 2023 Repurchase Program and exhausted the $500.0 million authorized under that program as of June 3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 determining its interim provision for income taxes, the Company uses an estimated annual effective tax rate, which is based on expected annual profit before tax, statutory tax rates and tax planning opportunities available in the various jurisdictions in which the Company operates. Certain significant or unusual items are separately recognized in the quarter in which they occur and can be a source of variability in the effective tax rates from quarter to quarter. The Company’s worldwide effective tax rate for the three months ended September 30, 2024 and 2023 was 28.1% and 26.3%, respectively, and 21.4% and 21.9% during the nine months ended September 30, 2024 and 2023, respectively. The Company recorded a tax shortfall upon vesting or exercise of stock awards of $0.3 million during the three months ended September 30, 2024 and excess tax benefits upon vesting or exercise of stock awards of $20.5 million during the nine months ended September 30, 2024, compared to excess tax benefits of $1.7 million and $15.1 million during the three and nine months ended September 30, 2023, respectively. The effective tax rate during the three and nine months ended September 30, 2024 was negatively impacted by the accounting treatment of the receipt of government incentives related to conducting R&amp;D activities in Poland, which resulted in a 2.3% and 1.0% increase in the effective tax rate, respectively, and the non-deductibility of certain acquisition costs for tax purposes which resulted in a 1.4% and 0.6% increase in the effective tax rate, respectively. During the three and nine months ended September 30, 2023, the Company’s effective tax rate increased due to a $3.6 million charge in the third quarter associated with the completion of EPAM’s exit from Russi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available to common shareholders by the weighted-average number of shares of common stock outstanding during the period. For purposes of computing basic earnings per share, any unvested shares of restricted stock that have been issued by the Company and are contingently returnable to the Company are excluded from the weighted-average number of shares of common stock outstanding during the period. Diluted earnings per share is computed by dividing net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unvested restricted stock, unvested equity-settled RSUs and the stock to be issued under the Company’s ESPP. The dilutive effect of potentially dilutive securities is reflected in diluted earnings per share by application of the treasury stock method. The following table sets forth the computation of basic and diluted earnings per share of common stock as follows: Three Months Ended Nine Months Ended 2024 2023 2024 2023 Numerator for basic and diluted earnings per share: Net income $ 136,346 $ 97,204 $ 351,234 $ 319,529 Numerator for basic and diluted earnings per share $ 136,346 $ 97,204 $ 351,234 $ 319,529 Denominator: Weighted average common shares for basic earnings per share 56,910 57,853 57,445 57,850 Net effect of dilutive stock options, restricted stock units, restricted stock awards and stock issuable under the ESPP 515 1,095 721 1,293 Weighted average common shares for diluted earnings per share 57,425 58,948 58,166 59,143 Net income per share: Basic $ 2.40 $ 1.68 $ 6.11 $ 5.52 Diluted $ 2.37 $ 1.65 $ 6.04 $ 5.40 The number of shares underlying equity-based awards that were excluded from the calculation of diluted earnings per share as their effect would be anti-dilutive was 1,426 thousand and 1,056 thousand during the three and nine months ended September 30, 2024, respectively. The number of shares underlying equity-based awards that were excluded from the calculation of diluted earnings per share as their effect would be anti-dilutive was 452 thousand and 410 thousand during the three and nine months ended September 30,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Obligations — In the normal course of business, the Company is a party to a variety of agreements under which it may be obligated to indemnify the other party for certain matters. These obligations typically arise in contracts where the Company customarily agrees to hold the other party harmless against losses arising from a breach of representations or covenants for certain matters, infringement of third-party intellectual property rights, data privacy violations, and certain tortious conduct in the course of providing services. The duration of these indemnifications varies, and in certain cases, is indefinite. The Company is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Management is not aware of any such matters that would have a material effect on the condensed consolidated financial statements of the Company. Litigation — From time to time, the Company is involved in litigation, claims or other contingencies arising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In the opinion of management, the outcome of any existing claims and legal or regulatory proceedings, if decided adversely, is not expected to have a material effect on the Company’s business, financial condition, results of operations or cash flows. Ukraine Humanitarian Commitment — On March 4, 2022, EPAM announced that it has established a $100.0 million humanitarian commitment to support its employees in Ukraine and their families. See Note 2 “Impact of the Invasion of Ukraine” for more information regarding commitment to humanitarian aid for Ukraine. Deferred Consideration — During the year ended December 31, 2022, the Company purchased software licenses for use in the regular course of business in exchange for an upfront payment and fixed, subsequent annual payments due over the next 4 years. This agreement was modified during the year ended December 31, 2023. As of September 30, 2024, the undiscounted deferred consideration amounts owed totaled approximately $49.7 million and are expected to be paid as follows: $16.6 million during the remainder of 2024, $16.6 million in 2025, and $16.5 million in 2026. Contractual Commitment — On March 31, 2023, the Company entered into a 5-year agreement for cloud services through which it committed to spending at least $75.0 million over the term of the agreement. As of September 30, 2024, $64.9 million remains to be spent under this contractual commitment. The Company has the ability to cancel the commitment whereby it would incur a cancellation penalty of 20% of the remaining contractual commi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The Company determines its business segments and reports segment information in accordance with how the Company’s chief operating decision maker (“CODM”) organizes the segments to evaluate performance, allocate resources and make business decisions. Segment results are based on the segment’s revenues and operating profit, where segment operating profit is defined as income from operations before unallocated costs. Expenses included in segment operating profit consist principally of direct selling and delivery costs as well as an allocation of certain shared services expenses. Certain corporate expenses are not allocated to specific segments as these expenses are not controllable at the segment level. Such expenses include certain types of professional fees, certain taxes included in operating expenses, compensation to non-employee directors and certain other general and administrative expenses, including compensation of specific groups of non-production employees. In addition, the Company does not allocate amortization of intangible assets acquired through business combinations, goodwill and other asset impairment charges, stock-based compensation expenses, acquisition-related costs and certain other one-time charges and benefits. These unallocated amounts are combined with total segment operating profit to arrive at consolidated income from operations as reported below in the reconciliation of segment operating profit to consolidated income before provision for income taxes. Additionally, management has determined that it is not practical to allocate identifiable assets by segment since such assets are used interchangeably among the segments. The Company manages its business primarily based on the managerial responsibility for its client base and market. As managerial responsibility for a particular client relationship generally correlates with the client’s geographic location, there is a high degree of similarity between client locations and the geographic boundaries of the Company’s reportable segments. In some cases, managerial responsibility for a particular client is assigned to a management team in another region and is usually based on the strength of the relationship between client executives and particular members of EPAM’s senior management team. In such cases, the client’s activity would be reported through the management team’s reportable segment. On July 26, 2023, the Company completed the sale of its remaining holdings in Russia to a third party. As a result of this sale, the Company no longer has operations associated with this segment. Revenues from external clients and operating profit/(loss), before unallocated expenses, by reportable segment for the three and nine months ended September 30, 2024 and 2023, were as follows: Three Months Ended Nine Months Ended 2024 2023 2024 2023 Segment revenues: North America $ 704,613 $ 684,778 $ 2,107,971 $ 2,074,806 Europe 462,914 465,813 1,371,618 1,442,402 Russia — 1,545 — 16,075 Total segment revenues $ 1,167,527 $ 1,152,136 $ 3,479,589 $ 3,533,283 Segment operating profit/(loss): North America $ 155,570 $ 132,438 $ 399,072 $ 386,929 Europe 94,862 64,074 209,919 188,779 Russia — (118) — (5,866) Total segment operating profit $ 250,432 $ 196,394 $ 608,991 $ 569,842 Intersegment transactions were excluded from the above on the basis that they are neither included in the measure of a segment’s profit and loss results, nor considered by the CODM during the review of segment results. There were no clients that accounted for more than 10% of total segment revenues during the three and nine months ended September 30, 2024 and 2023. Reconciliation of segment operating profit to consolidated income before provision for income taxes is presented below: Three Months Ended Nine Months Ended 2024 2023 2024 2023 Total segment operating profit: $ 250,432 $ 196,394 $ 608,991 $ 569,842 Unallocated amounts: Stock-based compensation expense (42,124) (37,847) (122,599) (109,536) Amortization of intangibles assets (5,707) (5,688) (17,477) (16,708) Other acquisition-related expenses (7,098) (867) (8,777) (2,448) Loss on sale of business — (25,922) — (25,922) Other unallocated expenses (18,524) (12,042) (52,066) (36,483) Income from operations 176,979 114,028 408,072 378,745 Interest and other income, net 13,347 13,931 40,425 37,162 Foreign exchange (loss)/gain (710) 3,893 (1,416) (6,725) Income before provision for income taxes $ 189,616 $ 131,852 $ 447,081 $ 409,182 Geographic Area Information Long-lived assets presented in the table below include property and equipment, net of accumulated depreciation and amortization, and management has determined that it is not practical to allocate these assets by segment since such assets are used interchangeably among the segments. Physical locations and values of the Company’s long-lived assets are presented below: As of As of Ukraine $ 58,793 $ 62,653 Belarus 46,627 49,875 United States 37,200 42,510 India 14,141 12,735 Poland 11,632 15,057 Belgium 4,980 3,032 Hungary 4,687 6,683 Other 29,442 42,508 Total $ 207,502 $ 235,053 The table below presents information about the Company’s revenues by client location for the three and nine months ended September 30, 2024 and 2023: Three Months Ended Nine Months Ended 2024 2023 2024 2023 United States $ 666,851 $ 652,757 $ 1,996,566 $ 1,981,816 United Kingdom 126,010 140,718 389,733 448,526 Switzerland 104,268 91,504 304,022 270,862 Germany 53,604 44,843 153,627 132,606 Netherlands 45,816 59,020 142,577 176,528 Canada 22,012 21,808 65,745 76,125 Russia — 1,545 — 13,290 Other locations 148,966 139,941 427,319 433,530 Total $ 1,167,527 $ 1,152,136 $ 3,479,589 $ 3,533,2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hanges in the accumulated balances for each component of accumulated other comprehensive loss: Three Months Ended Nine Months Ended 2024 2023 2024 2023 Foreign currency translation Beginning balance $ (67,962) $ (81,158) $ (43,601) $ (101,780) Foreign currency translation 39,596 (33,292) 8,305 (9,231) Net loss reclassified into Loss on sale of business — 23,931 — 23,931 Income tax (expense)/benefit (8,822) 3,560 (1,892) 121 Foreign currency translation, net of tax 30,774 (5,801) 6,413 14,821 Ending balance $ (37,188) $ (86,959) $ (37,188) $ (86,959) Cash flow hedging instruments Beginning balance $ 1,479 $ 10,920 $ 7,819 $ 8,306 Unrealized gain/ (loss) in fair value 1,592 (8,805) (1,797) 7,028 Net gain reclassified into Cost of revenues (exclusive of depreciation and amortization) (4,185) (8,764) (9,040) (21,248) Net gain reclassified into Foreign exchange loss — (211) — (178) Income tax benefit 599 4,036 2,503 3,268 Cash flow hedging instruments, net of tax (1,994) (13,744) (8,334) (11,130) Ending balance (1) $ (515) $ (2,824) $ (515) $ (2,824) Defined benefit plans Beginning balance $ (2,940) $ (1,847) $ (3,258) $ (1,847) Actuarial gains 126 — 439 — Income tax benefit — — 5 — Defined benefit plans, net of tax 126 — 444 — Ending balance $ (2,814) $ (1,847) $ (2,814) $ (1,847) Accumulated other comprehensive loss $ (40,517) $ (91,630) $ (40,517) $ (91,630) (1) As of September 30, 2024, the ending balance of net unrealized loss related to derivatives designated as cash flow hedges is expected to be reclassified into earnings in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SUBSEQUENT EVENTS Acquisition — On November 1, 2024, the Company paid approximately $618.1 million in cash to acquire 99.7% of the outstanding shares of Neoris N.V. (together with its subsidiaries, “NEORIS”). NEORIS is a global advanced technology consultancy with approximately 4,800 professionals across major talent hubs in Latin America, Spain and the U.S. NEORIS specializes in delivering complex digital engagement and transformation projects for clients in the Americas and Europe. Due to the timing of the acquisition, the initial accounting for the acquisition is incomplete. As such, the Company is not able to disclose certain information relating to the acquisition, including the preliminary fair value of assets acquired and liabilities assumed. The Company expects to complete the initial accounting for this acquisition during the fourth quarter of 2024. Pending Acquisition — On October 7, 2024, the Company announced that it had reached an agreement with FD Technologies plc to acquire First Derivative Ltd (together with its subsidiaries, “First Derivative”), a Northern Ireland-headquartered managed services and consulting business for the capital markets industry with major delivery capability in the U.K., Ireland, North America and APAC. Under the terms of the agreement, the Company will acquire First Derivative for an aggregate purchase price of approximately $307.6 million in cash consideration, subject to customary adjustments for cash, indebtedness and net working capital. On October 24, 2024, the transaction was approved by the shareholders of FD Technologies plc. The transaction is targeted to close during the fourth quarter of 2024; however, the closing of the transaction remains subject to receipt of regulatory approvals and satisfaction of other customary closing cond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36346</v>
      </c>
      <c r="C4" s="6" t="n">
        <v>98645</v>
      </c>
      <c r="D4" s="6" t="n">
        <v>116243</v>
      </c>
      <c r="E4" s="6" t="n">
        <v>97204</v>
      </c>
      <c r="F4" s="6" t="n">
        <v>120033</v>
      </c>
      <c r="G4" s="6" t="n">
        <v>102292</v>
      </c>
      <c r="H4" s="6" t="n">
        <v>351234</v>
      </c>
      <c r="I4" s="6" t="n">
        <v>319529</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 The accompanying unaudited condensed consolidated financial statements of EPAM have been prepared in accordance with generally accepted accounting principles in the United States (“GAAP” or “U.S. GAAP”) and Article 10 of Regulation S-X under the Securities Exchange Act of 1934, as amended. The unaudited condensed consolidated financial statements include the financial statements of EPAM Systems, Inc. and its subsidiaries with all intercompany balances and transactions eliminated. </t>
        </is>
      </c>
    </row>
    <row r="5">
      <c r="A5" s="4" t="inlineStr">
        <is>
          <t>Use of Estimates</t>
        </is>
      </c>
      <c r="B5" s="4" t="inlineStr">
        <is>
          <t>The preparation of these condensed consolidated financial statements in conformity with GAAP requires management to make estimates and assumptions that affect the amounts reported in these condensed consolidated financial statements and accompanying notes. Actual results could differ from those estimates, and such differences may be material to the unaudited condensed consolidated financial statements. Operating results for the interim periods are not necessarily indicative of results that may be expected to occur for the entire year. In management’s opinion, the accompanying unaudited condensed consolidated financial statements include all normal and recurring adjustments necessary for a fair presentation of the Company’s financial position as of September 30, 2024 and the results of its operations and its cash flows for the periods presented.</t>
        </is>
      </c>
    </row>
    <row r="6">
      <c r="A6" s="4" t="inlineStr">
        <is>
          <t>Concentration of Credit and Interest rate risk</t>
        </is>
      </c>
      <c r="B6" s="4" t="inlineStr">
        <is>
          <t>Concentration of Credit — Financial instruments that potentially subject the Company to concentration of credit risk consist primarily of cash, cash equivalents, short-term investments and trade receivables. The Company maintains cash, cash equivalents and short-term investments with financial institutions. The Company believes its credit policies reflect normal industry terms and business risk and there is no expectation of non-performance by the counterparties. Trade receivables are generally dispersed across many clients operating in different industries; therefore, concentration of credit risk is limited. Historically, credit losses and write-offs of trade receivables have not been material to the consolidated financial statements. If the Company’s clients enter bankruptcy protection or otherwise take steps to alleviate their financial distress, the Company’s credit losses and write-offs of trade receivables could increase, which would negatively impact its results of operations. Interest rate risk — The Company is exposed to market risk from changes in interest rates. Exposure to interest rate risk results primarily from variable rates related to cash and cash equivalent deposits, short-term investments and the Company’s borrowings, mainly under the 2021 Credit Agreement, which is subject to a variety of rates depending on the type and timing of funds borrowed (See Note 8 “Debt”). The Company does not believe it is exposed to material direct risks associated with changes in interest rates related to these deposits, investments and borrowings.</t>
        </is>
      </c>
    </row>
    <row r="7">
      <c r="A7" s="4" t="inlineStr">
        <is>
          <t>Foreign currency risk</t>
        </is>
      </c>
      <c r="B7" s="4" t="inlineStr">
        <is>
          <t>Foreign currency risk</t>
        </is>
      </c>
    </row>
    <row r="8">
      <c r="A8" s="4" t="inlineStr">
        <is>
          <t>Adoption of New Accounting Standards and Pending Accounting Standards</t>
        </is>
      </c>
      <c r="B8" s="4" t="inlineStr">
        <is>
          <t>Adoption of New Accounting Standards There were no recently adopted accounting standards which had a material impact on the Company’s consolidated financial statements. Pending Accounting Standards From time to time, new accounting pronouncements are issued by the FASB or other standards-setting bodies that the Company will adopt according to the various timetables the FASB specifies. Unless otherwise discussed below, the Company believes the impact of recently issued standards that are not yet effective will not have a material impact on its consolidated financial statements upon adoption. During the three and nine months ended September 30, 2024, there have been no material updates regarding pending accounting standards as reported in our Annual Report on Form 10-K for the year ended December 31, 2023.</t>
        </is>
      </c>
    </row>
    <row r="9">
      <c r="A9" s="4" t="inlineStr">
        <is>
          <t>Fair Value of Financial Instruments</t>
        </is>
      </c>
      <c r="B9" s="4" t="inlineStr">
        <is>
          <t>The foreign exchange derivatives are valued using pricing models and discounted cash flow methodologies based on observable foreign exchange data at the measurement date. See Note 6 “Derivative Financial Instruments” in the condensed consolidated interim financial statements for additional information regarding derivative financial instruments. The fair value of the contingent consideration was determined using a probability-weighted expected return method and is based on the expected future payments to be made to the sellers of the acquired businesses in accordance with the provisions outlined in the respective purchase agreements. Although there is significant judgment involved, the Company believes its estimates and assumptions are reasonable. In determining fair value, the Company considered a variety of factors, including future performance of the acquired businesses using financial projections developed by the Company and market risk assumptions that were derived for revenue growth and earnings before interest and taxes. The Company estimated future payments using the earnout formula and performance targets specified in the purchase agreements and adjusted those estimates to reflect the probability of their achievement. Those weighted-average estimated future payments were then discounted to present value using a rate based on the weighted-average cost of capital of guideline companies. The discount rates used to determine the fair value of contingent consideration for the 2024 Acquisitions ranged from a minimum of 12% to a maximum of 20%. The discount rate used to determine the fair value of contingent consideration for the 2023 Acquisitions was 16.0%. Changes in financial projections, market risk assumptions, discount rates or probability assumptions related to achieving the various earnout criteria would result in a change in the fair value of the recorded contingent liabilities. Such changes, if any, are recorded within Interest and other income, net in the Company’s condensed consolidated statement of income.</t>
        </is>
      </c>
    </row>
    <row r="10">
      <c r="A10" s="4" t="inlineStr">
        <is>
          <t>Non-Marketable Securities Without Readily Determinable Fair Values</t>
        </is>
      </c>
      <c r="B10" s="4" t="inlineStr">
        <is>
          <t>Non-Marketable Securities Without Readily Determinable Fair Val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Trade receivables and contract assets allowance</t>
        </is>
      </c>
      <c r="B3" s="6" t="n">
        <v>5864</v>
      </c>
      <c r="C3" s="6" t="n">
        <v>11864</v>
      </c>
    </row>
    <row r="4">
      <c r="A4" s="3" t="inlineStr">
        <is>
          <t>Stockholders' equity</t>
        </is>
      </c>
      <c r="B4" s="4" t="inlineStr">
        <is>
          <t xml:space="preserve"> </t>
        </is>
      </c>
      <c r="C4" s="4" t="inlineStr">
        <is>
          <t xml:space="preserve"> </t>
        </is>
      </c>
    </row>
    <row r="5">
      <c r="A5" s="4" t="inlineStr">
        <is>
          <t>Common stock, par value (in usd per share)</t>
        </is>
      </c>
      <c r="B5" s="7" t="n">
        <v>0.001</v>
      </c>
      <c r="C5" s="7" t="n">
        <v>0.001</v>
      </c>
    </row>
    <row r="6">
      <c r="A6" s="4" t="inlineStr">
        <is>
          <t>Common stock, shares authorized (in shares)</t>
        </is>
      </c>
      <c r="B6" s="5" t="n">
        <v>160000000</v>
      </c>
      <c r="C6" s="5" t="n">
        <v>160000000</v>
      </c>
    </row>
    <row r="7">
      <c r="A7" s="4" t="inlineStr">
        <is>
          <t>Common stock, shares issued (in shares)</t>
        </is>
      </c>
      <c r="B7" s="5" t="n">
        <v>56708000</v>
      </c>
      <c r="C7" s="5" t="n">
        <v>57787000</v>
      </c>
    </row>
    <row r="8">
      <c r="A8" s="4" t="inlineStr">
        <is>
          <t>Common stock, shares outstanding (in shares)</t>
        </is>
      </c>
      <c r="B8" s="5" t="n">
        <v>56708000</v>
      </c>
      <c r="C8" s="5" t="n">
        <v>577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 by Reportable Segment</t>
        </is>
      </c>
      <c r="B4" s="4" t="inlineStr">
        <is>
          <t xml:space="preserve">Goodwill by reportable segment was as follows: North America Europe Total Balance as of January 1, 2024 $ 241,860 $ 320,599 $ 562,459 2024 Acquisitions 40,517 12,911 53,428 2023 Acquisitions purchase accounting adjustments 861 — 861 Effect of net foreign currency exchange rate changes 65 5,090 5,155 Balance as of September 30, 2024 $ 283,303 $ 338,600 $ 621,9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the fair values of the Company’s financial assets and liabilities measured at fair value on a recurring basis as of September 30, 2024 and December 31, 2023: As of September 30, 2024 Balance Level 1 Level 2 Level 3 Foreign exchange derivative assets $ 3,275 $ — $ 3,275 $ — Total assets measured at fair value on a recurring basis $ 3,275 $ — $ 3,275 $ — Foreign exchange derivative liabilities $ 3,945 $ — $ 3,945 $ — Contingent consideration liabilities 31,998 — — 31,998 Total liabilities measured at fair value on a recurring basis $ 35,943 $ — $ 3,945 $ 31,998 As of December 31, 2023 Balance Level 1 Level 2 Level 3 Foreign exchange derivative assets $ 10,416 $ — $ 10,416 $ — Total assets measured at fair value on a recurring basis $ 10,416 $ — $ 10,416 $ — Foreign exchange derivative liabilities $ 248 $ — $ 248 $ — Contingent consideration liabilities 23,150 — — 23,150 Total liabilities measured at fair value on a recurring basis $ 23,398 $ — $ 248 $ 23,150 </t>
        </is>
      </c>
    </row>
    <row r="5">
      <c r="A5" s="4" t="inlineStr">
        <is>
          <t>Schedule of Acquisition-Related Contingent Consideration Roll Forward</t>
        </is>
      </c>
      <c r="B5" s="4" t="inlineStr">
        <is>
          <t xml:space="preserve">A reconciliation of the beginning and ending balances of Level 3 contingent consideration liabilities using significant unobservable inputs for the nine months ended September 30, 2024 is as follows: Amount Contingent consideration liabilities as of January 1, 2024 $ 23,150 Acquisition date fair value of contingent consideration — 2024 Acquisitions 9,756 Changes in fair value of contingent consideration included in Interest and other income, net 4,031 Payment of contingent consideration for previously acquired businesses (5,000) Effect of foreign currency exchange rate changes, net 61 Contingent consideration liabilities as of September 30, 2024 $ 31,998 </t>
        </is>
      </c>
    </row>
    <row r="6">
      <c r="A6" s="4" t="inlineStr">
        <is>
          <t>Schedule of Estimated Fair Values of Financial Assets and Liabilities not Measured at Fair Value on Recurring Basis</t>
        </is>
      </c>
      <c r="B6" s="4" t="inlineStr">
        <is>
          <t xml:space="preserve">The following tables present the estimated fair values of the Company’s financial assets and liabilities not measured at fair value on a recurring basis as of the dates indicated: Fair Value Hierarchy Balance Estimated Fair Value Level 1 Level 2 Level 3 September 30, 2024 Financial Assets: Cash equivalents: Money market funds $ 149,142 $ 149,142 $ 149,142 $ — $ — Time deposits 28,921 28,921 — 28,921 — Total cash equivalents $ 178,063 $ 178,063 $ 149,142 $ 28,921 $ — Time deposits included in Short-term investments $ 20,920 $ 20,920 $ — $ 20,920 $ — Financial Liabilities: Borrowings under the 2021 Credit Agreement $ 25,000 $ 25,000 $ — $ 25,000 $ — Deferred consideration for asset acquisition $ 47,083 $ 47,083 $ — $ 47,083 $ — Fair Value Hierarchy Balance Estimated Fair Value Level 1 Level 2 Level 3 December 31, 2023 Financial Assets: Cash equivalents: Money market funds $ 168,120 $ 168,120 $ 168,120 $ — $ — Time deposits 105,210 105,210 — 105,210 — Total cash equivalents $ 273,330 $ 273,330 $ 168,120 $ 105,210 $ — Time deposits included in Short-term investments $ 60,739 $ 60,739 $ — $ 60,739 $ — Financial Liabilities: Borrowings under the 2021 Credit Agreement $ 25,000 $ 25,000 $ — $ 25,000 $ — Deferred consideration for asset acquisition $ 46,954 $ 46,954 $ — $ 46,95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air value of derivative instruments on the Company’s condensed consolidated balance sheets as of September 30, 2024 and December 31, 2023 were as follows: As of September 30, 2024 As of December 31, 2023 Balance Sheet Classification Asset Derivatives Liability Derivatives Asset Derivatives Liability Derivatives Foreign exchange forward contracts designated as hedging instruments Prepaid expenses and other current assets $ 3,275 $ 10,416 Accrued expenses and other current liabilities $ 3,945 $ 2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mponents of Lease Cost</t>
        </is>
      </c>
      <c r="B4" s="4" t="inlineStr">
        <is>
          <t xml:space="preserve">During the three and nine months ended September 30, 2024 and 2023, the components of lease cost were as follows: Three Months Ended Nine Months Ended Income Statement Classification 2024 2023 2024 2023 Operating lease cost Selling, general and administrative expenses $ 10,893 $ 11,592 $ 32,579 $ 34,725 Variable lease cost Selling, general and administrative expenses 2,913 2,905 7,981 9,941 Short-term lease cost Selling, general and administrative expenses 881 998 2,787 4,609 Total lease cost $ 14,687 $ 15,495 $ 43,347 $ 49,275 </t>
        </is>
      </c>
    </row>
    <row r="5">
      <c r="A5" s="4" t="inlineStr">
        <is>
          <t>Schedule of Supplemental Cash Flow Information</t>
        </is>
      </c>
      <c r="B5" s="4" t="inlineStr">
        <is>
          <t xml:space="preserve">Supplemental cash flow information related to leases for the three and nine months ended September 30, 2024 and 2023 was as follows: Three Months Ended Nine Months Ended 2024 2023 2024 2023 Cash paid for amounts included in the measurement of lease liabilities: Operating cash flows used for operating leases $ 11,683 $ 12,383 $ 34,308 $ 37,628 Right-of-use assets obtained in exchange for lease obligations: Operating leases $ 837 $ 3,815 $ 11,823 $ 10,843 Non-cash net increase due to lease modifications: Operating lease right-of-use assets $ 5,103 $ 1,312 $ 11,342 $ 7,203 Operating lease liabilities $ 5,245 $ 1,276 $ 11,376 $ 7,416 </t>
        </is>
      </c>
    </row>
    <row r="6">
      <c r="A6" s="4" t="inlineStr">
        <is>
          <t>Schedule of Weighted Average Lease Terms and Discount Rates</t>
        </is>
      </c>
      <c r="B6" s="4" t="inlineStr">
        <is>
          <t>Weighted average remaining lease term and discount rate as of September 30, 2024 and 2023 were as follows: As of September 30, 2024 As of September 30, 2023 Weighted average remaining lease term, in years: Operating leases 4.6 5.0 Weighted average discount rate: Operating leases 4.3 % 3.9 %</t>
        </is>
      </c>
    </row>
    <row r="7">
      <c r="A7" s="4" t="inlineStr">
        <is>
          <t>Schedule of Maturity of Operating Lease Liabilities</t>
        </is>
      </c>
      <c r="B7" s="4" t="inlineStr">
        <is>
          <t xml:space="preserve">As of September 30, 2024, operating lease liabilities will mature as follows: Year ending December 31, Lease Payments 2024 (excluding nine months ended September 30, 2024) $ 11,098 2025 40,667 2026 34,216 2027 24,747 2028 20,533 Thereafter 21,728 Total lease payments 152,989 Less: imputed interest (12,877) Total $ 140,1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Debt And Borrowing Capacity</t>
        </is>
      </c>
      <c r="B4" s="4" t="inlineStr">
        <is>
          <t xml:space="preserve">The following table presents the outstanding debt and borrowing capacity of the Company under the 2021 Credit Agreement: As of As of Outstanding debt $ 25,000 $ 25,000 Interest rate 5.9 % 6.3 % Available borrowing capacity $ 675,000 $ 675,000 Maximum borrowing capacity $ 700,000 $ 7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OPTIMIZATION PROGRAM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and Related Costs</t>
        </is>
      </c>
      <c r="B4" s="4" t="inlineStr">
        <is>
          <t>Activity in the Company’s restructuring reserves was as follows: Balance at December 31, 2023 Charges Payments Made Balance at September 30, 2024 2024 Cost Optimization Program Employee separation costs $ — $ 17,132 $ (13,506) $ 3,626 Contract termination charges — 286 — 286 2023 Cost Optimization Program Employee separation costs 6,966 9,015 (15,981) — Total $ 6,966 $ 26,433 $ (29,487) $ 3,9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s</t>
        </is>
      </c>
      <c r="B4" s="4" t="inlineStr">
        <is>
          <t xml:space="preserve">The following tables present the disaggregation of the Company’s revenues by client location, including a reconciliation of the disaggregated revenues with the reportable segments (Note 16 “Segment Information”) for the periods indicated: Three Months Ended September 30, 2024 Reportable Segments North America Europe Consolidated Revenues Client Locations Americas $ 669,582 $ 27,585 $ 697,167 EMEA (1) 34,679 410,188 444,867 APAC 352 25,141 25,493 CEE (1) — — — Revenues $ 704,613 $ 462,914 $ 1,167,527 Nine Months Ended September 30, 2024 Reportable Segments North America Europe Consolidated Revenues Client Locations Americas $ 2,002,942 $ 78,344 $ 2,081,286 EMEA (1) 103,220 1,222,215 1,325,435 APAC 1,809 71,059 72,868 CEE (1) — — — Revenues $ 2,107,971 $ 1,371,618 $ 3,479,589 (1) As a result of the Company’s exit from Russia and sale of the Company’s remaining holdings in Russia to a third-party on July 26, 2023, revenues from the CEE region are no longer material. Starting in 2024, revenues from the CEE region are included in the EMEA region. Three Months Ended September 30, 2023 Reportable Segments North America Europe Russia Consolidated Revenues Client Locations Americas $ 654,717 $ 22,693 $ — $ 677,410 EMEA 29,251 416,986 — 446,237 APAC 786 24,265 — 25,051 CEE 24 1,869 1,545 3,438 Revenues $ 684,778 $ 465,813 $ 1,545 $ 1,152,136 Nine Months Ended September 30, 2023 Reportable Segments North America Europe Russia Consolidated Revenues Client Locations Americas $ 1,991,871 $ 73,797 $ 631 $ 2,066,299 EMEA 80,252 1,289,007 — 1,369,259 APAC 2,161 73,919 — 76,080 CEE 522 5,679 15,444 21,645 Revenues $ 2,074,806 $ 1,442,402 $ 16,075 $ 3,533,283 The following tables present the disaggregation of the Company’s revenues by industry vertical, including a reconciliation of the disaggregated revenues with the reportable segments (Note 16 “Segment Information”) for the periods indicated: Three Months Ended September 30, 2024 Reportable Segments North America Europe Consolidated Revenues Industry Verticals Consumer Goods, Retail &amp; Travel (1) $ 107,866 $ 143,259 $ 251,125 Financial Services 129,339 125,296 254,635 Software &amp; Hi-Tech 131,145 46,928 178,073 Business Information &amp; Media 115,121 52,273 167,394 Life Sciences &amp; Healthcare 120,659 21,675 142,334 Emerging Verticals 100,483 73,483 173,966 Revenues $ 704,613 $ 462,914 $ 1,167,527 Nine Months Ended September 30, 2024 Reportable Segments North America Europe Consolidated Revenues Industry Verticals Consumer Goods, Retail &amp; Travel (1) $ 339,556 $ 423,026 $ 762,582 Financial Services 377,000 364,740 741,740 Software &amp; Hi-Tech 392,600 127,727 520,327 Business Information &amp; Media 332,602 170,872 503,474 Life Sciences &amp; Healthcare 362,983 59,644 422,627 Emerging Verticals 303,230 225,609 528,839 Revenues $ 2,107,971 $ 1,371,618 $ 3,479,589 Three Months Ended September 30, 2023 Reportable Segments North America Europe Russia Consolidated Revenues Industry Verticals Consumer Goods, Retail &amp; Travel (1) $ 115,778 $ 146,837 $ 342 $ 262,957 Financial Services 131,499 114,122 814 246,435 Software &amp; Hi-Tech 136,520 37,545 281 174,346 Business Information &amp; Media 104,863 78,983 15 183,861 Life Sciences &amp; Healthcare 109,137 15,143 (36) 124,244 Emerging Verticals 86,981 73,183 129 160,293 Revenues $ 684,778 $ 465,813 $ 1,545 $ 1,152,136 Nine Months Ended September 30, 2023 Reportable Segments North America Europe Russia Consolidated Revenues Industry Verticals Consumer Goods, Retail &amp; Travel (1) $ 359,475 $ 451,531 $ 3,770 $ 814,776 Financial Services 410,527 358,091 7,450 776,068 Software &amp; Hi-Tech 422,073 115,137 1,545 538,755 Business Information &amp; Media 327,378 248,351 196 575,925 Life Sciences &amp; Healthcare 305,700 44,123 120 349,943 Emerging Verticals 249,653 225,169 2,994 477,816 Revenues $ 2,074,806 $ 1,442,402 $ 16,075 $ 3,533,283 (1) The Company renamed the Travel &amp; Consumer vertical to Consumer Goods, Retail &amp; Travel to better reflect the mix of clients included in this vertical. This constitutes a naming change only and no changes were made to amounts reported. The following tables present the disaggregation of the Company’s revenues by contract type including a reconciliation of the disaggregated revenues with the Company’s reportable segments (Note 16 “Segment Information”) for the periods indicated: Three Months Ended September 30, 2024 Reportable Segments North America Europe Consolidated Revenues Contract Types Time-and-material $ 596,111 $ 372,056 $ 968,167 Fixed-price 102,239 89,276 191,515 Licensing and other revenues 6,263 1,582 7,845 Revenues $ 704,613 $ 462,914 $ 1,167,527 Nine Months Ended September 30, 2024 Reportable Segments North America Europe Consolidated Revenues Contract Types Time-and-material $ 1,793,852 $ 1,099,462 $ 2,893,314 Fixed-price 296,602 266,888 563,490 Licensing and other revenues 17,517 5,268 22,785 Revenues $ 2,107,971 $ 1,371,618 $ 3,479,589 Three Months Ended September 30, 2023 Reportable Segments North America Europe Russia Consolidated Revenues Contract Types Time-and-material $ 602,765 $ 391,479 $ 1,355 $ 995,599 Fixed-price 73,640 73,226 190 147,056 Licensing and other revenues 8,373 1,108 — 9,481 Revenues $ 684,778 $ 465,813 $ 1,545 $ 1,152,136 Nine Months Ended September 30, 2023 Reportable Segments North America Europe Russia Consolidated Revenues Contract Types Time-and-material $ 1,854,159 $ 1,233,271 $ 11,168 $ 3,098,598 Fixed-price 202,144 205,897 4,873 412,914 Licensing and other revenues 18,503 3,234 34 21,771 Revenues $ 2,074,806 $ 1,442,402 $ 16,075 $ 3,533,283 Timing of Revenue Recognition The following tables present the timing of revenue recognition reconciled with the Company’s reportable segments (Note 16 “Segment Information”) for the periods indicated: Three Months Ended September 30, 2024 Reportable Segments North America Europe Consolidated Revenues Timing of Revenue Recognition Transferred over time $ 701,014 $ 461,923 $ 1,162,937 Transferred at a point of time 3,599 991 4,590 Revenues $ 704,613 $ 462,914 $ 1,167,527 Nine Months Ended September 30, 2024 Reportable Segments North America Europe Consolidated Revenues Timing of Revenue Recognition Transferred over time $ 2,097,251 $ 1,368,155 $ 3,465,406 Transferred at a point of time 10,720 3,463 14,183 Revenues $ 2,107,971 $ 1,371,618 $ 3,479,589 Three Months Ended September 30, 2023 Reportable Segments North America Europe Russia Consolidated Revenues Timing of Revenue Recognition Transferred over time $ 682,410 $ 465,286 $ 1,545 $ 1,149,241 Transferred at a point of time 2,368 527 — 2,895 Revenues $ 684,778 $ 465,813 $ 1,545 $ 1,152,136 Nine Months Ended September 30, 2023 Reportable Segments North America Europe Russia Consolidated Revenues Timing of Revenue Recognition Transferred over time $ 2,066,081 $ 1,440,682 $ 16,042 $ 3,522,805 Transferred at a point of time 8,725 1,720 33 10,478 Revenues $ 2,074,806 $ 1,442,402 $ 16,075 $ 3,533,283 </t>
        </is>
      </c>
    </row>
    <row r="5">
      <c r="A5" s="4" t="inlineStr">
        <is>
          <t>Schedule of Revenue Expected to be Recognized in Future Related to Remaining Performance Obligations</t>
        </is>
      </c>
      <c r="B5" s="4" t="inlineStr">
        <is>
          <t xml:space="preserve">The following table includes the estimated revenues expected to be recognized in the future related to performance obligations that are partially or fully unsatisfied as of September 30, 2024. The Company applies a practical expedient and does not disclose the value of unsatisfied performance obligations for contracts (i) that have an original expected duration of one year or less and (ii) for which it recognizes revenues at the amount to which it has the right to invoice for services provided. Less than 1 year 1 Year 2 Years 3 Years Total Contract Type Fixed-price $ 23,832 $ 3,269 $ — $ — $ 27,101 </t>
        </is>
      </c>
    </row>
    <row r="6">
      <c r="A6" s="4" t="inlineStr">
        <is>
          <t>Schedule of Contract Balances</t>
        </is>
      </c>
      <c r="B6" s="4" t="inlineStr">
        <is>
          <t xml:space="preserve">The following table provides information on the classification of contract assets and liabilities in the condensed consolidated balance sheets: As of As of Contract assets included in Trade receivables and contract assets, net $ 56,748 $ 24,309 Contract liabilities included in Accrued expenses and other current liabilities $ 32,458 $ 27,988 Contract liabilities included in Other noncurrent liabilities $ 290 $ 9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Components of Stock-Based Compensation Expenses</t>
        </is>
      </c>
      <c r="B4" s="4" t="inlineStr">
        <is>
          <t xml:space="preserve">The following table summarizes the components of stock-based compensation expense recognized in the Company’s condensed consolidated statements of income for the periods indicated: Three Months Ended Nine Months Ended 2024 2023 2024 2023 Cost of revenues (exclusive of depreciation and amortization) $ 19,576 $ 18,142 $ 58,870 $ 49,569 Selling, general and administrative expenses 22,548 19,705 63,729 59,967 Total $ 42,124 $ 37,847 $ 122,599 $ 109,536 </t>
        </is>
      </c>
    </row>
    <row r="5">
      <c r="A5" s="4" t="inlineStr">
        <is>
          <t>Schedule of Stock Options Activity</t>
        </is>
      </c>
      <c r="B5" s="4" t="inlineStr">
        <is>
          <t>Stock option activity under the Company’s plans is set forth below: Number of Weighted Average Aggregate Weighted Average Options outstanding at January 1, 2024 1,629 $ 125.88 Options granted 81 $ 296.87 Options exercised (409) $ 43.83 Options forfeited (9) $ 276.69 Options expired (4) $ 373.38 Options outstanding at September 30, 2024 1,288 $ 160.72 $ 94,480 3.9 Options vested and exercisable as of September 30, 2024 1,046 $ 128.05 $ 94,480 2.8 Options expected to vest as of September 30, 2024 231 $ 302.02 $ — 8.4</t>
        </is>
      </c>
    </row>
    <row r="6">
      <c r="A6" s="4" t="inlineStr">
        <is>
          <t>Schedule of Service-Based Awards Activity</t>
        </is>
      </c>
      <c r="B6" s="4" t="inlineStr">
        <is>
          <t xml:space="preserve">The table below summarizes activity related to the Company’s equity-classified and liability-classified service-based awards for the nine months ended September 30, 2024: Equity-Classified Equity-Settled Restricted Stock Units Liability-Classified Cash-Settled Restricted Stock Units Number of Shares Weighted Average Grant Date Number of Shares Weighted Average Grant Date Unvested service-based awards outstanding at January 1, 2024 1,074 $ 292.45 98 $ 287.36 Awards granted 535 $ 289.73 34 $ 298.35 Awards modified 1 $ 366.27 (1) $ 114.30 Awards vested (335) $ 287.43 (39) $ 272.94 Awards forfeited/cancelled (77) $ 300.63 (2) $ 295.91 Unvested service-based awards outstanding at September 30, 2024 1,198 $ 292.15 90 $ 298.91 </t>
        </is>
      </c>
    </row>
    <row r="7">
      <c r="A7" s="4" t="inlineStr">
        <is>
          <t>Schedule of Performance-Based Awards Activity</t>
        </is>
      </c>
      <c r="B7" s="4" t="inlineStr">
        <is>
          <t xml:space="preserve">The table below summarizes activity related to the Company’s equity-classified performance-based restricted stock unit awards (“PSUs”) for the nine months ended September 30, 2024: Equity-Classified Equity-Settled Restricted Stock Units Number of Shares Weighted Average Grant Date Unvested performance-based awards outstanding at January 1, 2024 13 $ 441.87 Awards granted 38 $ 327.31 Awards vested (3) $ 560.97 Awards forfeited/cancelled (1) $ 594.50 Unvested performance-based awards outstanding at September 30, 2024 47 $ 333.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of common stock as follows: Three Months Ended Nine Months Ended 2024 2023 2024 2023 Numerator for basic and diluted earnings per share: Net income $ 136,346 $ 97,204 $ 351,234 $ 319,529 Numerator for basic and diluted earnings per share $ 136,346 $ 97,204 $ 351,234 $ 319,529 Denominator: Weighted average common shares for basic earnings per share 56,910 57,853 57,445 57,850 Net effect of dilutive stock options, restricted stock units, restricted stock awards and stock issuable under the ESPP 515 1,095 721 1,293 Weighted average common shares for diluted earnings per share 57,425 58,948 58,166 59,143 Net income per share: Basic $ 2.40 $ 1.68 $ 6.11 $ 5.52 Diluted $ 2.37 $ 1.65 $ 6.04 $ 5.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s from External Customers and Operating Profit/(Loss), Before Unallocated Expenses</t>
        </is>
      </c>
      <c r="B4" s="4" t="inlineStr">
        <is>
          <t xml:space="preserve">Revenues from external clients and operating profit/(loss), before unallocated expenses, by reportable segment for the three and nine months ended September 30, 2024 and 2023, were as follows: Three Months Ended Nine Months Ended 2024 2023 2024 2023 Segment revenues: North America $ 704,613 $ 684,778 $ 2,107,971 $ 2,074,806 Europe 462,914 465,813 1,371,618 1,442,402 Russia — 1,545 — 16,075 Total segment revenues $ 1,167,527 $ 1,152,136 $ 3,479,589 $ 3,533,283 Segment operating profit/(loss): North America $ 155,570 $ 132,438 $ 399,072 $ 386,929 Europe 94,862 64,074 209,919 188,779 Russia — (118) — (5,866) Total segment operating profit $ 250,432 $ 196,394 $ 608,991 $ 569,842 </t>
        </is>
      </c>
    </row>
    <row r="5">
      <c r="A5" s="4" t="inlineStr">
        <is>
          <t>Schedule of Reconciliation of Segment Operating Profit to Consolidated Income Before Provision for Income Taxes</t>
        </is>
      </c>
      <c r="B5" s="4" t="inlineStr">
        <is>
          <t xml:space="preserve">Reconciliation of segment operating profit to consolidated income before provision for income taxes is presented below: Three Months Ended Nine Months Ended 2024 2023 2024 2023 Total segment operating profit: $ 250,432 $ 196,394 $ 608,991 $ 569,842 Unallocated amounts: Stock-based compensation expense (42,124) (37,847) (122,599) (109,536) Amortization of intangibles assets (5,707) (5,688) (17,477) (16,708) Other acquisition-related expenses (7,098) (867) (8,777) (2,448) Loss on sale of business — (25,922) — (25,922) Other unallocated expenses (18,524) (12,042) (52,066) (36,483) Income from operations 176,979 114,028 408,072 378,745 Interest and other income, net 13,347 13,931 40,425 37,162 Foreign exchange (loss)/gain (710) 3,893 (1,416) (6,725) Income before provision for income taxes $ 189,616 $ 131,852 $ 447,081 $ 409,182 </t>
        </is>
      </c>
    </row>
    <row r="6">
      <c r="A6" s="4" t="inlineStr">
        <is>
          <t>Schedule of Physical Location and Values of Long-Lived Assets</t>
        </is>
      </c>
      <c r="B6" s="4" t="inlineStr">
        <is>
          <t xml:space="preserve">Physical locations and values of the Company’s long-lived assets are presented below: As of As of Ukraine $ 58,793 $ 62,653 Belarus 46,627 49,875 United States 37,200 42,510 India 14,141 12,735 Poland 11,632 15,057 Belgium 4,980 3,032 Hungary 4,687 6,683 Other 29,442 42,508 Total $ 207,502 $ 235,053 </t>
        </is>
      </c>
    </row>
    <row r="7">
      <c r="A7" s="4" t="inlineStr">
        <is>
          <t>Schedule of Revenues by Customer Location</t>
        </is>
      </c>
      <c r="B7" s="4" t="inlineStr">
        <is>
          <t xml:space="preserve">The table below presents information about the Company’s revenues by client location for the three and nine months ended September 30, 2024 and 2023: Three Months Ended Nine Months Ended 2024 2023 2024 2023 United States $ 666,851 $ 652,757 $ 1,996,566 $ 1,981,816 United Kingdom 126,010 140,718 389,733 448,526 Switzerland 104,268 91,504 304,022 270,862 Germany 53,604 44,843 153,627 132,606 Netherlands 45,816 59,020 142,577 176,528 Canada 22,012 21,808 65,745 76,125 Russia — 1,545 — 13,290 Other locations 148,966 139,941 427,319 433,530 Total $ 1,167,527 $ 1,152,136 $ 3,479,589 $ 3,533,2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167527</v>
      </c>
      <c r="C4" s="6" t="n">
        <v>1152136</v>
      </c>
      <c r="D4" s="6" t="n">
        <v>3479589</v>
      </c>
      <c r="E4" s="6" t="n">
        <v>353328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 (exclusive of depreciation and amortization)</t>
        </is>
      </c>
      <c r="B6" s="5" t="n">
        <v>763992</v>
      </c>
      <c r="C6" s="5" t="n">
        <v>794265</v>
      </c>
      <c r="D6" s="5" t="n">
        <v>2409183</v>
      </c>
      <c r="E6" s="5" t="n">
        <v>2458881</v>
      </c>
    </row>
    <row r="7">
      <c r="A7" s="4" t="inlineStr">
        <is>
          <t>Selling, general and administrative expenses</t>
        </is>
      </c>
      <c r="B7" s="5" t="n">
        <v>206820</v>
      </c>
      <c r="C7" s="5" t="n">
        <v>194829</v>
      </c>
      <c r="D7" s="5" t="n">
        <v>599331</v>
      </c>
      <c r="E7" s="5" t="n">
        <v>601093</v>
      </c>
    </row>
    <row r="8">
      <c r="A8" s="4" t="inlineStr">
        <is>
          <t>Depreciation and amortization expense</t>
        </is>
      </c>
      <c r="B8" s="5" t="n">
        <v>19736</v>
      </c>
      <c r="C8" s="5" t="n">
        <v>23092</v>
      </c>
      <c r="D8" s="5" t="n">
        <v>63003</v>
      </c>
      <c r="E8" s="5" t="n">
        <v>68642</v>
      </c>
    </row>
    <row r="9">
      <c r="A9" s="4" t="inlineStr">
        <is>
          <t>Loss on sale of business</t>
        </is>
      </c>
      <c r="B9" s="5" t="n">
        <v>0</v>
      </c>
      <c r="C9" s="5" t="n">
        <v>25922</v>
      </c>
      <c r="D9" s="5" t="n">
        <v>0</v>
      </c>
      <c r="E9" s="5" t="n">
        <v>25922</v>
      </c>
    </row>
    <row r="10">
      <c r="A10" s="4" t="inlineStr">
        <is>
          <t>Income from operations</t>
        </is>
      </c>
      <c r="B10" s="5" t="n">
        <v>176979</v>
      </c>
      <c r="C10" s="5" t="n">
        <v>114028</v>
      </c>
      <c r="D10" s="5" t="n">
        <v>408072</v>
      </c>
      <c r="E10" s="5" t="n">
        <v>378745</v>
      </c>
    </row>
    <row r="11">
      <c r="A11" s="4" t="inlineStr">
        <is>
          <t>Interest and other income, net</t>
        </is>
      </c>
      <c r="B11" s="5" t="n">
        <v>13347</v>
      </c>
      <c r="C11" s="5" t="n">
        <v>13931</v>
      </c>
      <c r="D11" s="5" t="n">
        <v>40425</v>
      </c>
      <c r="E11" s="5" t="n">
        <v>37162</v>
      </c>
    </row>
    <row r="12">
      <c r="A12" s="4" t="inlineStr">
        <is>
          <t>Foreign exchange (loss)/gain</t>
        </is>
      </c>
      <c r="B12" s="5" t="n">
        <v>-710</v>
      </c>
      <c r="C12" s="5" t="n">
        <v>3893</v>
      </c>
      <c r="D12" s="5" t="n">
        <v>-1416</v>
      </c>
      <c r="E12" s="5" t="n">
        <v>-6725</v>
      </c>
    </row>
    <row r="13">
      <c r="A13" s="4" t="inlineStr">
        <is>
          <t>Income before provision for income taxes</t>
        </is>
      </c>
      <c r="B13" s="5" t="n">
        <v>189616</v>
      </c>
      <c r="C13" s="5" t="n">
        <v>131852</v>
      </c>
      <c r="D13" s="5" t="n">
        <v>447081</v>
      </c>
      <c r="E13" s="5" t="n">
        <v>409182</v>
      </c>
    </row>
    <row r="14">
      <c r="A14" s="4" t="inlineStr">
        <is>
          <t>Provision for income taxes</t>
        </is>
      </c>
      <c r="B14" s="5" t="n">
        <v>53270</v>
      </c>
      <c r="C14" s="5" t="n">
        <v>34648</v>
      </c>
      <c r="D14" s="5" t="n">
        <v>95847</v>
      </c>
      <c r="E14" s="5" t="n">
        <v>89653</v>
      </c>
    </row>
    <row r="15">
      <c r="A15" s="4" t="inlineStr">
        <is>
          <t>Net income</t>
        </is>
      </c>
      <c r="B15" s="6" t="n">
        <v>136346</v>
      </c>
      <c r="C15" s="6" t="n">
        <v>97204</v>
      </c>
      <c r="D15" s="6" t="n">
        <v>351234</v>
      </c>
      <c r="E15" s="6" t="n">
        <v>319529</v>
      </c>
    </row>
    <row r="16">
      <c r="A16" s="3" t="inlineStr">
        <is>
          <t>Net income per share:</t>
        </is>
      </c>
      <c r="B16" s="4" t="inlineStr">
        <is>
          <t xml:space="preserve"> </t>
        </is>
      </c>
      <c r="C16" s="4" t="inlineStr">
        <is>
          <t xml:space="preserve"> </t>
        </is>
      </c>
      <c r="D16" s="4" t="inlineStr">
        <is>
          <t xml:space="preserve"> </t>
        </is>
      </c>
      <c r="E16" s="4" t="inlineStr">
        <is>
          <t xml:space="preserve"> </t>
        </is>
      </c>
    </row>
    <row r="17">
      <c r="A17" s="4" t="inlineStr">
        <is>
          <t>Basic (in usd per share)</t>
        </is>
      </c>
      <c r="B17" s="8" t="n">
        <v>2.4</v>
      </c>
      <c r="C17" s="8" t="n">
        <v>1.68</v>
      </c>
      <c r="D17" s="8" t="n">
        <v>6.11</v>
      </c>
      <c r="E17" s="8" t="n">
        <v>5.52</v>
      </c>
    </row>
    <row r="18">
      <c r="A18" s="4" t="inlineStr">
        <is>
          <t>Diluted (in usd per share)</t>
        </is>
      </c>
      <c r="B18" s="8" t="n">
        <v>2.37</v>
      </c>
      <c r="C18" s="8" t="n">
        <v>1.65</v>
      </c>
      <c r="D18" s="8" t="n">
        <v>6.04</v>
      </c>
      <c r="E18" s="8" t="n">
        <v>5.4</v>
      </c>
    </row>
    <row r="19">
      <c r="A19" s="3" t="inlineStr">
        <is>
          <t>Shares used in calculation of net income per share:</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56910</v>
      </c>
      <c r="C20" s="5" t="n">
        <v>57853</v>
      </c>
      <c r="D20" s="5" t="n">
        <v>57445</v>
      </c>
      <c r="E20" s="5" t="n">
        <v>57850</v>
      </c>
    </row>
    <row r="21">
      <c r="A21" s="4" t="inlineStr">
        <is>
          <t>Diluted (in shares)</t>
        </is>
      </c>
      <c r="B21" s="5" t="n">
        <v>57425</v>
      </c>
      <c r="C21" s="5" t="n">
        <v>58948</v>
      </c>
      <c r="D21" s="5" t="n">
        <v>58166</v>
      </c>
      <c r="E21" s="5" t="n">
        <v>591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Loss</t>
        </is>
      </c>
      <c r="B4" s="4" t="inlineStr">
        <is>
          <t>The following table summarizes the changes in the accumulated balances for each component of accumulated other comprehensive loss: Three Months Ended Nine Months Ended 2024 2023 2024 2023 Foreign currency translation Beginning balance $ (67,962) $ (81,158) $ (43,601) $ (101,780) Foreign currency translation 39,596 (33,292) 8,305 (9,231) Net loss reclassified into Loss on sale of business — 23,931 — 23,931 Income tax (expense)/benefit (8,822) 3,560 (1,892) 121 Foreign currency translation, net of tax 30,774 (5,801) 6,413 14,821 Ending balance $ (37,188) $ (86,959) $ (37,188) $ (86,959) Cash flow hedging instruments Beginning balance $ 1,479 $ 10,920 $ 7,819 $ 8,306 Unrealized gain/ (loss) in fair value 1,592 (8,805) (1,797) 7,028 Net gain reclassified into Cost of revenues (exclusive of depreciation and amortization) (4,185) (8,764) (9,040) (21,248) Net gain reclassified into Foreign exchange loss — (211) — (178) Income tax benefit 599 4,036 2,503 3,268 Cash flow hedging instruments, net of tax (1,994) (13,744) (8,334) (11,130) Ending balance (1) $ (515) $ (2,824) $ (515) $ (2,824) Defined benefit plans Beginning balance $ (2,940) $ (1,847) $ (3,258) $ (1,847) Actuarial gains 126 — 439 — Income tax benefit — — 5 — Defined benefit plans, net of tax 126 — 444 — Ending balance $ (2,814) $ (1,847) $ (2,814) $ (1,847) Accumulated other comprehensive loss $ (40,517) $ (91,630) $ (40,517) $ (91,630) (1) As of September 30, 2024, the ending balance of net unrealized loss related to derivatives designated as cash flow hedges is expected to be reclassified into earnings in the next twelve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Risks and Uncertainties) (Details) - USD ($) $ in Thousands</t>
        </is>
      </c>
      <c r="B1" s="2" t="inlineStr">
        <is>
          <t>Sep. 30, 2024</t>
        </is>
      </c>
      <c r="C1" s="2" t="inlineStr">
        <is>
          <t>Dec. 31, 2023</t>
        </is>
      </c>
    </row>
    <row r="2">
      <c r="A2" s="3" t="inlineStr">
        <is>
          <t>Concentration Risk [Line Items]</t>
        </is>
      </c>
      <c r="B2" s="4" t="inlineStr">
        <is>
          <t xml:space="preserve"> </t>
        </is>
      </c>
      <c r="C2" s="4" t="inlineStr">
        <is>
          <t xml:space="preserve"> </t>
        </is>
      </c>
    </row>
    <row r="3">
      <c r="A3" s="4" t="inlineStr">
        <is>
          <t>Cash and cash equivalents</t>
        </is>
      </c>
      <c r="B3" s="6" t="n">
        <v>2036394</v>
      </c>
      <c r="C3" s="6" t="n">
        <v>2036235</v>
      </c>
    </row>
    <row r="4">
      <c r="A4" s="4" t="inlineStr">
        <is>
          <t>Ukraine</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Cash and cash equivalents</t>
        </is>
      </c>
      <c r="B6" s="5" t="n">
        <v>63600</v>
      </c>
      <c r="C6" s="4" t="inlineStr">
        <is>
          <t xml:space="preserve"> </t>
        </is>
      </c>
    </row>
    <row r="7">
      <c r="A7" s="4" t="inlineStr">
        <is>
          <t>Belarus</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ash and cash equivalents</t>
        </is>
      </c>
      <c r="B9" s="6" t="n">
        <v>29300</v>
      </c>
      <c r="C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IMPACT OF THE INVASION OF UKRAINE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Mar. 04, 2022</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and equipment, net</t>
        </is>
      </c>
      <c r="B4" s="6" t="n">
        <v>207502000</v>
      </c>
      <c r="C4" s="4" t="inlineStr">
        <is>
          <t xml:space="preserve"> </t>
        </is>
      </c>
      <c r="D4" s="6" t="n">
        <v>207502000</v>
      </c>
      <c r="E4" s="4" t="inlineStr">
        <is>
          <t xml:space="preserve"> </t>
        </is>
      </c>
      <c r="F4" s="6" t="n">
        <v>235053000</v>
      </c>
      <c r="G4" s="4" t="inlineStr">
        <is>
          <t xml:space="preserve"> </t>
        </is>
      </c>
    </row>
    <row r="5">
      <c r="A5" s="4" t="inlineStr">
        <is>
          <t>Operating lease, right-of-use asset</t>
        </is>
      </c>
      <c r="B5" s="5" t="n">
        <v>129929000</v>
      </c>
      <c r="C5" s="4" t="inlineStr">
        <is>
          <t xml:space="preserve"> </t>
        </is>
      </c>
      <c r="D5" s="5" t="n">
        <v>129929000</v>
      </c>
      <c r="E5" s="4" t="inlineStr">
        <is>
          <t xml:space="preserve"> </t>
        </is>
      </c>
      <c r="F5" s="5" t="n">
        <v>134898000</v>
      </c>
      <c r="G5" s="4" t="inlineStr">
        <is>
          <t xml:space="preserve"> </t>
        </is>
      </c>
    </row>
    <row r="6">
      <c r="A6" s="4" t="inlineStr">
        <is>
          <t>Cost of revenues (exclusive of depreciation and amortization)</t>
        </is>
      </c>
      <c r="B6" s="5" t="n">
        <v>763992000</v>
      </c>
      <c r="C6" s="6" t="n">
        <v>794265000</v>
      </c>
      <c r="D6" s="5" t="n">
        <v>2409183000</v>
      </c>
      <c r="E6" s="6" t="n">
        <v>2458881000</v>
      </c>
      <c r="F6" s="4" t="inlineStr">
        <is>
          <t xml:space="preserve"> </t>
        </is>
      </c>
      <c r="G6" s="4" t="inlineStr">
        <is>
          <t xml:space="preserve"> </t>
        </is>
      </c>
    </row>
    <row r="7">
      <c r="A7" s="4" t="inlineStr">
        <is>
          <t>Selling, general and administrative expenses</t>
        </is>
      </c>
      <c r="B7" s="5" t="n">
        <v>206820000</v>
      </c>
      <c r="C7" s="5" t="n">
        <v>194829000</v>
      </c>
      <c r="D7" s="5" t="n">
        <v>599331000</v>
      </c>
      <c r="E7" s="5" t="n">
        <v>601093000</v>
      </c>
      <c r="F7" s="4" t="inlineStr">
        <is>
          <t xml:space="preserve"> </t>
        </is>
      </c>
      <c r="G7" s="4" t="inlineStr">
        <is>
          <t xml:space="preserve"> </t>
        </is>
      </c>
    </row>
    <row r="8">
      <c r="A8" s="4" t="inlineStr">
        <is>
          <t>Humanitarian Commi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Unusual or Infrequent Item, or Both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itments related to operating lease agreements that have not yet commenced</t>
        </is>
      </c>
      <c r="B10" s="5" t="n">
        <v>28300000</v>
      </c>
      <c r="C10" s="4" t="inlineStr">
        <is>
          <t xml:space="preserve"> </t>
        </is>
      </c>
      <c r="D10" s="5" t="n">
        <v>28300000</v>
      </c>
      <c r="E10" s="4" t="inlineStr">
        <is>
          <t xml:space="preserve"> </t>
        </is>
      </c>
      <c r="F10" s="4" t="inlineStr">
        <is>
          <t xml:space="preserve"> </t>
        </is>
      </c>
      <c r="G10" s="4" t="inlineStr">
        <is>
          <t xml:space="preserve"> </t>
        </is>
      </c>
    </row>
    <row r="11">
      <c r="A11" s="4" t="inlineStr">
        <is>
          <t>Nonoperating expense</t>
        </is>
      </c>
      <c r="B11" s="5" t="n">
        <v>3600000</v>
      </c>
      <c r="C11" s="5" t="n">
        <v>3600000</v>
      </c>
      <c r="D11" s="5" t="n">
        <v>9500000</v>
      </c>
      <c r="E11" s="5" t="n">
        <v>13600000</v>
      </c>
      <c r="F11" s="4" t="inlineStr">
        <is>
          <t xml:space="preserve"> </t>
        </is>
      </c>
      <c r="G11" s="4" t="inlineStr">
        <is>
          <t xml:space="preserve"> </t>
        </is>
      </c>
    </row>
    <row r="12">
      <c r="A12" s="4" t="inlineStr">
        <is>
          <t>Cost of revenues (exclusive of depreciation and amortization)</t>
        </is>
      </c>
      <c r="B12" s="5" t="n">
        <v>600000</v>
      </c>
      <c r="C12" s="5" t="n">
        <v>3000000</v>
      </c>
      <c r="D12" s="5" t="n">
        <v>1800000</v>
      </c>
      <c r="E12" s="5" t="n">
        <v>8300000</v>
      </c>
      <c r="F12" s="4" t="inlineStr">
        <is>
          <t xml:space="preserve"> </t>
        </is>
      </c>
      <c r="G12" s="4" t="inlineStr">
        <is>
          <t xml:space="preserve"> </t>
        </is>
      </c>
    </row>
    <row r="13">
      <c r="A13" s="4" t="inlineStr">
        <is>
          <t>Selling, general and administrative expenses</t>
        </is>
      </c>
      <c r="B13" s="5" t="n">
        <v>3000000</v>
      </c>
      <c r="C13" s="5" t="n">
        <v>600000</v>
      </c>
      <c r="D13" s="5" t="n">
        <v>7700000</v>
      </c>
      <c r="E13" s="5" t="n">
        <v>5300000</v>
      </c>
      <c r="F13" s="4" t="inlineStr">
        <is>
          <t xml:space="preserve"> </t>
        </is>
      </c>
      <c r="G13" s="4" t="inlineStr">
        <is>
          <t xml:space="preserve"> </t>
        </is>
      </c>
    </row>
    <row r="14">
      <c r="A14" s="4" t="inlineStr">
        <is>
          <t>Ukrai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Unusual or Infrequent Item, or Both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and equipment, net</t>
        </is>
      </c>
      <c r="B16" s="5" t="n">
        <v>58793000</v>
      </c>
      <c r="C16" s="4" t="inlineStr">
        <is>
          <t xml:space="preserve"> </t>
        </is>
      </c>
      <c r="D16" s="5" t="n">
        <v>58793000</v>
      </c>
      <c r="E16" s="4" t="inlineStr">
        <is>
          <t xml:space="preserve"> </t>
        </is>
      </c>
      <c r="F16" s="6" t="n">
        <v>62653000</v>
      </c>
      <c r="G16" s="4" t="inlineStr">
        <is>
          <t xml:space="preserve"> </t>
        </is>
      </c>
    </row>
    <row r="17">
      <c r="A17" s="4" t="inlineStr">
        <is>
          <t>Operating lease, right-of-use asset</t>
        </is>
      </c>
      <c r="B17" s="5" t="n">
        <v>4200000</v>
      </c>
      <c r="C17" s="4" t="inlineStr">
        <is>
          <t xml:space="preserve"> </t>
        </is>
      </c>
      <c r="D17" s="5" t="n">
        <v>4200000</v>
      </c>
      <c r="E17" s="4" t="inlineStr">
        <is>
          <t xml:space="preserve"> </t>
        </is>
      </c>
      <c r="F17" s="4" t="inlineStr">
        <is>
          <t xml:space="preserve"> </t>
        </is>
      </c>
      <c r="G17" s="4" t="inlineStr">
        <is>
          <t xml:space="preserve"> </t>
        </is>
      </c>
    </row>
    <row r="18">
      <c r="A18" s="4" t="inlineStr">
        <is>
          <t>Ukraine | Cost of revenues (exclusive of depreciation and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Unusual or Infrequent Item, or Both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andby resources expense</t>
        </is>
      </c>
      <c r="B20" s="4" t="inlineStr">
        <is>
          <t xml:space="preserve"> </t>
        </is>
      </c>
      <c r="C20" s="5" t="n">
        <v>0</v>
      </c>
      <c r="D20" s="4" t="inlineStr">
        <is>
          <t xml:space="preserve"> </t>
        </is>
      </c>
      <c r="E20" s="5" t="n">
        <v>9400000</v>
      </c>
      <c r="F20" s="4" t="inlineStr">
        <is>
          <t xml:space="preserve"> </t>
        </is>
      </c>
      <c r="G20" s="4" t="inlineStr">
        <is>
          <t xml:space="preserve"> </t>
        </is>
      </c>
    </row>
    <row r="21">
      <c r="A21" s="4" t="inlineStr">
        <is>
          <t>Ukraine | Selling, general and administrative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Unusual or Infrequent Item, or Both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ndby resources expense</t>
        </is>
      </c>
      <c r="B23" s="5" t="n">
        <v>0</v>
      </c>
      <c r="C23" s="6" t="n">
        <v>400000</v>
      </c>
      <c r="D23" s="5" t="n">
        <v>900000</v>
      </c>
      <c r="E23" s="6" t="n">
        <v>900000</v>
      </c>
      <c r="F23" s="4" t="inlineStr">
        <is>
          <t xml:space="preserve"> </t>
        </is>
      </c>
      <c r="G23" s="4" t="inlineStr">
        <is>
          <t xml:space="preserve"> </t>
        </is>
      </c>
    </row>
    <row r="24">
      <c r="A24" s="4" t="inlineStr">
        <is>
          <t>Ukraine | Humanitarian Commi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Unusual or Infrequent Item, or Both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itments related to operating lease agreements that have not yet commenced</t>
        </is>
      </c>
      <c r="B26" s="4" t="inlineStr">
        <is>
          <t xml:space="preserve"> </t>
        </is>
      </c>
      <c r="C26" s="4" t="inlineStr">
        <is>
          <t xml:space="preserve"> </t>
        </is>
      </c>
      <c r="D26" s="4" t="inlineStr">
        <is>
          <t xml:space="preserve"> </t>
        </is>
      </c>
      <c r="E26" s="4" t="inlineStr">
        <is>
          <t xml:space="preserve"> </t>
        </is>
      </c>
      <c r="F26" s="4" t="inlineStr">
        <is>
          <t xml:space="preserve"> </t>
        </is>
      </c>
      <c r="G26" s="6" t="n">
        <v>100000000</v>
      </c>
    </row>
    <row r="27">
      <c r="A27" s="4" t="inlineStr">
        <is>
          <t>Ukraine | Buil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Unusual or Infrequent Item, or Both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erty and equipment, net</t>
        </is>
      </c>
      <c r="B29" s="5" t="n">
        <v>58800000</v>
      </c>
      <c r="C29" s="4" t="inlineStr">
        <is>
          <t xml:space="preserve"> </t>
        </is>
      </c>
      <c r="D29" s="5" t="n">
        <v>58800000</v>
      </c>
      <c r="E29" s="4" t="inlineStr">
        <is>
          <t xml:space="preserve"> </t>
        </is>
      </c>
      <c r="F29" s="4" t="inlineStr">
        <is>
          <t xml:space="preserve"> </t>
        </is>
      </c>
      <c r="G29" s="4" t="inlineStr">
        <is>
          <t xml:space="preserve"> </t>
        </is>
      </c>
    </row>
    <row r="30">
      <c r="A30" s="4" t="inlineStr">
        <is>
          <t>Ukraine | Construction in Progr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Unusual or Infrequent Item, or Both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perty and equipment, net</t>
        </is>
      </c>
      <c r="B32" s="5" t="n">
        <v>52200000</v>
      </c>
      <c r="C32" s="4" t="inlineStr">
        <is>
          <t xml:space="preserve"> </t>
        </is>
      </c>
      <c r="D32" s="5" t="n">
        <v>52200000</v>
      </c>
      <c r="E32" s="4" t="inlineStr">
        <is>
          <t xml:space="preserve"> </t>
        </is>
      </c>
      <c r="F32" s="4" t="inlineStr">
        <is>
          <t xml:space="preserve"> </t>
        </is>
      </c>
      <c r="G32" s="4" t="inlineStr">
        <is>
          <t xml:space="preserve"> </t>
        </is>
      </c>
    </row>
    <row r="33">
      <c r="A33" s="4" t="inlineStr">
        <is>
          <t>Ukraine | Computer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Unusual or Infrequent Item, or Both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perty and equipment, net</t>
        </is>
      </c>
      <c r="B35" s="5" t="n">
        <v>3000000</v>
      </c>
      <c r="C35" s="4" t="inlineStr">
        <is>
          <t xml:space="preserve"> </t>
        </is>
      </c>
      <c r="D35" s="5" t="n">
        <v>3000000</v>
      </c>
      <c r="E35" s="4" t="inlineStr">
        <is>
          <t xml:space="preserve"> </t>
        </is>
      </c>
      <c r="F35" s="4" t="inlineStr">
        <is>
          <t xml:space="preserve"> </t>
        </is>
      </c>
      <c r="G35" s="4" t="inlineStr">
        <is>
          <t xml:space="preserve"> </t>
        </is>
      </c>
    </row>
    <row r="36">
      <c r="A36" s="4" t="inlineStr">
        <is>
          <t>Ukraine | Furniture and Fix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Unusual or Infrequent Item, or Both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perty and equipment, net</t>
        </is>
      </c>
      <c r="B38" s="5" t="n">
        <v>3100000</v>
      </c>
      <c r="C38" s="4" t="inlineStr">
        <is>
          <t xml:space="preserve"> </t>
        </is>
      </c>
      <c r="D38" s="5" t="n">
        <v>3100000</v>
      </c>
      <c r="E38" s="4" t="inlineStr">
        <is>
          <t xml:space="preserve"> </t>
        </is>
      </c>
      <c r="F38" s="4" t="inlineStr">
        <is>
          <t xml:space="preserve"> </t>
        </is>
      </c>
      <c r="G38" s="4" t="inlineStr">
        <is>
          <t xml:space="preserve"> </t>
        </is>
      </c>
    </row>
    <row r="39">
      <c r="A39" s="4" t="inlineStr">
        <is>
          <t>Ukraine | Leasehold Improv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Unusual or Infrequent Item, or Both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perty and equipment, net</t>
        </is>
      </c>
      <c r="B41" s="6" t="n">
        <v>500000</v>
      </c>
      <c r="C41" s="4" t="inlineStr">
        <is>
          <t xml:space="preserve"> </t>
        </is>
      </c>
      <c r="D41" s="6" t="n">
        <v>500000</v>
      </c>
      <c r="E41" s="4" t="inlineStr">
        <is>
          <t xml:space="preserve"> </t>
        </is>
      </c>
      <c r="F41" s="4" t="inlineStr">
        <is>
          <t xml:space="preserve"> </t>
        </is>
      </c>
      <c r="G4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31" customWidth="1" min="2" max="2"/>
    <col width="31" customWidth="1" min="3" max="3"/>
  </cols>
  <sheetData>
    <row r="1">
      <c r="A1" s="1" t="inlineStr">
        <is>
          <t>ACQUISITIONS (Narrative) (Details) $ in Millions</t>
        </is>
      </c>
      <c r="B1" s="2" t="inlineStr">
        <is>
          <t>9 Months Ended</t>
        </is>
      </c>
      <c r="C1" s="2" t="inlineStr">
        <is>
          <t>12 Months Ended</t>
        </is>
      </c>
    </row>
    <row r="2">
      <c r="B2" s="2" t="inlineStr">
        <is>
          <t>Sep. 30, 2024 USD ($) business</t>
        </is>
      </c>
      <c r="C2" s="2" t="inlineStr">
        <is>
          <t>Dec. 31, 2023 USD ($) business</t>
        </is>
      </c>
    </row>
    <row r="3">
      <c r="A3" s="4" t="inlineStr">
        <is>
          <t>2024 Acquisition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umber of acquisitions | business</t>
        </is>
      </c>
      <c r="B5" s="5" t="n">
        <v>3</v>
      </c>
      <c r="C5" s="4" t="inlineStr">
        <is>
          <t xml:space="preserve"> </t>
        </is>
      </c>
    </row>
    <row r="6">
      <c r="A6" s="4" t="inlineStr">
        <is>
          <t>Cash consideration</t>
        </is>
      </c>
      <c r="B6" s="9" t="n">
        <v>74.2</v>
      </c>
      <c r="C6" s="4" t="inlineStr">
        <is>
          <t xml:space="preserve"> </t>
        </is>
      </c>
    </row>
    <row r="7">
      <c r="A7" s="4" t="inlineStr">
        <is>
          <t>Contingent consideration fair value</t>
        </is>
      </c>
      <c r="B7" s="10" t="n">
        <v>9.800000000000001</v>
      </c>
      <c r="C7" s="4" t="inlineStr">
        <is>
          <t xml:space="preserve"> </t>
        </is>
      </c>
    </row>
    <row r="8">
      <c r="A8" s="4" t="inlineStr">
        <is>
          <t>2024 Acquisitions | Customer Relationship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inite-lived intangible assets acquired, amount</t>
        </is>
      </c>
      <c r="B10" s="9" t="n">
        <v>20.3</v>
      </c>
      <c r="C10" s="4" t="inlineStr">
        <is>
          <t xml:space="preserve"> </t>
        </is>
      </c>
    </row>
    <row r="11">
      <c r="A11" s="4" t="inlineStr">
        <is>
          <t>2023 Acquisition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Number of acquisitions | business</t>
        </is>
      </c>
      <c r="B13" s="4" t="inlineStr">
        <is>
          <t xml:space="preserve"> </t>
        </is>
      </c>
      <c r="C13" s="5" t="n">
        <v>2</v>
      </c>
    </row>
    <row r="14">
      <c r="A14" s="4" t="inlineStr">
        <is>
          <t>Cash consideration</t>
        </is>
      </c>
      <c r="B14" s="4" t="inlineStr">
        <is>
          <t xml:space="preserve"> </t>
        </is>
      </c>
      <c r="C14" s="9" t="n">
        <v>42.6</v>
      </c>
    </row>
    <row r="15">
      <c r="A15" s="4" t="inlineStr">
        <is>
          <t>Contingent consideration fair value</t>
        </is>
      </c>
      <c r="B15" s="4" t="inlineStr">
        <is>
          <t xml:space="preserve"> </t>
        </is>
      </c>
      <c r="C15" s="10" t="n">
        <v>14.9</v>
      </c>
    </row>
    <row r="16">
      <c r="A16" s="4" t="inlineStr">
        <is>
          <t>2023 Acquisitions | Customer Relationship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Finite-lived intangible assets acquired, amount</t>
        </is>
      </c>
      <c r="B18" s="4" t="inlineStr">
        <is>
          <t xml:space="preserve"> </t>
        </is>
      </c>
      <c r="C18" s="9" t="n">
        <v>13.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22" customWidth="1" min="2" max="2"/>
  </cols>
  <sheetData>
    <row r="1">
      <c r="A1" s="1" t="inlineStr">
        <is>
          <t>GOODWILL (Goodwill Roll Forward) (Details) $ in Thousands</t>
        </is>
      </c>
      <c r="B1" s="2" t="inlineStr">
        <is>
          <t>9 Months Ended</t>
        </is>
      </c>
    </row>
    <row r="2">
      <c r="B2" s="2" t="inlineStr">
        <is>
          <t>Sep. 30, 2024 USD ($)</t>
        </is>
      </c>
    </row>
    <row r="3">
      <c r="A3" s="3" t="inlineStr">
        <is>
          <t>Total</t>
        </is>
      </c>
      <c r="B3" s="4" t="inlineStr">
        <is>
          <t xml:space="preserve"> </t>
        </is>
      </c>
    </row>
    <row r="4">
      <c r="A4" s="4" t="inlineStr">
        <is>
          <t>Beginning balance</t>
        </is>
      </c>
      <c r="B4" s="6" t="n">
        <v>562459</v>
      </c>
    </row>
    <row r="5">
      <c r="A5" s="4" t="inlineStr">
        <is>
          <t>2024 Acquisitions</t>
        </is>
      </c>
      <c r="B5" s="5" t="n">
        <v>53428</v>
      </c>
    </row>
    <row r="6">
      <c r="A6" s="4" t="inlineStr">
        <is>
          <t>2023 Acquisitions purchase accounting adjustments</t>
        </is>
      </c>
      <c r="B6" s="5" t="n">
        <v>861</v>
      </c>
    </row>
    <row r="7">
      <c r="A7" s="4" t="inlineStr">
        <is>
          <t>Effect of net foreign currency exchange rate changes</t>
        </is>
      </c>
      <c r="B7" s="5" t="n">
        <v>5155</v>
      </c>
    </row>
    <row r="8">
      <c r="A8" s="4" t="inlineStr">
        <is>
          <t>Ending balance</t>
        </is>
      </c>
      <c r="B8" s="5" t="n">
        <v>621903</v>
      </c>
    </row>
    <row r="9">
      <c r="A9" s="4" t="inlineStr">
        <is>
          <t>North America</t>
        </is>
      </c>
      <c r="B9" s="4" t="inlineStr">
        <is>
          <t xml:space="preserve"> </t>
        </is>
      </c>
    </row>
    <row r="10">
      <c r="A10" s="3" t="inlineStr">
        <is>
          <t>Total</t>
        </is>
      </c>
      <c r="B10" s="4" t="inlineStr">
        <is>
          <t xml:space="preserve"> </t>
        </is>
      </c>
    </row>
    <row r="11">
      <c r="A11" s="4" t="inlineStr">
        <is>
          <t>Beginning balance</t>
        </is>
      </c>
      <c r="B11" s="5" t="n">
        <v>241860</v>
      </c>
    </row>
    <row r="12">
      <c r="A12" s="4" t="inlineStr">
        <is>
          <t>2024 Acquisitions</t>
        </is>
      </c>
      <c r="B12" s="5" t="n">
        <v>40517</v>
      </c>
    </row>
    <row r="13">
      <c r="A13" s="4" t="inlineStr">
        <is>
          <t>2023 Acquisitions purchase accounting adjustments</t>
        </is>
      </c>
      <c r="B13" s="5" t="n">
        <v>861</v>
      </c>
    </row>
    <row r="14">
      <c r="A14" s="4" t="inlineStr">
        <is>
          <t>Effect of net foreign currency exchange rate changes</t>
        </is>
      </c>
      <c r="B14" s="5" t="n">
        <v>65</v>
      </c>
    </row>
    <row r="15">
      <c r="A15" s="4" t="inlineStr">
        <is>
          <t>Ending balance</t>
        </is>
      </c>
      <c r="B15" s="5" t="n">
        <v>283303</v>
      </c>
    </row>
    <row r="16">
      <c r="A16" s="4" t="inlineStr">
        <is>
          <t>Europe</t>
        </is>
      </c>
      <c r="B16" s="4" t="inlineStr">
        <is>
          <t xml:space="preserve"> </t>
        </is>
      </c>
    </row>
    <row r="17">
      <c r="A17" s="3" t="inlineStr">
        <is>
          <t>Total</t>
        </is>
      </c>
      <c r="B17" s="4" t="inlineStr">
        <is>
          <t xml:space="preserve"> </t>
        </is>
      </c>
    </row>
    <row r="18">
      <c r="A18" s="4" t="inlineStr">
        <is>
          <t>Beginning balance</t>
        </is>
      </c>
      <c r="B18" s="5" t="n">
        <v>320599</v>
      </c>
    </row>
    <row r="19">
      <c r="A19" s="4" t="inlineStr">
        <is>
          <t>2024 Acquisitions</t>
        </is>
      </c>
      <c r="B19" s="5" t="n">
        <v>12911</v>
      </c>
    </row>
    <row r="20">
      <c r="A20" s="4" t="inlineStr">
        <is>
          <t>2023 Acquisitions purchase accounting adjustments</t>
        </is>
      </c>
      <c r="B20" s="5" t="n">
        <v>0</v>
      </c>
    </row>
    <row r="21">
      <c r="A21" s="4" t="inlineStr">
        <is>
          <t>Effect of net foreign currency exchange rate changes</t>
        </is>
      </c>
      <c r="B21" s="5" t="n">
        <v>5090</v>
      </c>
    </row>
    <row r="22">
      <c r="A22" s="4" t="inlineStr">
        <is>
          <t>Ending balance</t>
        </is>
      </c>
      <c r="B22" s="6" t="n">
        <v>3386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GOODWILL (Goodwill Accumulated Impairment Losses) (Details) - USD ($)</t>
        </is>
      </c>
      <c r="B1" s="2" t="inlineStr">
        <is>
          <t>Sep. 30, 2024</t>
        </is>
      </c>
      <c r="C1" s="2" t="inlineStr">
        <is>
          <t>Dec. 31, 2023</t>
        </is>
      </c>
    </row>
    <row r="2">
      <c r="A2" s="4" t="inlineStr">
        <is>
          <t>North America</t>
        </is>
      </c>
      <c r="B2" s="4" t="inlineStr">
        <is>
          <t xml:space="preserve"> </t>
        </is>
      </c>
      <c r="C2" s="4" t="inlineStr">
        <is>
          <t xml:space="preserve"> </t>
        </is>
      </c>
    </row>
    <row r="3">
      <c r="A3" s="3" t="inlineStr">
        <is>
          <t>Goodwill [Line Items]</t>
        </is>
      </c>
      <c r="B3" s="4" t="inlineStr">
        <is>
          <t xml:space="preserve"> </t>
        </is>
      </c>
      <c r="C3" s="4" t="inlineStr">
        <is>
          <t xml:space="preserve"> </t>
        </is>
      </c>
    </row>
    <row r="4">
      <c r="A4" s="4" t="inlineStr">
        <is>
          <t>Accumulated impairment loss</t>
        </is>
      </c>
      <c r="B4" s="6" t="n">
        <v>0</v>
      </c>
      <c r="C4" s="6" t="n">
        <v>0</v>
      </c>
    </row>
    <row r="5">
      <c r="A5" s="4" t="inlineStr">
        <is>
          <t>Europe</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Accumulated impairment loss</t>
        </is>
      </c>
      <c r="B7" s="6" t="n">
        <v>0</v>
      </c>
      <c r="C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at Fair Value on Recurring Basis) (Details) - Recurring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Total assets measured at fair value on a recurring basis</t>
        </is>
      </c>
      <c r="B3" s="6" t="n">
        <v>3275</v>
      </c>
      <c r="C3" s="6" t="n">
        <v>10416</v>
      </c>
    </row>
    <row r="4">
      <c r="A4" s="3" t="inlineStr">
        <is>
          <t>Financial Liabilities:</t>
        </is>
      </c>
      <c r="B4" s="4" t="inlineStr">
        <is>
          <t xml:space="preserve"> </t>
        </is>
      </c>
      <c r="C4" s="4" t="inlineStr">
        <is>
          <t xml:space="preserve"> </t>
        </is>
      </c>
    </row>
    <row r="5">
      <c r="A5" s="4" t="inlineStr">
        <is>
          <t>Contingent consideration liabilities</t>
        </is>
      </c>
      <c r="B5" s="5" t="n">
        <v>31998</v>
      </c>
      <c r="C5" s="5" t="n">
        <v>23150</v>
      </c>
    </row>
    <row r="6">
      <c r="A6" s="4" t="inlineStr">
        <is>
          <t>Total liabilities measured at fair value on a recurring basis</t>
        </is>
      </c>
      <c r="B6" s="5" t="n">
        <v>35943</v>
      </c>
      <c r="C6" s="5" t="n">
        <v>23398</v>
      </c>
    </row>
    <row r="7">
      <c r="A7" s="4" t="inlineStr">
        <is>
          <t>Foreign Exchange Derivative Contract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Foreign exchange derivative assets</t>
        </is>
      </c>
      <c r="B9" s="5" t="n">
        <v>3275</v>
      </c>
      <c r="C9" s="5" t="n">
        <v>10416</v>
      </c>
    </row>
    <row r="10">
      <c r="A10" s="3" t="inlineStr">
        <is>
          <t>Financial Liabilities:</t>
        </is>
      </c>
      <c r="B10" s="4" t="inlineStr">
        <is>
          <t xml:space="preserve"> </t>
        </is>
      </c>
      <c r="C10" s="4" t="inlineStr">
        <is>
          <t xml:space="preserve"> </t>
        </is>
      </c>
    </row>
    <row r="11">
      <c r="A11" s="4" t="inlineStr">
        <is>
          <t>Foreign exchange derivative liabilities</t>
        </is>
      </c>
      <c r="B11" s="5" t="n">
        <v>3945</v>
      </c>
      <c r="C11" s="5" t="n">
        <v>248</v>
      </c>
    </row>
    <row r="12">
      <c r="A12" s="4" t="inlineStr">
        <is>
          <t>Level 1</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Total assets measured at fair value on a recurring basis</t>
        </is>
      </c>
      <c r="B14" s="5" t="n">
        <v>0</v>
      </c>
      <c r="C14" s="5" t="n">
        <v>0</v>
      </c>
    </row>
    <row r="15">
      <c r="A15" s="3" t="inlineStr">
        <is>
          <t>Financial Liabilities:</t>
        </is>
      </c>
      <c r="B15" s="4" t="inlineStr">
        <is>
          <t xml:space="preserve"> </t>
        </is>
      </c>
      <c r="C15" s="4" t="inlineStr">
        <is>
          <t xml:space="preserve"> </t>
        </is>
      </c>
    </row>
    <row r="16">
      <c r="A16" s="4" t="inlineStr">
        <is>
          <t>Contingent consideration liabilities</t>
        </is>
      </c>
      <c r="B16" s="5" t="n">
        <v>0</v>
      </c>
      <c r="C16" s="5" t="n">
        <v>0</v>
      </c>
    </row>
    <row r="17">
      <c r="A17" s="4" t="inlineStr">
        <is>
          <t>Total liabilities measured at fair value on a recurring basis</t>
        </is>
      </c>
      <c r="B17" s="5" t="n">
        <v>0</v>
      </c>
      <c r="C17" s="5" t="n">
        <v>0</v>
      </c>
    </row>
    <row r="18">
      <c r="A18" s="4" t="inlineStr">
        <is>
          <t>Level 1 | Foreign Exchange Derivative Contract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Foreign exchange derivative assets</t>
        </is>
      </c>
      <c r="B20" s="5" t="n">
        <v>0</v>
      </c>
      <c r="C20" s="5" t="n">
        <v>0</v>
      </c>
    </row>
    <row r="21">
      <c r="A21" s="3" t="inlineStr">
        <is>
          <t>Financial Liabilities:</t>
        </is>
      </c>
      <c r="B21" s="4" t="inlineStr">
        <is>
          <t xml:space="preserve"> </t>
        </is>
      </c>
      <c r="C21" s="4" t="inlineStr">
        <is>
          <t xml:space="preserve"> </t>
        </is>
      </c>
    </row>
    <row r="22">
      <c r="A22" s="4" t="inlineStr">
        <is>
          <t>Foreign exchange derivative liabilities</t>
        </is>
      </c>
      <c r="B22" s="5" t="n">
        <v>0</v>
      </c>
      <c r="C22" s="5" t="n">
        <v>0</v>
      </c>
    </row>
    <row r="23">
      <c r="A23" s="4" t="inlineStr">
        <is>
          <t>Level 2</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Total assets measured at fair value on a recurring basis</t>
        </is>
      </c>
      <c r="B25" s="5" t="n">
        <v>3275</v>
      </c>
      <c r="C25" s="5" t="n">
        <v>10416</v>
      </c>
    </row>
    <row r="26">
      <c r="A26" s="3" t="inlineStr">
        <is>
          <t>Financial Liabilities:</t>
        </is>
      </c>
      <c r="B26" s="4" t="inlineStr">
        <is>
          <t xml:space="preserve"> </t>
        </is>
      </c>
      <c r="C26" s="4" t="inlineStr">
        <is>
          <t xml:space="preserve"> </t>
        </is>
      </c>
    </row>
    <row r="27">
      <c r="A27" s="4" t="inlineStr">
        <is>
          <t>Contingent consideration liabilities</t>
        </is>
      </c>
      <c r="B27" s="5" t="n">
        <v>0</v>
      </c>
      <c r="C27" s="5" t="n">
        <v>0</v>
      </c>
    </row>
    <row r="28">
      <c r="A28" s="4" t="inlineStr">
        <is>
          <t>Total liabilities measured at fair value on a recurring basis</t>
        </is>
      </c>
      <c r="B28" s="5" t="n">
        <v>3945</v>
      </c>
      <c r="C28" s="5" t="n">
        <v>248</v>
      </c>
    </row>
    <row r="29">
      <c r="A29" s="4" t="inlineStr">
        <is>
          <t>Level 2 | Foreign Exchange Derivative Contract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Foreign exchange derivative assets</t>
        </is>
      </c>
      <c r="B31" s="5" t="n">
        <v>3275</v>
      </c>
      <c r="C31" s="5" t="n">
        <v>10416</v>
      </c>
    </row>
    <row r="32">
      <c r="A32" s="3" t="inlineStr">
        <is>
          <t>Financial Liabilities:</t>
        </is>
      </c>
      <c r="B32" s="4" t="inlineStr">
        <is>
          <t xml:space="preserve"> </t>
        </is>
      </c>
      <c r="C32" s="4" t="inlineStr">
        <is>
          <t xml:space="preserve"> </t>
        </is>
      </c>
    </row>
    <row r="33">
      <c r="A33" s="4" t="inlineStr">
        <is>
          <t>Foreign exchange derivative liabilities</t>
        </is>
      </c>
      <c r="B33" s="5" t="n">
        <v>3945</v>
      </c>
      <c r="C33" s="5" t="n">
        <v>248</v>
      </c>
    </row>
    <row r="34">
      <c r="A34" s="4" t="inlineStr">
        <is>
          <t>Level 3</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Total assets measured at fair value on a recurring basis</t>
        </is>
      </c>
      <c r="B36" s="5" t="n">
        <v>0</v>
      </c>
      <c r="C36" s="5" t="n">
        <v>0</v>
      </c>
    </row>
    <row r="37">
      <c r="A37" s="3" t="inlineStr">
        <is>
          <t>Financial Liabilities:</t>
        </is>
      </c>
      <c r="B37" s="4" t="inlineStr">
        <is>
          <t xml:space="preserve"> </t>
        </is>
      </c>
      <c r="C37" s="4" t="inlineStr">
        <is>
          <t xml:space="preserve"> </t>
        </is>
      </c>
    </row>
    <row r="38">
      <c r="A38" s="4" t="inlineStr">
        <is>
          <t>Contingent consideration liabilities</t>
        </is>
      </c>
      <c r="B38" s="5" t="n">
        <v>31998</v>
      </c>
      <c r="C38" s="5" t="n">
        <v>23150</v>
      </c>
    </row>
    <row r="39">
      <c r="A39" s="4" t="inlineStr">
        <is>
          <t>Total liabilities measured at fair value on a recurring basis</t>
        </is>
      </c>
      <c r="B39" s="5" t="n">
        <v>31998</v>
      </c>
      <c r="C39" s="5" t="n">
        <v>23150</v>
      </c>
    </row>
    <row r="40">
      <c r="A40" s="4" t="inlineStr">
        <is>
          <t>Level 3 | Foreign Exchange Derivative Contract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Foreign exchange derivative assets</t>
        </is>
      </c>
      <c r="B42" s="5" t="n">
        <v>0</v>
      </c>
      <c r="C42" s="5" t="n">
        <v>0</v>
      </c>
    </row>
    <row r="43">
      <c r="A43" s="3" t="inlineStr">
        <is>
          <t>Financial Liabilities:</t>
        </is>
      </c>
      <c r="B43" s="4" t="inlineStr">
        <is>
          <t xml:space="preserve"> </t>
        </is>
      </c>
      <c r="C43" s="4" t="inlineStr">
        <is>
          <t xml:space="preserve"> </t>
        </is>
      </c>
    </row>
    <row r="44">
      <c r="A44" s="4" t="inlineStr">
        <is>
          <t>Foreign exchange derivative liabilities</t>
        </is>
      </c>
      <c r="B44" s="6" t="n">
        <v>0</v>
      </c>
      <c r="C4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Discount Rate</t>
        </is>
      </c>
      <c r="B1" s="2" t="inlineStr">
        <is>
          <t>Sep. 30, 2024</t>
        </is>
      </c>
      <c r="C1" s="2" t="inlineStr">
        <is>
          <t>Dec. 31, 2023</t>
        </is>
      </c>
    </row>
    <row r="2">
      <c r="A2" s="4" t="inlineStr">
        <is>
          <t>Minimum | 2024 Acquisitions</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Measurement input to determine fair value of contingent consideration</t>
        </is>
      </c>
      <c r="B4" s="11" t="n">
        <v>0.12</v>
      </c>
      <c r="C4" s="4" t="inlineStr">
        <is>
          <t xml:space="preserve"> </t>
        </is>
      </c>
    </row>
    <row r="5">
      <c r="A5" s="4" t="inlineStr">
        <is>
          <t>Maximum | Software Licenses</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Measurement input to determine fair value of contingent consideration</t>
        </is>
      </c>
      <c r="B7" s="12" t="n">
        <v>0.16</v>
      </c>
      <c r="C7" s="12" t="n">
        <v>0.16</v>
      </c>
    </row>
    <row r="8">
      <c r="A8" s="4" t="inlineStr">
        <is>
          <t>Maximum | 2024 Acquisitions</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Measurement input to determine fair value of contingent consideration</t>
        </is>
      </c>
      <c r="B10" s="11" t="n">
        <v>0.2</v>
      </c>
      <c r="C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cquisition-Related Contingent Consideration Roll Forward) (Details) - Level 3 $ in Thousands</t>
        </is>
      </c>
      <c r="B1" s="2" t="inlineStr">
        <is>
          <t>9 Months Ended</t>
        </is>
      </c>
    </row>
    <row r="2">
      <c r="B2" s="2" t="inlineStr">
        <is>
          <t>Sep. 30, 2024 USD ($)</t>
        </is>
      </c>
    </row>
    <row r="3">
      <c r="A3" s="3" t="inlineStr">
        <is>
          <t>Amount</t>
        </is>
      </c>
      <c r="B3" s="4" t="inlineStr">
        <is>
          <t xml:space="preserve"> </t>
        </is>
      </c>
    </row>
    <row r="4">
      <c r="A4" s="4" t="inlineStr">
        <is>
          <t>Beginning balance</t>
        </is>
      </c>
      <c r="B4" s="6" t="n">
        <v>23150</v>
      </c>
    </row>
    <row r="5">
      <c r="A5" s="4" t="inlineStr">
        <is>
          <t>Ending balance</t>
        </is>
      </c>
      <c r="B5" s="5" t="n">
        <v>31998</v>
      </c>
    </row>
    <row r="6">
      <c r="A6" s="4" t="inlineStr">
        <is>
          <t>Interest and other income, net</t>
        </is>
      </c>
      <c r="B6" s="4" t="inlineStr">
        <is>
          <t xml:space="preserve"> </t>
        </is>
      </c>
    </row>
    <row r="7">
      <c r="A7" s="3" t="inlineStr">
        <is>
          <t>Amount</t>
        </is>
      </c>
      <c r="B7" s="4" t="inlineStr">
        <is>
          <t xml:space="preserve"> </t>
        </is>
      </c>
    </row>
    <row r="8">
      <c r="A8" s="4" t="inlineStr">
        <is>
          <t>Acquisition date fair value of contingent consideration — 2024 Acquisitions</t>
        </is>
      </c>
      <c r="B8" s="5" t="n">
        <v>9756</v>
      </c>
    </row>
    <row r="9">
      <c r="A9" s="4" t="inlineStr">
        <is>
          <t>Changes in fair value of contingent consideration included in Interest and other income, net</t>
        </is>
      </c>
      <c r="B9" s="5" t="n">
        <v>4031</v>
      </c>
    </row>
    <row r="10">
      <c r="A10" s="4" t="inlineStr">
        <is>
          <t>Payment of contingent consideration for previously acquired businesses</t>
        </is>
      </c>
      <c r="B10" s="5" t="n">
        <v>-5000</v>
      </c>
    </row>
    <row r="11">
      <c r="A11" s="4" t="inlineStr">
        <is>
          <t>Effect of foreign currency exchange rate changes, net</t>
        </is>
      </c>
      <c r="B11" s="6" t="n">
        <v>6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Estimated Fair Values of the Financial Assets and Liabilities not Measured at Fair Value on a Recurring Basis) (Details) - Recurring - USD ($) $ in Thousands</t>
        </is>
      </c>
      <c r="B1" s="2" t="inlineStr">
        <is>
          <t>9 Months Ended</t>
        </is>
      </c>
      <c r="C1" s="2" t="inlineStr">
        <is>
          <t>12 Months Ended</t>
        </is>
      </c>
    </row>
    <row r="2">
      <c r="B2" s="2" t="inlineStr">
        <is>
          <t>Sep. 30, 2024</t>
        </is>
      </c>
      <c r="C2" s="2" t="inlineStr">
        <is>
          <t>Dec. 31, 2023</t>
        </is>
      </c>
    </row>
    <row r="3">
      <c r="A3" s="4" t="inlineStr">
        <is>
          <t>Balance</t>
        </is>
      </c>
      <c r="B3" s="4" t="inlineStr">
        <is>
          <t xml:space="preserve"> </t>
        </is>
      </c>
      <c r="C3" s="4" t="inlineStr">
        <is>
          <t xml:space="preserve"> </t>
        </is>
      </c>
    </row>
    <row r="4">
      <c r="A4" s="3" t="inlineStr">
        <is>
          <t>Financial Assets:</t>
        </is>
      </c>
      <c r="B4" s="4" t="inlineStr">
        <is>
          <t xml:space="preserve"> </t>
        </is>
      </c>
      <c r="C4" s="4" t="inlineStr">
        <is>
          <t xml:space="preserve"> </t>
        </is>
      </c>
    </row>
    <row r="5">
      <c r="A5" s="4" t="inlineStr">
        <is>
          <t>Cash equivalents</t>
        </is>
      </c>
      <c r="B5" s="6" t="n">
        <v>178063</v>
      </c>
      <c r="C5" s="6" t="n">
        <v>273330</v>
      </c>
    </row>
    <row r="6">
      <c r="A6" s="3" t="inlineStr">
        <is>
          <t>Financial Liabilities:</t>
        </is>
      </c>
      <c r="B6" s="4" t="inlineStr">
        <is>
          <t xml:space="preserve"> </t>
        </is>
      </c>
      <c r="C6" s="4" t="inlineStr">
        <is>
          <t xml:space="preserve"> </t>
        </is>
      </c>
    </row>
    <row r="7">
      <c r="A7" s="4" t="inlineStr">
        <is>
          <t>Deferred consideration for asset acquisition</t>
        </is>
      </c>
      <c r="B7" s="5" t="n">
        <v>47083</v>
      </c>
      <c r="C7" s="5" t="n">
        <v>46954</v>
      </c>
    </row>
    <row r="8">
      <c r="A8" s="4" t="inlineStr">
        <is>
          <t>Balance | Time deposit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Time deposits included in Short-term investments</t>
        </is>
      </c>
      <c r="B10" s="5" t="n">
        <v>20920</v>
      </c>
      <c r="C10" s="5" t="n">
        <v>60739</v>
      </c>
    </row>
    <row r="11">
      <c r="A11" s="4" t="inlineStr">
        <is>
          <t>Balance | Credit Facility 2021 | Revolving Credit Facility</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Borrowings under the 2021 Credit Agreement</t>
        </is>
      </c>
      <c r="B13" s="5" t="n">
        <v>25000</v>
      </c>
      <c r="C13" s="5" t="n">
        <v>25000</v>
      </c>
    </row>
    <row r="14">
      <c r="A14" s="4" t="inlineStr">
        <is>
          <t>Balance | Money market fund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equivalents</t>
        </is>
      </c>
      <c r="B16" s="5" t="n">
        <v>149142</v>
      </c>
      <c r="C16" s="5" t="n">
        <v>168120</v>
      </c>
    </row>
    <row r="17">
      <c r="A17" s="4" t="inlineStr">
        <is>
          <t>Balance | Time deposit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equivalents</t>
        </is>
      </c>
      <c r="B19" s="5" t="n">
        <v>28921</v>
      </c>
      <c r="C19" s="5" t="n">
        <v>105210</v>
      </c>
    </row>
    <row r="20">
      <c r="A20" s="4" t="inlineStr">
        <is>
          <t>Estimated 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equivalents</t>
        </is>
      </c>
      <c r="B22" s="5" t="n">
        <v>178063</v>
      </c>
      <c r="C22" s="5" t="n">
        <v>273330</v>
      </c>
    </row>
    <row r="23">
      <c r="A23" s="3" t="inlineStr">
        <is>
          <t>Financial Liabilities:</t>
        </is>
      </c>
      <c r="B23" s="4" t="inlineStr">
        <is>
          <t xml:space="preserve"> </t>
        </is>
      </c>
      <c r="C23" s="4" t="inlineStr">
        <is>
          <t xml:space="preserve"> </t>
        </is>
      </c>
    </row>
    <row r="24">
      <c r="A24" s="4" t="inlineStr">
        <is>
          <t>Deferred consideration for asset acquisition</t>
        </is>
      </c>
      <c r="B24" s="5" t="n">
        <v>47083</v>
      </c>
      <c r="C24" s="5" t="n">
        <v>46954</v>
      </c>
    </row>
    <row r="25">
      <c r="A25" s="4" t="inlineStr">
        <is>
          <t>Estimated Fair Value | Time deposit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Time deposits included in Short-term investments</t>
        </is>
      </c>
      <c r="B27" s="5" t="n">
        <v>20920</v>
      </c>
      <c r="C27" s="5" t="n">
        <v>60739</v>
      </c>
    </row>
    <row r="28">
      <c r="A28" s="4" t="inlineStr">
        <is>
          <t>Estimated Fair Value | Credit Facility 2021 | Revolving Credit Facility</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Borrowings under the 2021 Credit Agreement</t>
        </is>
      </c>
      <c r="B30" s="5" t="n">
        <v>25000</v>
      </c>
      <c r="C30" s="5" t="n">
        <v>25000</v>
      </c>
    </row>
    <row r="31">
      <c r="A31" s="4" t="inlineStr">
        <is>
          <t>Estimated Fair Value | Money market fund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equivalents</t>
        </is>
      </c>
      <c r="B33" s="5" t="n">
        <v>149142</v>
      </c>
      <c r="C33" s="5" t="n">
        <v>168120</v>
      </c>
    </row>
    <row r="34">
      <c r="A34" s="4" t="inlineStr">
        <is>
          <t>Estimated Fair Value | Time deposit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equivalents</t>
        </is>
      </c>
      <c r="B36" s="5" t="n">
        <v>28921</v>
      </c>
      <c r="C36" s="5" t="n">
        <v>105210</v>
      </c>
    </row>
    <row r="37">
      <c r="A37" s="4" t="inlineStr">
        <is>
          <t>Estimated Fair Value | Level 1</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equivalents</t>
        </is>
      </c>
      <c r="B39" s="5" t="n">
        <v>149142</v>
      </c>
      <c r="C39" s="5" t="n">
        <v>168120</v>
      </c>
    </row>
    <row r="40">
      <c r="A40" s="3" t="inlineStr">
        <is>
          <t>Financial Liabilities:</t>
        </is>
      </c>
      <c r="B40" s="4" t="inlineStr">
        <is>
          <t xml:space="preserve"> </t>
        </is>
      </c>
      <c r="C40" s="4" t="inlineStr">
        <is>
          <t xml:space="preserve"> </t>
        </is>
      </c>
    </row>
    <row r="41">
      <c r="A41" s="4" t="inlineStr">
        <is>
          <t>Deferred consideration for asset acquisition</t>
        </is>
      </c>
      <c r="B41" s="5" t="n">
        <v>0</v>
      </c>
      <c r="C41" s="5" t="n">
        <v>0</v>
      </c>
    </row>
    <row r="42">
      <c r="A42" s="4" t="inlineStr">
        <is>
          <t>Estimated Fair Value | Level 1 | Time deposit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Time deposits included in Short-term investments</t>
        </is>
      </c>
      <c r="B44" s="5" t="n">
        <v>0</v>
      </c>
      <c r="C44" s="5" t="n">
        <v>0</v>
      </c>
    </row>
    <row r="45">
      <c r="A45" s="4" t="inlineStr">
        <is>
          <t>Estimated Fair Value | Level 1 | Credit Facility 2021 | Revolving Credit Facility</t>
        </is>
      </c>
      <c r="B45" s="4" t="inlineStr">
        <is>
          <t xml:space="preserve"> </t>
        </is>
      </c>
      <c r="C45" s="4" t="inlineStr">
        <is>
          <t xml:space="preserve"> </t>
        </is>
      </c>
    </row>
    <row r="46">
      <c r="A46" s="3" t="inlineStr">
        <is>
          <t>Financial Liabilities:</t>
        </is>
      </c>
      <c r="B46" s="4" t="inlineStr">
        <is>
          <t xml:space="preserve"> </t>
        </is>
      </c>
      <c r="C46" s="4" t="inlineStr">
        <is>
          <t xml:space="preserve"> </t>
        </is>
      </c>
    </row>
    <row r="47">
      <c r="A47" s="4" t="inlineStr">
        <is>
          <t>Borrowings under the 2021 Credit Agreement</t>
        </is>
      </c>
      <c r="B47" s="5" t="n">
        <v>0</v>
      </c>
      <c r="C47" s="5" t="n">
        <v>0</v>
      </c>
    </row>
    <row r="48">
      <c r="A48" s="4" t="inlineStr">
        <is>
          <t>Estimated Fair Value | Level 1 | Money market fund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equivalents</t>
        </is>
      </c>
      <c r="B50" s="5" t="n">
        <v>149142</v>
      </c>
      <c r="C50" s="5" t="n">
        <v>168120</v>
      </c>
    </row>
    <row r="51">
      <c r="A51" s="4" t="inlineStr">
        <is>
          <t>Estimated Fair Value | Level 1 | Time deposits</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Cash equivalents</t>
        </is>
      </c>
      <c r="B53" s="5" t="n">
        <v>0</v>
      </c>
      <c r="C53" s="5" t="n">
        <v>0</v>
      </c>
    </row>
    <row r="54">
      <c r="A54" s="4" t="inlineStr">
        <is>
          <t>Estimated Fair Value | Level 2</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Cash equivalents</t>
        </is>
      </c>
      <c r="B56" s="5" t="n">
        <v>28921</v>
      </c>
      <c r="C56" s="5" t="n">
        <v>105210</v>
      </c>
    </row>
    <row r="57">
      <c r="A57" s="3" t="inlineStr">
        <is>
          <t>Financial Liabilities:</t>
        </is>
      </c>
      <c r="B57" s="4" t="inlineStr">
        <is>
          <t xml:space="preserve"> </t>
        </is>
      </c>
      <c r="C57" s="4" t="inlineStr">
        <is>
          <t xml:space="preserve"> </t>
        </is>
      </c>
    </row>
    <row r="58">
      <c r="A58" s="4" t="inlineStr">
        <is>
          <t>Deferred consideration for asset acquisition</t>
        </is>
      </c>
      <c r="B58" s="5" t="n">
        <v>47083</v>
      </c>
      <c r="C58" s="5" t="n">
        <v>46954</v>
      </c>
    </row>
    <row r="59">
      <c r="A59" s="4" t="inlineStr">
        <is>
          <t>Estimated Fair Value | Level 2 | Time deposits</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Time deposits included in Short-term investments</t>
        </is>
      </c>
      <c r="B61" s="5" t="n">
        <v>20920</v>
      </c>
      <c r="C61" s="5" t="n">
        <v>60739</v>
      </c>
    </row>
    <row r="62">
      <c r="A62" s="4" t="inlineStr">
        <is>
          <t>Estimated Fair Value | Level 2 | Credit Facility 2021 | Revolving Credit Facility</t>
        </is>
      </c>
      <c r="B62" s="4" t="inlineStr">
        <is>
          <t xml:space="preserve"> </t>
        </is>
      </c>
      <c r="C62" s="4" t="inlineStr">
        <is>
          <t xml:space="preserve"> </t>
        </is>
      </c>
    </row>
    <row r="63">
      <c r="A63" s="3" t="inlineStr">
        <is>
          <t>Financial Liabilities:</t>
        </is>
      </c>
      <c r="B63" s="4" t="inlineStr">
        <is>
          <t xml:space="preserve"> </t>
        </is>
      </c>
      <c r="C63" s="4" t="inlineStr">
        <is>
          <t xml:space="preserve"> </t>
        </is>
      </c>
    </row>
    <row r="64">
      <c r="A64" s="4" t="inlineStr">
        <is>
          <t>Borrowings under the 2021 Credit Agreement</t>
        </is>
      </c>
      <c r="B64" s="5" t="n">
        <v>25000</v>
      </c>
      <c r="C64" s="5" t="n">
        <v>25000</v>
      </c>
    </row>
    <row r="65">
      <c r="A65" s="4" t="inlineStr">
        <is>
          <t>Estimated Fair Value | Level 2 | Money market funds</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Cash equivalents</t>
        </is>
      </c>
      <c r="B67" s="5" t="n">
        <v>0</v>
      </c>
      <c r="C67" s="5" t="n">
        <v>0</v>
      </c>
    </row>
    <row r="68">
      <c r="A68" s="4" t="inlineStr">
        <is>
          <t>Estimated Fair Value | Level 2 | Time deposits</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Cash equivalents</t>
        </is>
      </c>
      <c r="B70" s="5" t="n">
        <v>28921</v>
      </c>
      <c r="C70" s="5" t="n">
        <v>105210</v>
      </c>
    </row>
    <row r="71">
      <c r="A71" s="4" t="inlineStr">
        <is>
          <t>Estimated Fair Value | Level 3</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Cash equivalents</t>
        </is>
      </c>
      <c r="B73" s="5" t="n">
        <v>0</v>
      </c>
      <c r="C73" s="5" t="n">
        <v>0</v>
      </c>
    </row>
    <row r="74">
      <c r="A74" s="3" t="inlineStr">
        <is>
          <t>Financial Liabilities:</t>
        </is>
      </c>
      <c r="B74" s="4" t="inlineStr">
        <is>
          <t xml:space="preserve"> </t>
        </is>
      </c>
      <c r="C74" s="4" t="inlineStr">
        <is>
          <t xml:space="preserve"> </t>
        </is>
      </c>
    </row>
    <row r="75">
      <c r="A75" s="4" t="inlineStr">
        <is>
          <t>Deferred consideration for asset acquisition</t>
        </is>
      </c>
      <c r="B75" s="5" t="n">
        <v>0</v>
      </c>
      <c r="C75" s="5" t="n">
        <v>0</v>
      </c>
    </row>
    <row r="76">
      <c r="A76" s="4" t="inlineStr">
        <is>
          <t>Estimated Fair Value | Level 3 | Time deposit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Time deposits included in Short-term investments</t>
        </is>
      </c>
      <c r="B78" s="5" t="n">
        <v>0</v>
      </c>
      <c r="C78" s="5" t="n">
        <v>0</v>
      </c>
    </row>
    <row r="79">
      <c r="A79" s="4" t="inlineStr">
        <is>
          <t>Estimated Fair Value | Level 3 | Credit Facility 2021 | Revolving Credit Facility</t>
        </is>
      </c>
      <c r="B79" s="4" t="inlineStr">
        <is>
          <t xml:space="preserve"> </t>
        </is>
      </c>
      <c r="C79" s="4" t="inlineStr">
        <is>
          <t xml:space="preserve"> </t>
        </is>
      </c>
    </row>
    <row r="80">
      <c r="A80" s="3" t="inlineStr">
        <is>
          <t>Financial Liabilities:</t>
        </is>
      </c>
      <c r="B80" s="4" t="inlineStr">
        <is>
          <t xml:space="preserve"> </t>
        </is>
      </c>
      <c r="C80" s="4" t="inlineStr">
        <is>
          <t xml:space="preserve"> </t>
        </is>
      </c>
    </row>
    <row r="81">
      <c r="A81" s="4" t="inlineStr">
        <is>
          <t>Borrowings under the 2021 Credit Agreement</t>
        </is>
      </c>
      <c r="B81" s="5" t="n">
        <v>0</v>
      </c>
      <c r="C81" s="5" t="n">
        <v>0</v>
      </c>
    </row>
    <row r="82">
      <c r="A82" s="4" t="inlineStr">
        <is>
          <t>Estimated Fair Value | Level 3 | Money market fund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Cash equivalents</t>
        </is>
      </c>
      <c r="B84" s="5" t="n">
        <v>0</v>
      </c>
      <c r="C84" s="5" t="n">
        <v>0</v>
      </c>
    </row>
    <row r="85">
      <c r="A85" s="4" t="inlineStr">
        <is>
          <t>Estimated Fair Value | Level 3 | Time deposits</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Cash equivalents</t>
        </is>
      </c>
      <c r="B87" s="6" t="n">
        <v>0</v>
      </c>
      <c r="C8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6346</v>
      </c>
      <c r="C4" s="6" t="n">
        <v>97204</v>
      </c>
      <c r="D4" s="6" t="n">
        <v>351234</v>
      </c>
      <c r="E4" s="6" t="n">
        <v>319529</v>
      </c>
    </row>
    <row r="5">
      <c r="A5" s="3" t="inlineStr">
        <is>
          <t>Other comprehensive income/(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s, net of tax</t>
        </is>
      </c>
      <c r="B6" s="5" t="n">
        <v>30774</v>
      </c>
      <c r="C6" s="5" t="n">
        <v>-5801</v>
      </c>
      <c r="D6" s="5" t="n">
        <v>6413</v>
      </c>
      <c r="E6" s="5" t="n">
        <v>14821</v>
      </c>
    </row>
    <row r="7">
      <c r="A7" s="4" t="inlineStr">
        <is>
          <t>Change in unrealized loss on hedging instruments, net of tax</t>
        </is>
      </c>
      <c r="B7" s="5" t="n">
        <v>-1994</v>
      </c>
      <c r="C7" s="5" t="n">
        <v>-13744</v>
      </c>
      <c r="D7" s="5" t="n">
        <v>-8334</v>
      </c>
      <c r="E7" s="5" t="n">
        <v>-11130</v>
      </c>
    </row>
    <row r="8">
      <c r="A8" s="4" t="inlineStr">
        <is>
          <t>Defined benefit pension plans - actuarial gain, net of tax</t>
        </is>
      </c>
      <c r="B8" s="5" t="n">
        <v>126</v>
      </c>
      <c r="C8" s="5" t="n">
        <v>0</v>
      </c>
      <c r="D8" s="5" t="n">
        <v>444</v>
      </c>
      <c r="E8" s="5" t="n">
        <v>0</v>
      </c>
    </row>
    <row r="9">
      <c r="A9" s="4" t="inlineStr">
        <is>
          <t>Other comprehensive income/(loss)</t>
        </is>
      </c>
      <c r="B9" s="5" t="n">
        <v>28906</v>
      </c>
      <c r="C9" s="5" t="n">
        <v>-19545</v>
      </c>
      <c r="D9" s="5" t="n">
        <v>-1477</v>
      </c>
      <c r="E9" s="5" t="n">
        <v>3691</v>
      </c>
    </row>
    <row r="10">
      <c r="A10" s="4" t="inlineStr">
        <is>
          <t>Comprehensive income</t>
        </is>
      </c>
      <c r="B10" s="6" t="n">
        <v>165252</v>
      </c>
      <c r="C10" s="6" t="n">
        <v>77659</v>
      </c>
      <c r="D10" s="6" t="n">
        <v>349757</v>
      </c>
      <c r="E10" s="6" t="n">
        <v>3232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n Marketable Securities Without Readily Determinable Fair Value) (Details) - USD ($) $ in Million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Carrying amount of equity securities that do not have readily determinable fair values</t>
        </is>
      </c>
      <c r="B3" s="9" t="n">
        <v>39.1</v>
      </c>
      <c r="C3" s="9" t="n">
        <v>3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of Derivative Instruments) (Details) - Foreign Exchange Derivative Contracts - USD ($)</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Financial collateral required to be posted</t>
        </is>
      </c>
      <c r="B3" s="6" t="n">
        <v>0</v>
      </c>
      <c r="C3" s="4" t="inlineStr">
        <is>
          <t xml:space="preserve"> </t>
        </is>
      </c>
    </row>
    <row r="4">
      <c r="A4" s="4" t="inlineStr">
        <is>
          <t>Cash flow Hedging | Designated as Hedging Instrumen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Asset Derivatives</t>
        </is>
      </c>
      <c r="B6" s="5" t="n">
        <v>3275000</v>
      </c>
      <c r="C6" s="6" t="n">
        <v>10416000</v>
      </c>
    </row>
    <row r="7">
      <c r="A7" s="4" t="inlineStr">
        <is>
          <t>Liability Derivatives</t>
        </is>
      </c>
      <c r="B7" s="6" t="n">
        <v>3945000</v>
      </c>
      <c r="C7" s="6" t="n">
        <v>248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5" customWidth="1" min="2" max="2"/>
  </cols>
  <sheetData>
    <row r="1">
      <c r="A1" s="1" t="inlineStr">
        <is>
          <t>LEASES (Narrative) (Details) $ in Millions</t>
        </is>
      </c>
      <c r="B1" s="2" t="inlineStr">
        <is>
          <t>Sep. 30, 2024 USD ($)</t>
        </is>
      </c>
    </row>
    <row r="2">
      <c r="A2" s="3" t="inlineStr">
        <is>
          <t>Lessee, Lease, Description [Line Items]</t>
        </is>
      </c>
      <c r="B2" s="4" t="inlineStr">
        <is>
          <t xml:space="preserve"> </t>
        </is>
      </c>
    </row>
    <row r="3">
      <c r="A3" s="4" t="inlineStr">
        <is>
          <t>Commitments related to operating lease agreements that have not yet commenced</t>
        </is>
      </c>
      <c r="B3" s="9" t="n">
        <v>3.6</v>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t>
        </is>
      </c>
      <c r="B6" s="4" t="inlineStr">
        <is>
          <t>1 month 6 days</t>
        </is>
      </c>
    </row>
    <row r="7">
      <c r="A7" s="4" t="inlineStr">
        <is>
          <t>Lease term of lease agreements that have not yet commenced</t>
        </is>
      </c>
      <c r="B7" s="4" t="inlineStr">
        <is>
          <t>3 years</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7 years 3 months 18 days</t>
        </is>
      </c>
    </row>
    <row r="11">
      <c r="A11" s="4" t="inlineStr">
        <is>
          <t>Lease term of lease agreements that have not yet commenced</t>
        </is>
      </c>
      <c r="B11" s="4" t="inlineStr">
        <is>
          <t>5 years 1 month 6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Components of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lease cost</t>
        </is>
      </c>
      <c r="B4" s="6" t="n">
        <v>14687</v>
      </c>
      <c r="C4" s="6" t="n">
        <v>15495</v>
      </c>
      <c r="D4" s="6" t="n">
        <v>43347</v>
      </c>
      <c r="E4" s="6" t="n">
        <v>49275</v>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cost</t>
        </is>
      </c>
      <c r="B7" s="5" t="n">
        <v>10893</v>
      </c>
      <c r="C7" s="5" t="n">
        <v>11592</v>
      </c>
      <c r="D7" s="5" t="n">
        <v>32579</v>
      </c>
      <c r="E7" s="5" t="n">
        <v>34725</v>
      </c>
    </row>
    <row r="8">
      <c r="A8" s="4" t="inlineStr">
        <is>
          <t>Variable lease cost</t>
        </is>
      </c>
      <c r="B8" s="5" t="n">
        <v>2913</v>
      </c>
      <c r="C8" s="5" t="n">
        <v>2905</v>
      </c>
      <c r="D8" s="5" t="n">
        <v>7981</v>
      </c>
      <c r="E8" s="5" t="n">
        <v>9941</v>
      </c>
    </row>
    <row r="9">
      <c r="A9" s="4" t="inlineStr">
        <is>
          <t>Short-term lease cost</t>
        </is>
      </c>
      <c r="B9" s="6" t="n">
        <v>881</v>
      </c>
      <c r="C9" s="6" t="n">
        <v>998</v>
      </c>
      <c r="D9" s="6" t="n">
        <v>2787</v>
      </c>
      <c r="E9" s="6" t="n">
        <v>460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Supplemental Cash Flow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used for operating leases</t>
        </is>
      </c>
      <c r="B4" s="6" t="n">
        <v>11683</v>
      </c>
      <c r="C4" s="6" t="n">
        <v>12383</v>
      </c>
      <c r="D4" s="6" t="n">
        <v>34308</v>
      </c>
      <c r="E4" s="6" t="n">
        <v>37628</v>
      </c>
    </row>
    <row r="5">
      <c r="A5" s="3" t="inlineStr">
        <is>
          <t>Right-of-use assets obtained in exchange for lease obligations:</t>
        </is>
      </c>
      <c r="B5" s="4" t="inlineStr">
        <is>
          <t xml:space="preserve"> </t>
        </is>
      </c>
      <c r="C5" s="4" t="inlineStr">
        <is>
          <t xml:space="preserve"> </t>
        </is>
      </c>
      <c r="D5" s="4" t="inlineStr">
        <is>
          <t xml:space="preserve"> </t>
        </is>
      </c>
      <c r="E5" s="4" t="inlineStr">
        <is>
          <t xml:space="preserve"> </t>
        </is>
      </c>
    </row>
    <row r="6">
      <c r="A6" s="4" t="inlineStr">
        <is>
          <t>Operating leases</t>
        </is>
      </c>
      <c r="B6" s="5" t="n">
        <v>837</v>
      </c>
      <c r="C6" s="5" t="n">
        <v>3815</v>
      </c>
      <c r="D6" s="5" t="n">
        <v>11823</v>
      </c>
      <c r="E6" s="5" t="n">
        <v>10843</v>
      </c>
    </row>
    <row r="7">
      <c r="A7" s="3" t="inlineStr">
        <is>
          <t>Non-cash net increase due to lease modifications:</t>
        </is>
      </c>
      <c r="B7" s="4" t="inlineStr">
        <is>
          <t xml:space="preserve"> </t>
        </is>
      </c>
      <c r="C7" s="4" t="inlineStr">
        <is>
          <t xml:space="preserve"> </t>
        </is>
      </c>
      <c r="D7" s="4" t="inlineStr">
        <is>
          <t xml:space="preserve"> </t>
        </is>
      </c>
      <c r="E7" s="4" t="inlineStr">
        <is>
          <t xml:space="preserve"> </t>
        </is>
      </c>
    </row>
    <row r="8">
      <c r="A8" s="4" t="inlineStr">
        <is>
          <t>Operating lease right-of-use assets</t>
        </is>
      </c>
      <c r="B8" s="5" t="n">
        <v>5103</v>
      </c>
      <c r="C8" s="5" t="n">
        <v>1312</v>
      </c>
      <c r="D8" s="5" t="n">
        <v>11342</v>
      </c>
      <c r="E8" s="5" t="n">
        <v>7203</v>
      </c>
    </row>
    <row r="9">
      <c r="A9" s="4" t="inlineStr">
        <is>
          <t>Operating lease liabilities</t>
        </is>
      </c>
      <c r="B9" s="6" t="n">
        <v>5245</v>
      </c>
      <c r="C9" s="6" t="n">
        <v>1276</v>
      </c>
      <c r="D9" s="6" t="n">
        <v>11376</v>
      </c>
      <c r="E9" s="6" t="n">
        <v>74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24" customWidth="1" min="2" max="2"/>
    <col width="14" customWidth="1" min="3" max="3"/>
  </cols>
  <sheetData>
    <row r="1">
      <c r="A1" s="1" t="inlineStr">
        <is>
          <t>LEASES (Weighted Average Lease Terms and Discount Rates) (Details)</t>
        </is>
      </c>
      <c r="B1" s="2" t="inlineStr">
        <is>
          <t>Sep. 30, 2024</t>
        </is>
      </c>
      <c r="C1" s="2" t="inlineStr">
        <is>
          <t>Sep. 30, 2023</t>
        </is>
      </c>
    </row>
    <row r="2">
      <c r="A2" s="3" t="inlineStr">
        <is>
          <t>Weighted average remaining lease term, in years:</t>
        </is>
      </c>
      <c r="B2" s="4" t="inlineStr">
        <is>
          <t xml:space="preserve"> </t>
        </is>
      </c>
      <c r="C2" s="4" t="inlineStr">
        <is>
          <t xml:space="preserve"> </t>
        </is>
      </c>
    </row>
    <row r="3">
      <c r="A3" s="4" t="inlineStr">
        <is>
          <t>Operating leases</t>
        </is>
      </c>
      <c r="B3" s="4" t="inlineStr">
        <is>
          <t>4 years 7 months 6 days</t>
        </is>
      </c>
      <c r="C3" s="4" t="inlineStr">
        <is>
          <t>5 years</t>
        </is>
      </c>
    </row>
    <row r="4">
      <c r="A4" s="3" t="inlineStr">
        <is>
          <t>Weighted average discount rate:</t>
        </is>
      </c>
      <c r="B4" s="4" t="inlineStr">
        <is>
          <t xml:space="preserve"> </t>
        </is>
      </c>
      <c r="C4" s="4" t="inlineStr">
        <is>
          <t xml:space="preserve"> </t>
        </is>
      </c>
    </row>
    <row r="5">
      <c r="A5" s="4" t="inlineStr">
        <is>
          <t>Operating leases</t>
        </is>
      </c>
      <c r="B5" s="13" t="n">
        <v>0.043</v>
      </c>
      <c r="C5" s="13" t="n">
        <v>0.0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Maturity of Operating Lease Liabilities) (Details) $ in Thousands</t>
        </is>
      </c>
      <c r="B1" s="2" t="inlineStr">
        <is>
          <t>Sep. 30, 2024 USD ($)</t>
        </is>
      </c>
    </row>
    <row r="2">
      <c r="A2" s="3" t="inlineStr">
        <is>
          <t>Leases [Abstract]</t>
        </is>
      </c>
      <c r="B2" s="4" t="inlineStr">
        <is>
          <t xml:space="preserve"> </t>
        </is>
      </c>
    </row>
    <row r="3">
      <c r="A3" s="4" t="inlineStr">
        <is>
          <t>2024 (excluding nine months ended September 30, 2024)</t>
        </is>
      </c>
      <c r="B3" s="6" t="n">
        <v>11098</v>
      </c>
    </row>
    <row r="4">
      <c r="A4" s="4" t="inlineStr">
        <is>
          <t>2025</t>
        </is>
      </c>
      <c r="B4" s="5" t="n">
        <v>40667</v>
      </c>
    </row>
    <row r="5">
      <c r="A5" s="4" t="inlineStr">
        <is>
          <t>2026</t>
        </is>
      </c>
      <c r="B5" s="5" t="n">
        <v>34216</v>
      </c>
    </row>
    <row r="6">
      <c r="A6" s="4" t="inlineStr">
        <is>
          <t>2027</t>
        </is>
      </c>
      <c r="B6" s="5" t="n">
        <v>24747</v>
      </c>
    </row>
    <row r="7">
      <c r="A7" s="4" t="inlineStr">
        <is>
          <t>2028</t>
        </is>
      </c>
      <c r="B7" s="5" t="n">
        <v>20533</v>
      </c>
    </row>
    <row r="8">
      <c r="A8" s="4" t="inlineStr">
        <is>
          <t>Thereafter</t>
        </is>
      </c>
      <c r="B8" s="5" t="n">
        <v>21728</v>
      </c>
    </row>
    <row r="9">
      <c r="A9" s="4" t="inlineStr">
        <is>
          <t>Total lease payments</t>
        </is>
      </c>
      <c r="B9" s="5" t="n">
        <v>152989</v>
      </c>
    </row>
    <row r="10">
      <c r="A10" s="4" t="inlineStr">
        <is>
          <t>Less: imputed interest</t>
        </is>
      </c>
      <c r="B10" s="5" t="n">
        <v>-12877</v>
      </c>
    </row>
    <row r="11">
      <c r="A11" s="4" t="inlineStr">
        <is>
          <t>Total</t>
        </is>
      </c>
      <c r="B11" s="6" t="n">
        <v>1401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DEBT (Narrative) (Details) - Revolving Credit Facility - Line of Credit</t>
        </is>
      </c>
      <c r="B1" s="2" t="inlineStr">
        <is>
          <t>Oct. 21, 2021 USD ($)</t>
        </is>
      </c>
      <c r="C1" s="2" t="inlineStr">
        <is>
          <t>Sep. 30, 2024 USD ($)</t>
        </is>
      </c>
      <c r="D1" s="2" t="inlineStr">
        <is>
          <t>Dec. 31, 2023 USD ($)</t>
        </is>
      </c>
      <c r="E1" s="2" t="inlineStr">
        <is>
          <t>Oct. 21, 2021 GBP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Maximum borrowing capacity</t>
        </is>
      </c>
      <c r="B3" s="6" t="n">
        <v>700000000</v>
      </c>
      <c r="C3" s="6" t="n">
        <v>700000000</v>
      </c>
      <c r="D3" s="6" t="n">
        <v>700000000</v>
      </c>
      <c r="E3" s="14" t="n">
        <v>150000000</v>
      </c>
    </row>
    <row r="4">
      <c r="A4" s="4" t="inlineStr">
        <is>
          <t>Additional potential borrowing capacity</t>
        </is>
      </c>
      <c r="B4" s="6" t="n">
        <v>1000000000</v>
      </c>
      <c r="C4" s="4" t="inlineStr">
        <is>
          <t xml:space="preserve"> </t>
        </is>
      </c>
      <c r="D4" s="4" t="inlineStr">
        <is>
          <t xml:space="preserve"> </t>
        </is>
      </c>
      <c r="E4" s="4" t="inlineStr">
        <is>
          <t xml:space="preserve"> </t>
        </is>
      </c>
    </row>
    <row r="5">
      <c r="A5" s="4" t="inlineStr">
        <is>
          <t>Overnight Bank Funding Rat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Variable interest rate spread</t>
        </is>
      </c>
      <c r="B7" s="13" t="n">
        <v>0.005</v>
      </c>
      <c r="C7" s="4" t="inlineStr">
        <is>
          <t xml:space="preserve"> </t>
        </is>
      </c>
      <c r="D7" s="4" t="inlineStr">
        <is>
          <t xml:space="preserve"> </t>
        </is>
      </c>
      <c r="E7" s="4" t="inlineStr">
        <is>
          <t xml:space="preserve"> </t>
        </is>
      </c>
    </row>
    <row r="8">
      <c r="A8" s="4" t="inlineStr">
        <is>
          <t>SOF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Variable interest rate spread</t>
        </is>
      </c>
      <c r="B10" s="15" t="n">
        <v>0.01</v>
      </c>
      <c r="C10" s="4" t="inlineStr">
        <is>
          <t xml:space="preserve"> </t>
        </is>
      </c>
      <c r="D10" s="4" t="inlineStr">
        <is>
          <t xml:space="preserve"> </t>
        </is>
      </c>
      <c r="E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Schedule of Outstanding Debt And Borrowing Capacity) (Details) - Revolving Credit Facility - Line of Credit</t>
        </is>
      </c>
      <c r="B1" s="2" t="inlineStr">
        <is>
          <t>Sep. 30, 2024 USD ($)</t>
        </is>
      </c>
      <c r="C1" s="2" t="inlineStr">
        <is>
          <t>Dec. 31, 2023 USD ($)</t>
        </is>
      </c>
      <c r="D1" s="2" t="inlineStr">
        <is>
          <t>Oct. 21, 2021 USD ($)</t>
        </is>
      </c>
      <c r="E1" s="2" t="inlineStr">
        <is>
          <t>Oct. 21, 2021 GBP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Outstanding debt</t>
        </is>
      </c>
      <c r="B3" s="6" t="n">
        <v>25000000</v>
      </c>
      <c r="C3" s="6" t="n">
        <v>25000000</v>
      </c>
      <c r="D3" s="4" t="inlineStr">
        <is>
          <t xml:space="preserve"> </t>
        </is>
      </c>
      <c r="E3" s="4" t="inlineStr">
        <is>
          <t xml:space="preserve"> </t>
        </is>
      </c>
    </row>
    <row r="4">
      <c r="A4" s="4" t="inlineStr">
        <is>
          <t>Interest rate</t>
        </is>
      </c>
      <c r="B4" s="13" t="n">
        <v>0.059</v>
      </c>
      <c r="C4" s="13" t="n">
        <v>0.063</v>
      </c>
      <c r="D4" s="4" t="inlineStr">
        <is>
          <t xml:space="preserve"> </t>
        </is>
      </c>
      <c r="E4" s="4" t="inlineStr">
        <is>
          <t xml:space="preserve"> </t>
        </is>
      </c>
    </row>
    <row r="5">
      <c r="A5" s="4" t="inlineStr">
        <is>
          <t>Available borrowing capacity</t>
        </is>
      </c>
      <c r="B5" s="6" t="n">
        <v>675000000</v>
      </c>
      <c r="C5" s="6" t="n">
        <v>675000000</v>
      </c>
      <c r="D5" s="4" t="inlineStr">
        <is>
          <t xml:space="preserve"> </t>
        </is>
      </c>
      <c r="E5" s="4" t="inlineStr">
        <is>
          <t xml:space="preserve"> </t>
        </is>
      </c>
    </row>
    <row r="6">
      <c r="A6" s="4" t="inlineStr">
        <is>
          <t>Maximum borrowing capacity</t>
        </is>
      </c>
      <c r="B6" s="6" t="n">
        <v>700000000</v>
      </c>
      <c r="C6" s="6" t="n">
        <v>700000000</v>
      </c>
      <c r="D6" s="6" t="n">
        <v>700000000</v>
      </c>
      <c r="E6" s="14" t="n">
        <v>15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COST OPTIMIZATION PROGRAMS (Narrative) (Details) $ in Millions</t>
        </is>
      </c>
      <c r="B1" s="2" t="inlineStr">
        <is>
          <t>Sep. 30, 2024 USD ($)</t>
        </is>
      </c>
    </row>
    <row r="2">
      <c r="A2" s="4" t="inlineStr">
        <is>
          <t>2024 Cost Optimization Program</t>
        </is>
      </c>
      <c r="B2" s="4" t="inlineStr">
        <is>
          <t xml:space="preserve"> </t>
        </is>
      </c>
    </row>
    <row r="3">
      <c r="A3" s="3" t="inlineStr">
        <is>
          <t>Subsequent Event [Line Items]</t>
        </is>
      </c>
      <c r="B3" s="4" t="inlineStr">
        <is>
          <t xml:space="preserve"> </t>
        </is>
      </c>
    </row>
    <row r="4">
      <c r="A4" s="4" t="inlineStr">
        <is>
          <t>Expected cost remaining</t>
        </is>
      </c>
      <c r="B4" s="6" t="n">
        <v>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7" customWidth="1" min="5" max="5"/>
    <col width="18" customWidth="1" min="6" max="6"/>
    <col width="15" customWidth="1" min="7" max="7"/>
    <col width="46" customWidth="1" min="8" max="8"/>
    <col width="54" customWidth="1" min="9" max="9"/>
  </cols>
  <sheetData>
    <row r="1">
      <c r="A1" s="1" t="inlineStr">
        <is>
          <t>CONDENSED CONSOLIDATED STATEMENTS OF CHANGES IN EQUITY (Unaudited) - USD ($) shares in Thousands, $ in Thousands</t>
        </is>
      </c>
      <c r="B1" s="2" t="inlineStr">
        <is>
          <t>Total</t>
        </is>
      </c>
      <c r="C1" s="2" t="inlineStr">
        <is>
          <t>Common Stock</t>
        </is>
      </c>
      <c r="D1" s="2" t="inlineStr">
        <is>
          <t>Common Stock Restricted Stock Units</t>
        </is>
      </c>
      <c r="E1" s="2" t="inlineStr">
        <is>
          <t>Additional Paid-in Capital</t>
        </is>
      </c>
      <c r="F1" s="2" t="inlineStr">
        <is>
          <t>Retained Earnings</t>
        </is>
      </c>
      <c r="G1" s="2" t="inlineStr">
        <is>
          <t>Treasury Stock</t>
        </is>
      </c>
      <c r="H1" s="2" t="inlineStr">
        <is>
          <t>Accumulated Other Comprehensive (Loss)/Income</t>
        </is>
      </c>
      <c r="I1" s="2" t="inlineStr">
        <is>
          <t>Non-controlling interest in consolidated subsidiaries</t>
        </is>
      </c>
    </row>
    <row r="2">
      <c r="A2" s="4" t="inlineStr">
        <is>
          <t>Balance, beginning of period (in shares) at Dec. 31, 2022</t>
        </is>
      </c>
      <c r="B2" s="4" t="inlineStr">
        <is>
          <t xml:space="preserve"> </t>
        </is>
      </c>
      <c r="C2" s="5" t="n">
        <v>5765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beginning of period at Dec. 31, 2022</t>
        </is>
      </c>
      <c r="B3" s="6" t="n">
        <v>3003010</v>
      </c>
      <c r="C3" s="6" t="n">
        <v>58</v>
      </c>
      <c r="D3" s="4" t="inlineStr">
        <is>
          <t xml:space="preserve"> </t>
        </is>
      </c>
      <c r="E3" s="6" t="n">
        <v>847965</v>
      </c>
      <c r="F3" s="6" t="n">
        <v>2248948</v>
      </c>
      <c r="G3" s="6" t="n">
        <v>-118</v>
      </c>
      <c r="H3" s="6" t="n">
        <v>-95321</v>
      </c>
      <c r="I3" s="6" t="n">
        <v>1478</v>
      </c>
    </row>
    <row r="4">
      <c r="A4" s="4" t="inlineStr">
        <is>
          <t>Treasury stock, beginning of period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14</v>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tricted stock units vested (in shares)</t>
        </is>
      </c>
      <c r="B6" s="4" t="inlineStr">
        <is>
          <t xml:space="preserve"> </t>
        </is>
      </c>
      <c r="C6" s="4" t="inlineStr">
        <is>
          <t xml:space="preserve"> </t>
        </is>
      </c>
      <c r="D6" s="5" t="n">
        <v>22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withheld for employee taxes (in shares)</t>
        </is>
      </c>
      <c r="B7" s="4" t="inlineStr">
        <is>
          <t xml:space="preserve"> </t>
        </is>
      </c>
      <c r="C7" s="5" t="n">
        <v>-7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withheld for employee taxes</t>
        </is>
      </c>
      <c r="B8" s="5" t="n">
        <v>-20501</v>
      </c>
      <c r="C8" s="4" t="inlineStr">
        <is>
          <t xml:space="preserve"> </t>
        </is>
      </c>
      <c r="D8" s="4" t="inlineStr">
        <is>
          <t xml:space="preserve"> </t>
        </is>
      </c>
      <c r="E8" s="5" t="n">
        <v>-20501</v>
      </c>
      <c r="F8" s="4" t="inlineStr">
        <is>
          <t xml:space="preserve"> </t>
        </is>
      </c>
      <c r="G8" s="4" t="inlineStr">
        <is>
          <t xml:space="preserve"> </t>
        </is>
      </c>
      <c r="H8" s="4" t="inlineStr">
        <is>
          <t xml:space="preserve"> </t>
        </is>
      </c>
      <c r="I8" s="4" t="inlineStr">
        <is>
          <t xml:space="preserve"> </t>
        </is>
      </c>
    </row>
    <row r="9">
      <c r="A9" s="4" t="inlineStr">
        <is>
          <t>Stock-based compensation expense</t>
        </is>
      </c>
      <c r="B9" s="5" t="n">
        <v>34265</v>
      </c>
      <c r="C9" s="4" t="inlineStr">
        <is>
          <t xml:space="preserve"> </t>
        </is>
      </c>
      <c r="D9" s="4" t="inlineStr">
        <is>
          <t xml:space="preserve"> </t>
        </is>
      </c>
      <c r="E9" s="5" t="n">
        <v>34265</v>
      </c>
      <c r="F9" s="4" t="inlineStr">
        <is>
          <t xml:space="preserve"> </t>
        </is>
      </c>
      <c r="G9" s="4" t="inlineStr">
        <is>
          <t xml:space="preserve"> </t>
        </is>
      </c>
      <c r="H9" s="4" t="inlineStr">
        <is>
          <t xml:space="preserve"> </t>
        </is>
      </c>
      <c r="I9" s="4" t="inlineStr">
        <is>
          <t xml:space="preserve"> </t>
        </is>
      </c>
    </row>
    <row r="10">
      <c r="A10" s="4" t="inlineStr">
        <is>
          <t>Exercise of stock options (in shares)</t>
        </is>
      </c>
      <c r="B10" s="4" t="inlineStr">
        <is>
          <t xml:space="preserve"> </t>
        </is>
      </c>
      <c r="C10" s="5" t="n">
        <v>7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stock options</t>
        </is>
      </c>
      <c r="B11" s="5" t="n">
        <v>2525</v>
      </c>
      <c r="C11" s="4" t="inlineStr">
        <is>
          <t xml:space="preserve"> </t>
        </is>
      </c>
      <c r="D11" s="4" t="inlineStr">
        <is>
          <t xml:space="preserve"> </t>
        </is>
      </c>
      <c r="E11" s="5" t="n">
        <v>2525</v>
      </c>
      <c r="F11" s="4" t="inlineStr">
        <is>
          <t xml:space="preserve"> </t>
        </is>
      </c>
      <c r="G11" s="4" t="inlineStr">
        <is>
          <t xml:space="preserve"> </t>
        </is>
      </c>
      <c r="H11" s="4" t="inlineStr">
        <is>
          <t xml:space="preserve"> </t>
        </is>
      </c>
      <c r="I11" s="4" t="inlineStr">
        <is>
          <t xml:space="preserve"> </t>
        </is>
      </c>
    </row>
    <row r="12">
      <c r="A12" s="4" t="inlineStr">
        <is>
          <t>Repurchase of common stock, including excise tax (in shares)</t>
        </is>
      </c>
      <c r="B12" s="4" t="inlineStr">
        <is>
          <t xml:space="preserve"> </t>
        </is>
      </c>
      <c r="C12" s="5" t="n">
        <v>-3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 of common stock, including excise tax</t>
        </is>
      </c>
      <c r="B13" s="5" t="n">
        <v>-8510</v>
      </c>
      <c r="C13" s="4" t="inlineStr">
        <is>
          <t xml:space="preserve"> </t>
        </is>
      </c>
      <c r="D13" s="4" t="inlineStr">
        <is>
          <t xml:space="preserve"> </t>
        </is>
      </c>
      <c r="E13" s="4" t="inlineStr">
        <is>
          <t xml:space="preserve"> </t>
        </is>
      </c>
      <c r="F13" s="5" t="n">
        <v>-8510</v>
      </c>
      <c r="G13" s="4" t="inlineStr">
        <is>
          <t xml:space="preserve"> </t>
        </is>
      </c>
      <c r="H13" s="4" t="inlineStr">
        <is>
          <t xml:space="preserve"> </t>
        </is>
      </c>
      <c r="I13" s="4" t="inlineStr">
        <is>
          <t xml:space="preserve"> </t>
        </is>
      </c>
    </row>
    <row r="14">
      <c r="A14" s="4" t="inlineStr">
        <is>
          <t>Other comprehensive (loss) income</t>
        </is>
      </c>
      <c r="B14" s="5" t="n">
        <v>17361</v>
      </c>
      <c r="C14" s="4" t="inlineStr">
        <is>
          <t xml:space="preserve"> </t>
        </is>
      </c>
      <c r="D14" s="4" t="inlineStr">
        <is>
          <t xml:space="preserve"> </t>
        </is>
      </c>
      <c r="E14" s="4" t="inlineStr">
        <is>
          <t xml:space="preserve"> </t>
        </is>
      </c>
      <c r="F14" s="4" t="inlineStr">
        <is>
          <t xml:space="preserve"> </t>
        </is>
      </c>
      <c r="G14" s="4" t="inlineStr">
        <is>
          <t xml:space="preserve"> </t>
        </is>
      </c>
      <c r="H14" s="5" t="n">
        <v>17361</v>
      </c>
      <c r="I14" s="4" t="inlineStr">
        <is>
          <t xml:space="preserve"> </t>
        </is>
      </c>
    </row>
    <row r="15">
      <c r="A15" s="4" t="inlineStr">
        <is>
          <t>Net income</t>
        </is>
      </c>
      <c r="B15" s="5" t="n">
        <v>102292</v>
      </c>
      <c r="C15" s="4" t="inlineStr">
        <is>
          <t xml:space="preserve"> </t>
        </is>
      </c>
      <c r="D15" s="4" t="inlineStr">
        <is>
          <t xml:space="preserve"> </t>
        </is>
      </c>
      <c r="E15" s="4" t="inlineStr">
        <is>
          <t xml:space="preserve"> </t>
        </is>
      </c>
      <c r="F15" s="5" t="n">
        <v>102292</v>
      </c>
      <c r="G15" s="4" t="inlineStr">
        <is>
          <t xml:space="preserve"> </t>
        </is>
      </c>
      <c r="H15" s="4" t="inlineStr">
        <is>
          <t xml:space="preserve"> </t>
        </is>
      </c>
      <c r="I15" s="4" t="inlineStr">
        <is>
          <t xml:space="preserve"> </t>
        </is>
      </c>
    </row>
    <row r="16">
      <c r="A16" s="4" t="inlineStr">
        <is>
          <t>Balance, end of period (in shares) at Mar. 31, 2023</t>
        </is>
      </c>
      <c r="B16" s="4" t="inlineStr">
        <is>
          <t xml:space="preserve"> </t>
        </is>
      </c>
      <c r="C16" s="5" t="n">
        <v>5784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end of period at Mar. 31, 2023</t>
        </is>
      </c>
      <c r="B17" s="5" t="n">
        <v>3130442</v>
      </c>
      <c r="C17" s="6" t="n">
        <v>58</v>
      </c>
      <c r="D17" s="4" t="inlineStr">
        <is>
          <t xml:space="preserve"> </t>
        </is>
      </c>
      <c r="E17" s="5" t="n">
        <v>864254</v>
      </c>
      <c r="F17" s="5" t="n">
        <v>2342730</v>
      </c>
      <c r="G17" s="6" t="n">
        <v>-118</v>
      </c>
      <c r="H17" s="5" t="n">
        <v>-77960</v>
      </c>
      <c r="I17" s="5" t="n">
        <v>1478</v>
      </c>
    </row>
    <row r="18">
      <c r="A18" s="4" t="inlineStr">
        <is>
          <t>Treasury stock, end of period (in shares)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5" t="n">
        <v>14</v>
      </c>
      <c r="H18" s="4" t="inlineStr">
        <is>
          <t xml:space="preserve"> </t>
        </is>
      </c>
      <c r="I18" s="4" t="inlineStr">
        <is>
          <t xml:space="preserve"> </t>
        </is>
      </c>
    </row>
    <row r="19">
      <c r="A19" s="4" t="inlineStr">
        <is>
          <t>Balance, beginning of period (in shares) at Dec. 31, 2022</t>
        </is>
      </c>
      <c r="B19" s="4" t="inlineStr">
        <is>
          <t xml:space="preserve"> </t>
        </is>
      </c>
      <c r="C19" s="5" t="n">
        <v>5765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beginning of period at Dec. 31, 2022</t>
        </is>
      </c>
      <c r="B20" s="5" t="n">
        <v>3003010</v>
      </c>
      <c r="C20" s="6" t="n">
        <v>58</v>
      </c>
      <c r="D20" s="4" t="inlineStr">
        <is>
          <t xml:space="preserve"> </t>
        </is>
      </c>
      <c r="E20" s="5" t="n">
        <v>847965</v>
      </c>
      <c r="F20" s="5" t="n">
        <v>2248948</v>
      </c>
      <c r="G20" s="6" t="n">
        <v>-118</v>
      </c>
      <c r="H20" s="5" t="n">
        <v>-95321</v>
      </c>
      <c r="I20" s="5" t="n">
        <v>1478</v>
      </c>
    </row>
    <row r="21">
      <c r="A21" s="4" t="inlineStr">
        <is>
          <t>Treasury stock, beginning of period (in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5" t="n">
        <v>14</v>
      </c>
      <c r="H21" s="4" t="inlineStr">
        <is>
          <t xml:space="preserve"> </t>
        </is>
      </c>
      <c r="I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5" t="n">
        <v>31952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end of period (in shares) at Sep. 30, 2023</t>
        </is>
      </c>
      <c r="B24" s="4" t="inlineStr">
        <is>
          <t xml:space="preserve"> </t>
        </is>
      </c>
      <c r="C24" s="5" t="n">
        <v>5769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end of period at Sep. 30, 2023</t>
        </is>
      </c>
      <c r="B25" s="5" t="n">
        <v>3300018</v>
      </c>
      <c r="C25" s="6" t="n">
        <v>58</v>
      </c>
      <c r="D25" s="4" t="inlineStr">
        <is>
          <t xml:space="preserve"> </t>
        </is>
      </c>
      <c r="E25" s="5" t="n">
        <v>951086</v>
      </c>
      <c r="F25" s="5" t="n">
        <v>2440043</v>
      </c>
      <c r="G25" s="6" t="n">
        <v>-118</v>
      </c>
      <c r="H25" s="5" t="n">
        <v>-91630</v>
      </c>
      <c r="I25" s="5" t="n">
        <v>579</v>
      </c>
    </row>
    <row r="26">
      <c r="A26" s="4" t="inlineStr">
        <is>
          <t>Treasury stock, end of period (in shares) at Sep. 30, 2023</t>
        </is>
      </c>
      <c r="B26" s="4" t="inlineStr">
        <is>
          <t xml:space="preserve"> </t>
        </is>
      </c>
      <c r="C26" s="4" t="inlineStr">
        <is>
          <t xml:space="preserve"> </t>
        </is>
      </c>
      <c r="D26" s="4" t="inlineStr">
        <is>
          <t xml:space="preserve"> </t>
        </is>
      </c>
      <c r="E26" s="4" t="inlineStr">
        <is>
          <t xml:space="preserve"> </t>
        </is>
      </c>
      <c r="F26" s="4" t="inlineStr">
        <is>
          <t xml:space="preserve"> </t>
        </is>
      </c>
      <c r="G26" s="5" t="n">
        <v>14</v>
      </c>
      <c r="H26" s="4" t="inlineStr">
        <is>
          <t xml:space="preserve"> </t>
        </is>
      </c>
      <c r="I26" s="4" t="inlineStr">
        <is>
          <t xml:space="preserve"> </t>
        </is>
      </c>
    </row>
    <row r="27">
      <c r="A27" s="4" t="inlineStr">
        <is>
          <t>Balance, beginning of period (in shares) at Mar. 31, 2023</t>
        </is>
      </c>
      <c r="B27" s="4" t="inlineStr">
        <is>
          <t xml:space="preserve"> </t>
        </is>
      </c>
      <c r="C27" s="5" t="n">
        <v>5784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beginning of period at Mar. 31, 2023</t>
        </is>
      </c>
      <c r="B28" s="5" t="n">
        <v>3130442</v>
      </c>
      <c r="C28" s="6" t="n">
        <v>58</v>
      </c>
      <c r="D28" s="4" t="inlineStr">
        <is>
          <t xml:space="preserve"> </t>
        </is>
      </c>
      <c r="E28" s="5" t="n">
        <v>864254</v>
      </c>
      <c r="F28" s="5" t="n">
        <v>2342730</v>
      </c>
      <c r="G28" s="6" t="n">
        <v>-118</v>
      </c>
      <c r="H28" s="5" t="n">
        <v>-77960</v>
      </c>
      <c r="I28" s="5" t="n">
        <v>1478</v>
      </c>
    </row>
    <row r="29">
      <c r="A29" s="4" t="inlineStr">
        <is>
          <t>Treasury stock, beginning of period (in shares) at Mar. 31, 2023</t>
        </is>
      </c>
      <c r="B29" s="4" t="inlineStr">
        <is>
          <t xml:space="preserve"> </t>
        </is>
      </c>
      <c r="C29" s="4" t="inlineStr">
        <is>
          <t xml:space="preserve"> </t>
        </is>
      </c>
      <c r="D29" s="4" t="inlineStr">
        <is>
          <t xml:space="preserve"> </t>
        </is>
      </c>
      <c r="E29" s="4" t="inlineStr">
        <is>
          <t xml:space="preserve"> </t>
        </is>
      </c>
      <c r="F29" s="4" t="inlineStr">
        <is>
          <t xml:space="preserve"> </t>
        </is>
      </c>
      <c r="G29" s="5" t="n">
        <v>14</v>
      </c>
      <c r="H29" s="4" t="inlineStr">
        <is>
          <t xml:space="preserve"> </t>
        </is>
      </c>
      <c r="I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stock units vested (in shares)</t>
        </is>
      </c>
      <c r="B31" s="4" t="inlineStr">
        <is>
          <t xml:space="preserve"> </t>
        </is>
      </c>
      <c r="C31" s="4" t="inlineStr">
        <is>
          <t xml:space="preserve"> </t>
        </is>
      </c>
      <c r="D31" s="5" t="n">
        <v>76</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 withheld for employee taxes (in shares)</t>
        </is>
      </c>
      <c r="B32" s="4" t="inlineStr">
        <is>
          <t xml:space="preserve"> </t>
        </is>
      </c>
      <c r="C32" s="5" t="n">
        <v>-2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 withheld for employee taxes</t>
        </is>
      </c>
      <c r="B33" s="5" t="n">
        <v>-6142</v>
      </c>
      <c r="C33" s="4" t="inlineStr">
        <is>
          <t xml:space="preserve"> </t>
        </is>
      </c>
      <c r="D33" s="4" t="inlineStr">
        <is>
          <t xml:space="preserve"> </t>
        </is>
      </c>
      <c r="E33" s="5" t="n">
        <v>-6142</v>
      </c>
      <c r="F33" s="4" t="inlineStr">
        <is>
          <t xml:space="preserve"> </t>
        </is>
      </c>
      <c r="G33" s="4" t="inlineStr">
        <is>
          <t xml:space="preserve"> </t>
        </is>
      </c>
      <c r="H33" s="4" t="inlineStr">
        <is>
          <t xml:space="preserve"> </t>
        </is>
      </c>
      <c r="I33" s="4" t="inlineStr">
        <is>
          <t xml:space="preserve"> </t>
        </is>
      </c>
    </row>
    <row r="34">
      <c r="A34" s="4" t="inlineStr">
        <is>
          <t>Stock-based compensation expense</t>
        </is>
      </c>
      <c r="B34" s="5" t="n">
        <v>32449</v>
      </c>
      <c r="C34" s="4" t="inlineStr">
        <is>
          <t xml:space="preserve"> </t>
        </is>
      </c>
      <c r="D34" s="4" t="inlineStr">
        <is>
          <t xml:space="preserve"> </t>
        </is>
      </c>
      <c r="E34" s="5" t="n">
        <v>32449</v>
      </c>
      <c r="F34" s="4" t="inlineStr">
        <is>
          <t xml:space="preserve"> </t>
        </is>
      </c>
      <c r="G34" s="4" t="inlineStr">
        <is>
          <t xml:space="preserve"> </t>
        </is>
      </c>
      <c r="H34" s="4" t="inlineStr">
        <is>
          <t xml:space="preserve"> </t>
        </is>
      </c>
      <c r="I34" s="4" t="inlineStr">
        <is>
          <t xml:space="preserve"> </t>
        </is>
      </c>
    </row>
    <row r="35">
      <c r="A35" s="4" t="inlineStr">
        <is>
          <t>Exercise of stock options (in shares)</t>
        </is>
      </c>
      <c r="B35" s="4" t="inlineStr">
        <is>
          <t xml:space="preserve"> </t>
        </is>
      </c>
      <c r="C35" s="5" t="n">
        <v>17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 of stock options</t>
        </is>
      </c>
      <c r="B36" s="5" t="n">
        <v>4601</v>
      </c>
      <c r="C36" s="4" t="inlineStr">
        <is>
          <t xml:space="preserve"> </t>
        </is>
      </c>
      <c r="D36" s="4" t="inlineStr">
        <is>
          <t xml:space="preserve"> </t>
        </is>
      </c>
      <c r="E36" s="5" t="n">
        <v>4601</v>
      </c>
      <c r="F36" s="4" t="inlineStr">
        <is>
          <t xml:space="preserve"> </t>
        </is>
      </c>
      <c r="G36" s="4" t="inlineStr">
        <is>
          <t xml:space="preserve"> </t>
        </is>
      </c>
      <c r="H36" s="4" t="inlineStr">
        <is>
          <t xml:space="preserve"> </t>
        </is>
      </c>
      <c r="I36" s="4" t="inlineStr">
        <is>
          <t xml:space="preserve"> </t>
        </is>
      </c>
    </row>
    <row r="37">
      <c r="A37" s="4" t="inlineStr">
        <is>
          <t>Issuance of common stock from employee stock purchase plan (in shares)</t>
        </is>
      </c>
      <c r="B37" s="4" t="inlineStr">
        <is>
          <t xml:space="preserve"> </t>
        </is>
      </c>
      <c r="C37" s="5" t="n">
        <v>7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from employee stock purchase plan</t>
        </is>
      </c>
      <c r="B38" s="5" t="n">
        <v>18466</v>
      </c>
      <c r="C38" s="4" t="inlineStr">
        <is>
          <t xml:space="preserve"> </t>
        </is>
      </c>
      <c r="D38" s="4" t="inlineStr">
        <is>
          <t xml:space="preserve"> </t>
        </is>
      </c>
      <c r="E38" s="5" t="n">
        <v>18466</v>
      </c>
      <c r="F38" s="4" t="inlineStr">
        <is>
          <t xml:space="preserve"> </t>
        </is>
      </c>
      <c r="G38" s="4" t="inlineStr">
        <is>
          <t xml:space="preserve"> </t>
        </is>
      </c>
      <c r="H38" s="4" t="inlineStr">
        <is>
          <t xml:space="preserve"> </t>
        </is>
      </c>
      <c r="I38" s="4" t="inlineStr">
        <is>
          <t xml:space="preserve"> </t>
        </is>
      </c>
    </row>
    <row r="39">
      <c r="A39" s="4" t="inlineStr">
        <is>
          <t>Repurchase of common stock, including excise tax (in shares)</t>
        </is>
      </c>
      <c r="B39" s="4" t="inlineStr">
        <is>
          <t xml:space="preserve"> </t>
        </is>
      </c>
      <c r="C39" s="5" t="n">
        <v>-19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urchase of common stock, including excise tax</t>
        </is>
      </c>
      <c r="B40" s="5" t="n">
        <v>-41437</v>
      </c>
      <c r="C40" s="4" t="inlineStr">
        <is>
          <t xml:space="preserve"> </t>
        </is>
      </c>
      <c r="D40" s="4" t="inlineStr">
        <is>
          <t xml:space="preserve"> </t>
        </is>
      </c>
      <c r="E40" s="4" t="inlineStr">
        <is>
          <t xml:space="preserve"> </t>
        </is>
      </c>
      <c r="F40" s="5" t="n">
        <v>-41437</v>
      </c>
      <c r="G40" s="4" t="inlineStr">
        <is>
          <t xml:space="preserve"> </t>
        </is>
      </c>
      <c r="H40" s="4" t="inlineStr">
        <is>
          <t xml:space="preserve"> </t>
        </is>
      </c>
      <c r="I40" s="4" t="inlineStr">
        <is>
          <t xml:space="preserve"> </t>
        </is>
      </c>
    </row>
    <row r="41">
      <c r="A41" s="4" t="inlineStr">
        <is>
          <t>Purchase of subsidiary shares from noncontrolling interest</t>
        </is>
      </c>
      <c r="B41" s="5" t="n">
        <v>-1453</v>
      </c>
      <c r="C41" s="4" t="inlineStr">
        <is>
          <t xml:space="preserve"> </t>
        </is>
      </c>
      <c r="D41" s="4" t="inlineStr">
        <is>
          <t xml:space="preserve"> </t>
        </is>
      </c>
      <c r="E41" s="5" t="n">
        <v>-48</v>
      </c>
      <c r="F41" s="4" t="inlineStr">
        <is>
          <t xml:space="preserve"> </t>
        </is>
      </c>
      <c r="G41" s="4" t="inlineStr">
        <is>
          <t xml:space="preserve"> </t>
        </is>
      </c>
      <c r="H41" s="4" t="inlineStr">
        <is>
          <t xml:space="preserve"> </t>
        </is>
      </c>
      <c r="I41" s="5" t="n">
        <v>-1405</v>
      </c>
    </row>
    <row r="42">
      <c r="A42" s="4" t="inlineStr">
        <is>
          <t>Contributions to consolidated subsidiary from noncontrolling interest</t>
        </is>
      </c>
      <c r="B42" s="5" t="n">
        <v>50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06</v>
      </c>
    </row>
    <row r="43">
      <c r="A43" s="4" t="inlineStr">
        <is>
          <t>Other comprehensive (loss) income</t>
        </is>
      </c>
      <c r="B43" s="5" t="n">
        <v>5875</v>
      </c>
      <c r="C43" s="4" t="inlineStr">
        <is>
          <t xml:space="preserve"> </t>
        </is>
      </c>
      <c r="D43" s="4" t="inlineStr">
        <is>
          <t xml:space="preserve"> </t>
        </is>
      </c>
      <c r="E43" s="4" t="inlineStr">
        <is>
          <t xml:space="preserve"> </t>
        </is>
      </c>
      <c r="F43" s="4" t="inlineStr">
        <is>
          <t xml:space="preserve"> </t>
        </is>
      </c>
      <c r="G43" s="4" t="inlineStr">
        <is>
          <t xml:space="preserve"> </t>
        </is>
      </c>
      <c r="H43" s="5" t="n">
        <v>5875</v>
      </c>
      <c r="I43" s="4" t="inlineStr">
        <is>
          <t xml:space="preserve"> </t>
        </is>
      </c>
    </row>
    <row r="44">
      <c r="A44" s="4" t="inlineStr">
        <is>
          <t>Net income</t>
        </is>
      </c>
      <c r="B44" s="5" t="n">
        <v>120033</v>
      </c>
      <c r="C44" s="4" t="inlineStr">
        <is>
          <t xml:space="preserve"> </t>
        </is>
      </c>
      <c r="D44" s="4" t="inlineStr">
        <is>
          <t xml:space="preserve"> </t>
        </is>
      </c>
      <c r="E44" s="4" t="inlineStr">
        <is>
          <t xml:space="preserve"> </t>
        </is>
      </c>
      <c r="F44" s="5" t="n">
        <v>120033</v>
      </c>
      <c r="G44" s="4" t="inlineStr">
        <is>
          <t xml:space="preserve"> </t>
        </is>
      </c>
      <c r="H44" s="4" t="inlineStr">
        <is>
          <t xml:space="preserve"> </t>
        </is>
      </c>
      <c r="I44" s="4" t="inlineStr">
        <is>
          <t xml:space="preserve"> </t>
        </is>
      </c>
    </row>
    <row r="45">
      <c r="A45" s="4" t="inlineStr">
        <is>
          <t>Balance, end of period (in shares) at Jun. 30, 2023</t>
        </is>
      </c>
      <c r="B45" s="4" t="inlineStr">
        <is>
          <t xml:space="preserve"> </t>
        </is>
      </c>
      <c r="C45" s="5" t="n">
        <v>5795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end of period at Jun. 30, 2023</t>
        </is>
      </c>
      <c r="B46" s="5" t="n">
        <v>3263340</v>
      </c>
      <c r="C46" s="6" t="n">
        <v>58</v>
      </c>
      <c r="D46" s="4" t="inlineStr">
        <is>
          <t xml:space="preserve"> </t>
        </is>
      </c>
      <c r="E46" s="5" t="n">
        <v>913580</v>
      </c>
      <c r="F46" s="5" t="n">
        <v>2421326</v>
      </c>
      <c r="G46" s="6" t="n">
        <v>-118</v>
      </c>
      <c r="H46" s="5" t="n">
        <v>-72085</v>
      </c>
      <c r="I46" s="5" t="n">
        <v>579</v>
      </c>
    </row>
    <row r="47">
      <c r="A47" s="4" t="inlineStr">
        <is>
          <t>Treasury stock, end of period (in shares) at Jun. 30, 2023</t>
        </is>
      </c>
      <c r="B47" s="4" t="inlineStr">
        <is>
          <t xml:space="preserve"> </t>
        </is>
      </c>
      <c r="C47" s="4" t="inlineStr">
        <is>
          <t xml:space="preserve"> </t>
        </is>
      </c>
      <c r="D47" s="4" t="inlineStr">
        <is>
          <t xml:space="preserve"> </t>
        </is>
      </c>
      <c r="E47" s="4" t="inlineStr">
        <is>
          <t xml:space="preserve"> </t>
        </is>
      </c>
      <c r="F47" s="4" t="inlineStr">
        <is>
          <t xml:space="preserve"> </t>
        </is>
      </c>
      <c r="G47" s="5" t="n">
        <v>14</v>
      </c>
      <c r="H47" s="4" t="inlineStr">
        <is>
          <t xml:space="preserve"> </t>
        </is>
      </c>
      <c r="I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stricted stock units vested (in shares)</t>
        </is>
      </c>
      <c r="B49" s="4" t="inlineStr">
        <is>
          <t xml:space="preserve"> </t>
        </is>
      </c>
      <c r="C49" s="4" t="inlineStr">
        <is>
          <t xml:space="preserve"> </t>
        </is>
      </c>
      <c r="D49" s="5" t="n">
        <v>7</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quity withheld for employee taxes (in shares)</t>
        </is>
      </c>
      <c r="B50" s="4" t="inlineStr">
        <is>
          <t xml:space="preserve"> </t>
        </is>
      </c>
      <c r="C50" s="5" t="n">
        <v>-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quity withheld for employee taxes</t>
        </is>
      </c>
      <c r="B51" s="5" t="n">
        <v>-426</v>
      </c>
      <c r="C51" s="4" t="inlineStr">
        <is>
          <t xml:space="preserve"> </t>
        </is>
      </c>
      <c r="D51" s="4" t="inlineStr">
        <is>
          <t xml:space="preserve"> </t>
        </is>
      </c>
      <c r="E51" s="5" t="n">
        <v>-426</v>
      </c>
      <c r="F51" s="4" t="inlineStr">
        <is>
          <t xml:space="preserve"> </t>
        </is>
      </c>
      <c r="G51" s="4" t="inlineStr">
        <is>
          <t xml:space="preserve"> </t>
        </is>
      </c>
      <c r="H51" s="4" t="inlineStr">
        <is>
          <t xml:space="preserve"> </t>
        </is>
      </c>
      <c r="I51" s="4" t="inlineStr">
        <is>
          <t xml:space="preserve"> </t>
        </is>
      </c>
    </row>
    <row r="52">
      <c r="A52" s="4" t="inlineStr">
        <is>
          <t>Stock-based compensation expense</t>
        </is>
      </c>
      <c r="B52" s="5" t="n">
        <v>34949</v>
      </c>
      <c r="C52" s="4" t="inlineStr">
        <is>
          <t xml:space="preserve"> </t>
        </is>
      </c>
      <c r="D52" s="4" t="inlineStr">
        <is>
          <t xml:space="preserve"> </t>
        </is>
      </c>
      <c r="E52" s="5" t="n">
        <v>34949</v>
      </c>
      <c r="F52" s="4" t="inlineStr">
        <is>
          <t xml:space="preserve"> </t>
        </is>
      </c>
      <c r="G52" s="4" t="inlineStr">
        <is>
          <t xml:space="preserve"> </t>
        </is>
      </c>
      <c r="H52" s="4" t="inlineStr">
        <is>
          <t xml:space="preserve"> </t>
        </is>
      </c>
      <c r="I52" s="4" t="inlineStr">
        <is>
          <t xml:space="preserve"> </t>
        </is>
      </c>
    </row>
    <row r="53">
      <c r="A53" s="4" t="inlineStr">
        <is>
          <t>Exercise of stock options (in shares)</t>
        </is>
      </c>
      <c r="B53" s="4" t="inlineStr">
        <is>
          <t xml:space="preserve"> </t>
        </is>
      </c>
      <c r="C53" s="5" t="n">
        <v>5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ercise of stock options</t>
        </is>
      </c>
      <c r="B54" s="5" t="n">
        <v>2983</v>
      </c>
      <c r="C54" s="4" t="inlineStr">
        <is>
          <t xml:space="preserve"> </t>
        </is>
      </c>
      <c r="D54" s="4" t="inlineStr">
        <is>
          <t xml:space="preserve"> </t>
        </is>
      </c>
      <c r="E54" s="5" t="n">
        <v>2983</v>
      </c>
      <c r="F54" s="4" t="inlineStr">
        <is>
          <t xml:space="preserve"> </t>
        </is>
      </c>
      <c r="G54" s="4" t="inlineStr">
        <is>
          <t xml:space="preserve"> </t>
        </is>
      </c>
      <c r="H54" s="4" t="inlineStr">
        <is>
          <t xml:space="preserve"> </t>
        </is>
      </c>
      <c r="I54" s="4" t="inlineStr">
        <is>
          <t xml:space="preserve"> </t>
        </is>
      </c>
    </row>
    <row r="55">
      <c r="A55" s="4" t="inlineStr">
        <is>
          <t>Repurchase of common stock, including excise tax (in shares)</t>
        </is>
      </c>
      <c r="B55" s="4" t="inlineStr">
        <is>
          <t xml:space="preserve"> </t>
        </is>
      </c>
      <c r="C55" s="5" t="n">
        <v>-31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purchase of common stock, including excise tax</t>
        </is>
      </c>
      <c r="B56" s="5" t="n">
        <v>-78487</v>
      </c>
      <c r="C56" s="4" t="inlineStr">
        <is>
          <t xml:space="preserve"> </t>
        </is>
      </c>
      <c r="D56" s="4" t="inlineStr">
        <is>
          <t xml:space="preserve"> </t>
        </is>
      </c>
      <c r="E56" s="4" t="inlineStr">
        <is>
          <t xml:space="preserve"> </t>
        </is>
      </c>
      <c r="F56" s="5" t="n">
        <v>-78487</v>
      </c>
      <c r="G56" s="4" t="inlineStr">
        <is>
          <t xml:space="preserve"> </t>
        </is>
      </c>
      <c r="H56" s="4" t="inlineStr">
        <is>
          <t xml:space="preserve"> </t>
        </is>
      </c>
      <c r="I56" s="4" t="inlineStr">
        <is>
          <t xml:space="preserve"> </t>
        </is>
      </c>
    </row>
    <row r="57">
      <c r="A57" s="4" t="inlineStr">
        <is>
          <t>Other comprehensive (loss) income</t>
        </is>
      </c>
      <c r="B57" s="5" t="n">
        <v>-19545</v>
      </c>
      <c r="C57" s="4" t="inlineStr">
        <is>
          <t xml:space="preserve"> </t>
        </is>
      </c>
      <c r="D57" s="4" t="inlineStr">
        <is>
          <t xml:space="preserve"> </t>
        </is>
      </c>
      <c r="E57" s="4" t="inlineStr">
        <is>
          <t xml:space="preserve"> </t>
        </is>
      </c>
      <c r="F57" s="4" t="inlineStr">
        <is>
          <t xml:space="preserve"> </t>
        </is>
      </c>
      <c r="G57" s="4" t="inlineStr">
        <is>
          <t xml:space="preserve"> </t>
        </is>
      </c>
      <c r="H57" s="5" t="n">
        <v>-19545</v>
      </c>
      <c r="I57" s="4" t="inlineStr">
        <is>
          <t xml:space="preserve"> </t>
        </is>
      </c>
    </row>
    <row r="58">
      <c r="A58" s="4" t="inlineStr">
        <is>
          <t>Net income</t>
        </is>
      </c>
      <c r="B58" s="5" t="n">
        <v>97204</v>
      </c>
      <c r="C58" s="4" t="inlineStr">
        <is>
          <t xml:space="preserve"> </t>
        </is>
      </c>
      <c r="D58" s="4" t="inlineStr">
        <is>
          <t xml:space="preserve"> </t>
        </is>
      </c>
      <c r="E58" s="4" t="inlineStr">
        <is>
          <t xml:space="preserve"> </t>
        </is>
      </c>
      <c r="F58" s="5" t="n">
        <v>97204</v>
      </c>
      <c r="G58" s="4" t="inlineStr">
        <is>
          <t xml:space="preserve"> </t>
        </is>
      </c>
      <c r="H58" s="4" t="inlineStr">
        <is>
          <t xml:space="preserve"> </t>
        </is>
      </c>
      <c r="I58" s="4" t="inlineStr">
        <is>
          <t xml:space="preserve"> </t>
        </is>
      </c>
    </row>
    <row r="59">
      <c r="A59" s="4" t="inlineStr">
        <is>
          <t>Balance, end of period (in shares) at Sep. 30, 2023</t>
        </is>
      </c>
      <c r="B59" s="4" t="inlineStr">
        <is>
          <t xml:space="preserve"> </t>
        </is>
      </c>
      <c r="C59" s="5" t="n">
        <v>5769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 end of period at Sep. 30, 2023</t>
        </is>
      </c>
      <c r="B60" s="6" t="n">
        <v>3300018</v>
      </c>
      <c r="C60" s="6" t="n">
        <v>58</v>
      </c>
      <c r="D60" s="4" t="inlineStr">
        <is>
          <t xml:space="preserve"> </t>
        </is>
      </c>
      <c r="E60" s="5" t="n">
        <v>951086</v>
      </c>
      <c r="F60" s="5" t="n">
        <v>2440043</v>
      </c>
      <c r="G60" s="6" t="n">
        <v>-118</v>
      </c>
      <c r="H60" s="5" t="n">
        <v>-91630</v>
      </c>
      <c r="I60" s="5" t="n">
        <v>579</v>
      </c>
    </row>
    <row r="61">
      <c r="A61" s="4" t="inlineStr">
        <is>
          <t>Treasury stock, end of period (in shares) at Sep. 30, 2023</t>
        </is>
      </c>
      <c r="B61" s="4" t="inlineStr">
        <is>
          <t xml:space="preserve"> </t>
        </is>
      </c>
      <c r="C61" s="4" t="inlineStr">
        <is>
          <t xml:space="preserve"> </t>
        </is>
      </c>
      <c r="D61" s="4" t="inlineStr">
        <is>
          <t xml:space="preserve"> </t>
        </is>
      </c>
      <c r="E61" s="4" t="inlineStr">
        <is>
          <t xml:space="preserve"> </t>
        </is>
      </c>
      <c r="F61" s="4" t="inlineStr">
        <is>
          <t xml:space="preserve"> </t>
        </is>
      </c>
      <c r="G61" s="5" t="n">
        <v>14</v>
      </c>
      <c r="H61" s="4" t="inlineStr">
        <is>
          <t xml:space="preserve"> </t>
        </is>
      </c>
      <c r="I61" s="4" t="inlineStr">
        <is>
          <t xml:space="preserve"> </t>
        </is>
      </c>
    </row>
    <row r="62">
      <c r="A62" s="4" t="inlineStr">
        <is>
          <t>Balance, beginning of period (in shares) at Dec. 31, 2023</t>
        </is>
      </c>
      <c r="B62" s="5" t="n">
        <v>57787</v>
      </c>
      <c r="C62" s="5" t="n">
        <v>5778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lance, beginning of period at Dec. 31, 2023</t>
        </is>
      </c>
      <c r="B63" s="6" t="n">
        <v>3471470</v>
      </c>
      <c r="C63" s="6" t="n">
        <v>58</v>
      </c>
      <c r="D63" s="4" t="inlineStr">
        <is>
          <t xml:space="preserve"> </t>
        </is>
      </c>
      <c r="E63" s="5" t="n">
        <v>1008766</v>
      </c>
      <c r="F63" s="5" t="n">
        <v>2501107</v>
      </c>
      <c r="G63" s="6" t="n">
        <v>0</v>
      </c>
      <c r="H63" s="5" t="n">
        <v>-39040</v>
      </c>
      <c r="I63" s="5" t="n">
        <v>579</v>
      </c>
    </row>
    <row r="64">
      <c r="A64" s="4" t="inlineStr">
        <is>
          <t>Treasury stock, beginning of period (in shares) at Dec. 31, 2023</t>
        </is>
      </c>
      <c r="B64" s="4" t="inlineStr">
        <is>
          <t xml:space="preserve"> </t>
        </is>
      </c>
      <c r="C64" s="4" t="inlineStr">
        <is>
          <t xml:space="preserve"> </t>
        </is>
      </c>
      <c r="D64" s="4" t="inlineStr">
        <is>
          <t xml:space="preserve"> </t>
        </is>
      </c>
      <c r="E64" s="4" t="inlineStr">
        <is>
          <t xml:space="preserve"> </t>
        </is>
      </c>
      <c r="F64" s="4" t="inlineStr">
        <is>
          <t xml:space="preserve"> </t>
        </is>
      </c>
      <c r="G64" s="5" t="n">
        <v>0</v>
      </c>
      <c r="H64" s="4" t="inlineStr">
        <is>
          <t xml:space="preserve"> </t>
        </is>
      </c>
      <c r="I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stricted stock units vested (in shares)</t>
        </is>
      </c>
      <c r="B66" s="4" t="inlineStr">
        <is>
          <t xml:space="preserve"> </t>
        </is>
      </c>
      <c r="C66" s="4" t="inlineStr">
        <is>
          <t xml:space="preserve"> </t>
        </is>
      </c>
      <c r="D66" s="5" t="n">
        <v>261</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quity withheld for employee taxes (in shares)</t>
        </is>
      </c>
      <c r="B67" s="4" t="inlineStr">
        <is>
          <t xml:space="preserve"> </t>
        </is>
      </c>
      <c r="C67" s="5" t="n">
        <v>-8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quity withheld for employee taxes</t>
        </is>
      </c>
      <c r="B68" s="5" t="n">
        <v>-26012</v>
      </c>
      <c r="C68" s="4" t="inlineStr">
        <is>
          <t xml:space="preserve"> </t>
        </is>
      </c>
      <c r="D68" s="4" t="inlineStr">
        <is>
          <t xml:space="preserve"> </t>
        </is>
      </c>
      <c r="E68" s="5" t="n">
        <v>-26012</v>
      </c>
      <c r="F68" s="4" t="inlineStr">
        <is>
          <t xml:space="preserve"> </t>
        </is>
      </c>
      <c r="G68" s="4" t="inlineStr">
        <is>
          <t xml:space="preserve"> </t>
        </is>
      </c>
      <c r="H68" s="4" t="inlineStr">
        <is>
          <t xml:space="preserve"> </t>
        </is>
      </c>
      <c r="I68" s="4" t="inlineStr">
        <is>
          <t xml:space="preserve"> </t>
        </is>
      </c>
    </row>
    <row r="69">
      <c r="A69" s="4" t="inlineStr">
        <is>
          <t>Stock-based compensation expense</t>
        </is>
      </c>
      <c r="B69" s="5" t="n">
        <v>41642</v>
      </c>
      <c r="C69" s="4" t="inlineStr">
        <is>
          <t xml:space="preserve"> </t>
        </is>
      </c>
      <c r="D69" s="4" t="inlineStr">
        <is>
          <t xml:space="preserve"> </t>
        </is>
      </c>
      <c r="E69" s="5" t="n">
        <v>41642</v>
      </c>
      <c r="F69" s="4" t="inlineStr">
        <is>
          <t xml:space="preserve"> </t>
        </is>
      </c>
      <c r="G69" s="4" t="inlineStr">
        <is>
          <t xml:space="preserve"> </t>
        </is>
      </c>
      <c r="H69" s="4" t="inlineStr">
        <is>
          <t xml:space="preserve"> </t>
        </is>
      </c>
      <c r="I69" s="4" t="inlineStr">
        <is>
          <t xml:space="preserve"> </t>
        </is>
      </c>
    </row>
    <row r="70">
      <c r="A70" s="4" t="inlineStr">
        <is>
          <t>Exercise of stock options (in shares)</t>
        </is>
      </c>
      <c r="B70" s="4" t="inlineStr">
        <is>
          <t xml:space="preserve"> </t>
        </is>
      </c>
      <c r="C70" s="5" t="n">
        <v>36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xercise of stock options</t>
        </is>
      </c>
      <c r="B71" s="5" t="n">
        <v>15251</v>
      </c>
      <c r="C71" s="4" t="inlineStr">
        <is>
          <t xml:space="preserve"> </t>
        </is>
      </c>
      <c r="D71" s="4" t="inlineStr">
        <is>
          <t xml:space="preserve"> </t>
        </is>
      </c>
      <c r="E71" s="5" t="n">
        <v>15251</v>
      </c>
      <c r="F71" s="4" t="inlineStr">
        <is>
          <t xml:space="preserve"> </t>
        </is>
      </c>
      <c r="G71" s="4" t="inlineStr">
        <is>
          <t xml:space="preserve"> </t>
        </is>
      </c>
      <c r="H71" s="4" t="inlineStr">
        <is>
          <t xml:space="preserve"> </t>
        </is>
      </c>
      <c r="I71" s="4" t="inlineStr">
        <is>
          <t xml:space="preserve"> </t>
        </is>
      </c>
    </row>
    <row r="72">
      <c r="A72" s="4" t="inlineStr">
        <is>
          <t>Repurchase of common stock, including excise tax (in shares)</t>
        </is>
      </c>
      <c r="B72" s="4" t="inlineStr">
        <is>
          <t xml:space="preserve"> </t>
        </is>
      </c>
      <c r="C72" s="5" t="n">
        <v>-396</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purchase of common stock, including excise tax</t>
        </is>
      </c>
      <c r="B73" s="5" t="n">
        <v>-120593</v>
      </c>
      <c r="C73" s="4" t="inlineStr">
        <is>
          <t xml:space="preserve"> </t>
        </is>
      </c>
      <c r="D73" s="4" t="inlineStr">
        <is>
          <t xml:space="preserve"> </t>
        </is>
      </c>
      <c r="E73" s="4" t="inlineStr">
        <is>
          <t xml:space="preserve"> </t>
        </is>
      </c>
      <c r="F73" s="5" t="n">
        <v>-120593</v>
      </c>
      <c r="G73" s="4" t="inlineStr">
        <is>
          <t xml:space="preserve"> </t>
        </is>
      </c>
      <c r="H73" s="4" t="inlineStr">
        <is>
          <t xml:space="preserve"> </t>
        </is>
      </c>
      <c r="I73" s="4" t="inlineStr">
        <is>
          <t xml:space="preserve"> </t>
        </is>
      </c>
    </row>
    <row r="74">
      <c r="A74" s="4" t="inlineStr">
        <is>
          <t>Other comprehensive (loss) income</t>
        </is>
      </c>
      <c r="B74" s="5" t="n">
        <v>-22316</v>
      </c>
      <c r="C74" s="4" t="inlineStr">
        <is>
          <t xml:space="preserve"> </t>
        </is>
      </c>
      <c r="D74" s="4" t="inlineStr">
        <is>
          <t xml:space="preserve"> </t>
        </is>
      </c>
      <c r="E74" s="4" t="inlineStr">
        <is>
          <t xml:space="preserve"> </t>
        </is>
      </c>
      <c r="F74" s="4" t="inlineStr">
        <is>
          <t xml:space="preserve"> </t>
        </is>
      </c>
      <c r="G74" s="4" t="inlineStr">
        <is>
          <t xml:space="preserve"> </t>
        </is>
      </c>
      <c r="H74" s="5" t="n">
        <v>-22312</v>
      </c>
      <c r="I74" s="5" t="n">
        <v>-4</v>
      </c>
    </row>
    <row r="75">
      <c r="A75" s="4" t="inlineStr">
        <is>
          <t>Net income</t>
        </is>
      </c>
      <c r="B75" s="5" t="n">
        <v>116243</v>
      </c>
      <c r="C75" s="4" t="inlineStr">
        <is>
          <t xml:space="preserve"> </t>
        </is>
      </c>
      <c r="D75" s="4" t="inlineStr">
        <is>
          <t xml:space="preserve"> </t>
        </is>
      </c>
      <c r="E75" s="4" t="inlineStr">
        <is>
          <t xml:space="preserve"> </t>
        </is>
      </c>
      <c r="F75" s="5" t="n">
        <v>116243</v>
      </c>
      <c r="G75" s="4" t="inlineStr">
        <is>
          <t xml:space="preserve"> </t>
        </is>
      </c>
      <c r="H75" s="4" t="inlineStr">
        <is>
          <t xml:space="preserve"> </t>
        </is>
      </c>
      <c r="I75" s="4" t="inlineStr">
        <is>
          <t xml:space="preserve"> </t>
        </is>
      </c>
    </row>
    <row r="76">
      <c r="A76" s="4" t="inlineStr">
        <is>
          <t>Balance, end of period (in shares) at Mar. 31, 2024</t>
        </is>
      </c>
      <c r="B76" s="4" t="inlineStr">
        <is>
          <t xml:space="preserve"> </t>
        </is>
      </c>
      <c r="C76" s="5" t="n">
        <v>5793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alance, end of period at Mar. 31, 2024</t>
        </is>
      </c>
      <c r="B77" s="6" t="n">
        <v>3475685</v>
      </c>
      <c r="C77" s="6" t="n">
        <v>58</v>
      </c>
      <c r="D77" s="4" t="inlineStr">
        <is>
          <t xml:space="preserve"> </t>
        </is>
      </c>
      <c r="E77" s="5" t="n">
        <v>1039647</v>
      </c>
      <c r="F77" s="5" t="n">
        <v>2496757</v>
      </c>
      <c r="G77" s="6" t="n">
        <v>0</v>
      </c>
      <c r="H77" s="5" t="n">
        <v>-61352</v>
      </c>
      <c r="I77" s="5" t="n">
        <v>575</v>
      </c>
    </row>
    <row r="78">
      <c r="A78" s="4" t="inlineStr">
        <is>
          <t>Treasury stock, end of period (in shares) at Mar. 31, 2024</t>
        </is>
      </c>
      <c r="B78" s="4" t="inlineStr">
        <is>
          <t xml:space="preserve"> </t>
        </is>
      </c>
      <c r="C78" s="4" t="inlineStr">
        <is>
          <t xml:space="preserve"> </t>
        </is>
      </c>
      <c r="D78" s="4" t="inlineStr">
        <is>
          <t xml:space="preserve"> </t>
        </is>
      </c>
      <c r="E78" s="4" t="inlineStr">
        <is>
          <t xml:space="preserve"> </t>
        </is>
      </c>
      <c r="F78" s="4" t="inlineStr">
        <is>
          <t xml:space="preserve"> </t>
        </is>
      </c>
      <c r="G78" s="5" t="n">
        <v>0</v>
      </c>
      <c r="H78" s="4" t="inlineStr">
        <is>
          <t xml:space="preserve"> </t>
        </is>
      </c>
      <c r="I78" s="4" t="inlineStr">
        <is>
          <t xml:space="preserve"> </t>
        </is>
      </c>
    </row>
    <row r="79">
      <c r="A79" s="4" t="inlineStr">
        <is>
          <t>Balance, beginning of period (in shares) at Dec. 31, 2023</t>
        </is>
      </c>
      <c r="B79" s="5" t="n">
        <v>57787</v>
      </c>
      <c r="C79" s="5" t="n">
        <v>57787</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alance, beginning of period at Dec. 31, 2023</t>
        </is>
      </c>
      <c r="B80" s="6" t="n">
        <v>3471470</v>
      </c>
      <c r="C80" s="6" t="n">
        <v>58</v>
      </c>
      <c r="D80" s="4" t="inlineStr">
        <is>
          <t xml:space="preserve"> </t>
        </is>
      </c>
      <c r="E80" s="5" t="n">
        <v>1008766</v>
      </c>
      <c r="F80" s="5" t="n">
        <v>2501107</v>
      </c>
      <c r="G80" s="6" t="n">
        <v>0</v>
      </c>
      <c r="H80" s="5" t="n">
        <v>-39040</v>
      </c>
      <c r="I80" s="5" t="n">
        <v>579</v>
      </c>
    </row>
    <row r="81">
      <c r="A81" s="4" t="inlineStr">
        <is>
          <t>Treasury stock, beginning of period (in shares) at Dec. 31, 2023</t>
        </is>
      </c>
      <c r="B81" s="4" t="inlineStr">
        <is>
          <t xml:space="preserve"> </t>
        </is>
      </c>
      <c r="C81" s="4" t="inlineStr">
        <is>
          <t xml:space="preserve"> </t>
        </is>
      </c>
      <c r="D81" s="4" t="inlineStr">
        <is>
          <t xml:space="preserve"> </t>
        </is>
      </c>
      <c r="E81" s="4" t="inlineStr">
        <is>
          <t xml:space="preserve"> </t>
        </is>
      </c>
      <c r="F81" s="4" t="inlineStr">
        <is>
          <t xml:space="preserve"> </t>
        </is>
      </c>
      <c r="G81" s="5" t="n">
        <v>0</v>
      </c>
      <c r="H81" s="4" t="inlineStr">
        <is>
          <t xml:space="preserve"> </t>
        </is>
      </c>
      <c r="I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xercise of stock options (in shares)</t>
        </is>
      </c>
      <c r="B83" s="5" t="n">
        <v>40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et income</t>
        </is>
      </c>
      <c r="B84" s="6" t="n">
        <v>351234</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alance, end of period (in shares) at Sep. 30, 2024</t>
        </is>
      </c>
      <c r="B85" s="5" t="n">
        <v>56708</v>
      </c>
      <c r="C85" s="5" t="n">
        <v>56708</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alance, end of period at Sep. 30, 2024</t>
        </is>
      </c>
      <c r="B86" s="6" t="n">
        <v>3554629</v>
      </c>
      <c r="C86" s="6" t="n">
        <v>57</v>
      </c>
      <c r="D86" s="4" t="inlineStr">
        <is>
          <t xml:space="preserve"> </t>
        </is>
      </c>
      <c r="E86" s="5" t="n">
        <v>1129238</v>
      </c>
      <c r="F86" s="5" t="n">
        <v>2465269</v>
      </c>
      <c r="G86" s="6" t="n">
        <v>0</v>
      </c>
      <c r="H86" s="5" t="n">
        <v>-40517</v>
      </c>
      <c r="I86" s="5" t="n">
        <v>582</v>
      </c>
    </row>
    <row r="87">
      <c r="A87" s="4" t="inlineStr">
        <is>
          <t>Treasury stock, end of period (in shares) at Sep. 30, 2024</t>
        </is>
      </c>
      <c r="B87" s="4" t="inlineStr">
        <is>
          <t xml:space="preserve"> </t>
        </is>
      </c>
      <c r="C87" s="4" t="inlineStr">
        <is>
          <t xml:space="preserve"> </t>
        </is>
      </c>
      <c r="D87" s="4" t="inlineStr">
        <is>
          <t xml:space="preserve"> </t>
        </is>
      </c>
      <c r="E87" s="4" t="inlineStr">
        <is>
          <t xml:space="preserve"> </t>
        </is>
      </c>
      <c r="F87" s="4" t="inlineStr">
        <is>
          <t xml:space="preserve"> </t>
        </is>
      </c>
      <c r="G87" s="5" t="n">
        <v>0</v>
      </c>
      <c r="H87" s="4" t="inlineStr">
        <is>
          <t xml:space="preserve"> </t>
        </is>
      </c>
      <c r="I87" s="4" t="inlineStr">
        <is>
          <t xml:space="preserve"> </t>
        </is>
      </c>
    </row>
    <row r="88">
      <c r="A88" s="4" t="inlineStr">
        <is>
          <t>Balance, beginning of period (in shares) at Mar. 31, 2024</t>
        </is>
      </c>
      <c r="B88" s="4" t="inlineStr">
        <is>
          <t xml:space="preserve"> </t>
        </is>
      </c>
      <c r="C88" s="5" t="n">
        <v>57933</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Balance, beginning of period at Mar. 31, 2024</t>
        </is>
      </c>
      <c r="B89" s="5" t="n">
        <v>3475685</v>
      </c>
      <c r="C89" s="6" t="n">
        <v>58</v>
      </c>
      <c r="D89" s="4" t="inlineStr">
        <is>
          <t xml:space="preserve"> </t>
        </is>
      </c>
      <c r="E89" s="5" t="n">
        <v>1039647</v>
      </c>
      <c r="F89" s="5" t="n">
        <v>2496757</v>
      </c>
      <c r="G89" s="6" t="n">
        <v>0</v>
      </c>
      <c r="H89" s="5" t="n">
        <v>-61352</v>
      </c>
      <c r="I89" s="5" t="n">
        <v>575</v>
      </c>
    </row>
    <row r="90">
      <c r="A90" s="4" t="inlineStr">
        <is>
          <t>Treasury stock, beginning of period (in shares) at Mar. 31, 2024</t>
        </is>
      </c>
      <c r="B90" s="4" t="inlineStr">
        <is>
          <t xml:space="preserve"> </t>
        </is>
      </c>
      <c r="C90" s="4" t="inlineStr">
        <is>
          <t xml:space="preserve"> </t>
        </is>
      </c>
      <c r="D90" s="4" t="inlineStr">
        <is>
          <t xml:space="preserve"> </t>
        </is>
      </c>
      <c r="E90" s="4" t="inlineStr">
        <is>
          <t xml:space="preserve"> </t>
        </is>
      </c>
      <c r="F90" s="4" t="inlineStr">
        <is>
          <t xml:space="preserve"> </t>
        </is>
      </c>
      <c r="G90" s="5" t="n">
        <v>0</v>
      </c>
      <c r="H90" s="4" t="inlineStr">
        <is>
          <t xml:space="preserve"> </t>
        </is>
      </c>
      <c r="I90" s="4" t="inlineStr">
        <is>
          <t xml:space="preserve"> </t>
        </is>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Restricted stock units vested (in shares)</t>
        </is>
      </c>
      <c r="B92" s="4" t="inlineStr">
        <is>
          <t xml:space="preserve"> </t>
        </is>
      </c>
      <c r="C92" s="4" t="inlineStr">
        <is>
          <t xml:space="preserve"> </t>
        </is>
      </c>
      <c r="D92" s="5" t="n">
        <v>69</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Equity withheld for employee taxes (in shares)</t>
        </is>
      </c>
      <c r="B93" s="4" t="inlineStr">
        <is>
          <t xml:space="preserve"> </t>
        </is>
      </c>
      <c r="C93" s="5" t="n">
        <v>-18</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Equity withheld for employee taxes</t>
        </is>
      </c>
      <c r="B94" s="5" t="n">
        <v>-4577</v>
      </c>
      <c r="C94" s="4" t="inlineStr">
        <is>
          <t xml:space="preserve"> </t>
        </is>
      </c>
      <c r="D94" s="4" t="inlineStr">
        <is>
          <t xml:space="preserve"> </t>
        </is>
      </c>
      <c r="E94" s="5" t="n">
        <v>-4577</v>
      </c>
      <c r="F94" s="4" t="inlineStr">
        <is>
          <t xml:space="preserve"> </t>
        </is>
      </c>
      <c r="G94" s="4" t="inlineStr">
        <is>
          <t xml:space="preserve"> </t>
        </is>
      </c>
      <c r="H94" s="4" t="inlineStr">
        <is>
          <t xml:space="preserve"> </t>
        </is>
      </c>
      <c r="I94" s="4" t="inlineStr">
        <is>
          <t xml:space="preserve"> </t>
        </is>
      </c>
    </row>
    <row r="95">
      <c r="A95" s="4" t="inlineStr">
        <is>
          <t>Stock-based compensation expense</t>
        </is>
      </c>
      <c r="B95" s="5" t="n">
        <v>35285</v>
      </c>
      <c r="C95" s="4" t="inlineStr">
        <is>
          <t xml:space="preserve"> </t>
        </is>
      </c>
      <c r="D95" s="4" t="inlineStr">
        <is>
          <t xml:space="preserve"> </t>
        </is>
      </c>
      <c r="E95" s="5" t="n">
        <v>35285</v>
      </c>
      <c r="F95" s="4" t="inlineStr">
        <is>
          <t xml:space="preserve"> </t>
        </is>
      </c>
      <c r="G95" s="4" t="inlineStr">
        <is>
          <t xml:space="preserve"> </t>
        </is>
      </c>
      <c r="H95" s="4" t="inlineStr">
        <is>
          <t xml:space="preserve"> </t>
        </is>
      </c>
      <c r="I95" s="4" t="inlineStr">
        <is>
          <t xml:space="preserve"> </t>
        </is>
      </c>
    </row>
    <row r="96">
      <c r="A96" s="4" t="inlineStr">
        <is>
          <t>Exercise of stock options (in shares)</t>
        </is>
      </c>
      <c r="B96" s="4" t="inlineStr">
        <is>
          <t xml:space="preserve"> </t>
        </is>
      </c>
      <c r="C96" s="5" t="n">
        <v>23</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Exercise of stock options</t>
        </is>
      </c>
      <c r="B97" s="5" t="n">
        <v>1339</v>
      </c>
      <c r="C97" s="4" t="inlineStr">
        <is>
          <t xml:space="preserve"> </t>
        </is>
      </c>
      <c r="D97" s="4" t="inlineStr">
        <is>
          <t xml:space="preserve"> </t>
        </is>
      </c>
      <c r="E97" s="5" t="n">
        <v>1339</v>
      </c>
      <c r="F97" s="4" t="inlineStr">
        <is>
          <t xml:space="preserve"> </t>
        </is>
      </c>
      <c r="G97" s="4" t="inlineStr">
        <is>
          <t xml:space="preserve"> </t>
        </is>
      </c>
      <c r="H97" s="4" t="inlineStr">
        <is>
          <t xml:space="preserve"> </t>
        </is>
      </c>
      <c r="I97" s="4" t="inlineStr">
        <is>
          <t xml:space="preserve"> </t>
        </is>
      </c>
    </row>
    <row r="98">
      <c r="A98" s="4" t="inlineStr">
        <is>
          <t>Issuance of common stock from employee stock purchase plan (in shares)</t>
        </is>
      </c>
      <c r="B98" s="4" t="inlineStr">
        <is>
          <t xml:space="preserve"> </t>
        </is>
      </c>
      <c r="C98" s="5" t="n">
        <v>8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Issuance of common stock from employee stock purchase plan</t>
        </is>
      </c>
      <c r="B99" s="5" t="n">
        <v>15717</v>
      </c>
      <c r="C99" s="4" t="inlineStr">
        <is>
          <t xml:space="preserve"> </t>
        </is>
      </c>
      <c r="D99" s="4" t="inlineStr">
        <is>
          <t xml:space="preserve"> </t>
        </is>
      </c>
      <c r="E99" s="5" t="n">
        <v>15717</v>
      </c>
      <c r="F99" s="4" t="inlineStr">
        <is>
          <t xml:space="preserve"> </t>
        </is>
      </c>
      <c r="G99" s="4" t="inlineStr">
        <is>
          <t xml:space="preserve"> </t>
        </is>
      </c>
      <c r="H99" s="4" t="inlineStr">
        <is>
          <t xml:space="preserve"> </t>
        </is>
      </c>
      <c r="I99" s="4" t="inlineStr">
        <is>
          <t xml:space="preserve"> </t>
        </is>
      </c>
    </row>
    <row r="100">
      <c r="A100" s="4" t="inlineStr">
        <is>
          <t>Repurchase of common stock, including excise tax (in shares)</t>
        </is>
      </c>
      <c r="B100" s="4" t="inlineStr">
        <is>
          <t xml:space="preserve"> </t>
        </is>
      </c>
      <c r="C100" s="5" t="n">
        <v>-116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Repurchase of common stock, including excise tax</t>
        </is>
      </c>
      <c r="B101" s="5" t="n">
        <v>-216071</v>
      </c>
      <c r="C101" s="6" t="n">
        <v>-1</v>
      </c>
      <c r="D101" s="4" t="inlineStr">
        <is>
          <t xml:space="preserve"> </t>
        </is>
      </c>
      <c r="E101" s="4" t="inlineStr">
        <is>
          <t xml:space="preserve"> </t>
        </is>
      </c>
      <c r="F101" s="5" t="n">
        <v>-216070</v>
      </c>
      <c r="G101" s="4" t="inlineStr">
        <is>
          <t xml:space="preserve"> </t>
        </is>
      </c>
      <c r="H101" s="4" t="inlineStr">
        <is>
          <t xml:space="preserve"> </t>
        </is>
      </c>
      <c r="I101" s="4" t="inlineStr">
        <is>
          <t xml:space="preserve"> </t>
        </is>
      </c>
    </row>
    <row r="102">
      <c r="A102" s="4" t="inlineStr">
        <is>
          <t>Contributions to consolidated subsidiary from noncontrolling interest</t>
        </is>
      </c>
      <c r="B102" s="5" t="n">
        <v>7</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7</v>
      </c>
    </row>
    <row r="103">
      <c r="A103" s="4" t="inlineStr">
        <is>
          <t>Other comprehensive (loss) income</t>
        </is>
      </c>
      <c r="B103" s="5" t="n">
        <v>-8071</v>
      </c>
      <c r="C103" s="4" t="inlineStr">
        <is>
          <t xml:space="preserve"> </t>
        </is>
      </c>
      <c r="D103" s="4" t="inlineStr">
        <is>
          <t xml:space="preserve"> </t>
        </is>
      </c>
      <c r="E103" s="4" t="inlineStr">
        <is>
          <t xml:space="preserve"> </t>
        </is>
      </c>
      <c r="F103" s="4" t="inlineStr">
        <is>
          <t xml:space="preserve"> </t>
        </is>
      </c>
      <c r="G103" s="4" t="inlineStr">
        <is>
          <t xml:space="preserve"> </t>
        </is>
      </c>
      <c r="H103" s="5" t="n">
        <v>-8071</v>
      </c>
      <c r="I103" s="4" t="inlineStr">
        <is>
          <t xml:space="preserve"> </t>
        </is>
      </c>
    </row>
    <row r="104">
      <c r="A104" s="4" t="inlineStr">
        <is>
          <t>Net income</t>
        </is>
      </c>
      <c r="B104" s="5" t="n">
        <v>98645</v>
      </c>
      <c r="C104" s="4" t="inlineStr">
        <is>
          <t xml:space="preserve"> </t>
        </is>
      </c>
      <c r="D104" s="4" t="inlineStr">
        <is>
          <t xml:space="preserve"> </t>
        </is>
      </c>
      <c r="E104" s="4" t="inlineStr">
        <is>
          <t xml:space="preserve"> </t>
        </is>
      </c>
      <c r="F104" s="5" t="n">
        <v>98645</v>
      </c>
      <c r="G104" s="4" t="inlineStr">
        <is>
          <t xml:space="preserve"> </t>
        </is>
      </c>
      <c r="H104" s="4" t="inlineStr">
        <is>
          <t xml:space="preserve"> </t>
        </is>
      </c>
      <c r="I104" s="4" t="inlineStr">
        <is>
          <t xml:space="preserve"> </t>
        </is>
      </c>
    </row>
    <row r="105">
      <c r="A105" s="4" t="inlineStr">
        <is>
          <t>Balance, end of period (in shares) at Jun. 30, 2024</t>
        </is>
      </c>
      <c r="B105" s="4" t="inlineStr">
        <is>
          <t xml:space="preserve"> </t>
        </is>
      </c>
      <c r="C105" s="5" t="n">
        <v>56932</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Balance, end of period at Jun. 30, 2024</t>
        </is>
      </c>
      <c r="B106" s="5" t="n">
        <v>3397959</v>
      </c>
      <c r="C106" s="6" t="n">
        <v>57</v>
      </c>
      <c r="D106" s="4" t="inlineStr">
        <is>
          <t xml:space="preserve"> </t>
        </is>
      </c>
      <c r="E106" s="5" t="n">
        <v>1087411</v>
      </c>
      <c r="F106" s="5" t="n">
        <v>2379332</v>
      </c>
      <c r="G106" s="6" t="n">
        <v>0</v>
      </c>
      <c r="H106" s="5" t="n">
        <v>-69423</v>
      </c>
      <c r="I106" s="5" t="n">
        <v>582</v>
      </c>
    </row>
    <row r="107">
      <c r="A107" s="4" t="inlineStr">
        <is>
          <t>Treasury stock, end of period (in shares) at Jun. 30, 2024</t>
        </is>
      </c>
      <c r="B107" s="4" t="inlineStr">
        <is>
          <t xml:space="preserve"> </t>
        </is>
      </c>
      <c r="C107" s="4" t="inlineStr">
        <is>
          <t xml:space="preserve"> </t>
        </is>
      </c>
      <c r="D107" s="4" t="inlineStr">
        <is>
          <t xml:space="preserve"> </t>
        </is>
      </c>
      <c r="E107" s="4" t="inlineStr">
        <is>
          <t xml:space="preserve"> </t>
        </is>
      </c>
      <c r="F107" s="4" t="inlineStr">
        <is>
          <t xml:space="preserve"> </t>
        </is>
      </c>
      <c r="G107" s="5" t="n">
        <v>0</v>
      </c>
      <c r="H107" s="4" t="inlineStr">
        <is>
          <t xml:space="preserve"> </t>
        </is>
      </c>
      <c r="I107" s="4" t="inlineStr">
        <is>
          <t xml:space="preserve"> </t>
        </is>
      </c>
    </row>
    <row r="108">
      <c r="A108" s="3" t="inlineStr">
        <is>
          <t>Increase (Decrease) in Stockholders' Equity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Restricted stock units vested (in shares)</t>
        </is>
      </c>
      <c r="B109" s="4" t="inlineStr">
        <is>
          <t xml:space="preserve"> </t>
        </is>
      </c>
      <c r="C109" s="4" t="inlineStr">
        <is>
          <t xml:space="preserve"> </t>
        </is>
      </c>
      <c r="D109" s="5" t="n">
        <v>7</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Equity withheld for employee taxes (in shares)</t>
        </is>
      </c>
      <c r="B110" s="4" t="inlineStr">
        <is>
          <t xml:space="preserve"> </t>
        </is>
      </c>
      <c r="C110" s="5" t="n">
        <v>-3</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Equity withheld for employee taxes</t>
        </is>
      </c>
      <c r="B111" s="5" t="n">
        <v>-611</v>
      </c>
      <c r="C111" s="4" t="inlineStr">
        <is>
          <t xml:space="preserve"> </t>
        </is>
      </c>
      <c r="D111" s="4" t="inlineStr">
        <is>
          <t xml:space="preserve"> </t>
        </is>
      </c>
      <c r="E111" s="5" t="n">
        <v>-611</v>
      </c>
      <c r="F111" s="4" t="inlineStr">
        <is>
          <t xml:space="preserve"> </t>
        </is>
      </c>
      <c r="G111" s="4" t="inlineStr">
        <is>
          <t xml:space="preserve"> </t>
        </is>
      </c>
      <c r="H111" s="4" t="inlineStr">
        <is>
          <t xml:space="preserve"> </t>
        </is>
      </c>
      <c r="I111" s="4" t="inlineStr">
        <is>
          <t xml:space="preserve"> </t>
        </is>
      </c>
    </row>
    <row r="112">
      <c r="A112" s="4" t="inlineStr">
        <is>
          <t>Stock-based compensation expense</t>
        </is>
      </c>
      <c r="B112" s="5" t="n">
        <v>41136</v>
      </c>
      <c r="C112" s="4" t="inlineStr">
        <is>
          <t xml:space="preserve"> </t>
        </is>
      </c>
      <c r="D112" s="4" t="inlineStr">
        <is>
          <t xml:space="preserve"> </t>
        </is>
      </c>
      <c r="E112" s="5" t="n">
        <v>41136</v>
      </c>
      <c r="F112" s="4" t="inlineStr">
        <is>
          <t xml:space="preserve"> </t>
        </is>
      </c>
      <c r="G112" s="4" t="inlineStr">
        <is>
          <t xml:space="preserve"> </t>
        </is>
      </c>
      <c r="H112" s="4" t="inlineStr">
        <is>
          <t xml:space="preserve"> </t>
        </is>
      </c>
      <c r="I112" s="4" t="inlineStr">
        <is>
          <t xml:space="preserve"> </t>
        </is>
      </c>
    </row>
    <row r="113">
      <c r="A113" s="4" t="inlineStr">
        <is>
          <t>Exercise of stock options (in shares)</t>
        </is>
      </c>
      <c r="B113" s="4" t="inlineStr">
        <is>
          <t xml:space="preserve"> </t>
        </is>
      </c>
      <c r="C113" s="5" t="n">
        <v>17</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Exercise of stock options</t>
        </is>
      </c>
      <c r="B114" s="5" t="n">
        <v>1302</v>
      </c>
      <c r="C114" s="4" t="inlineStr">
        <is>
          <t xml:space="preserve"> </t>
        </is>
      </c>
      <c r="D114" s="4" t="inlineStr">
        <is>
          <t xml:space="preserve"> </t>
        </is>
      </c>
      <c r="E114" s="5" t="n">
        <v>1302</v>
      </c>
      <c r="F114" s="4" t="inlineStr">
        <is>
          <t xml:space="preserve"> </t>
        </is>
      </c>
      <c r="G114" s="4" t="inlineStr">
        <is>
          <t xml:space="preserve"> </t>
        </is>
      </c>
      <c r="H114" s="4" t="inlineStr">
        <is>
          <t xml:space="preserve"> </t>
        </is>
      </c>
      <c r="I114" s="4" t="inlineStr">
        <is>
          <t xml:space="preserve"> </t>
        </is>
      </c>
    </row>
    <row r="115">
      <c r="A115" s="4" t="inlineStr">
        <is>
          <t>Repurchase of common stock, including excise tax (in shares)</t>
        </is>
      </c>
      <c r="B115" s="4" t="inlineStr">
        <is>
          <t xml:space="preserve"> </t>
        </is>
      </c>
      <c r="C115" s="5" t="n">
        <v>-245</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Repurchase of common stock, including excise tax</t>
        </is>
      </c>
      <c r="B116" s="5" t="n">
        <v>-50409</v>
      </c>
      <c r="C116" s="4" t="inlineStr">
        <is>
          <t xml:space="preserve"> </t>
        </is>
      </c>
      <c r="D116" s="4" t="inlineStr">
        <is>
          <t xml:space="preserve"> </t>
        </is>
      </c>
      <c r="E116" s="4" t="inlineStr">
        <is>
          <t xml:space="preserve"> </t>
        </is>
      </c>
      <c r="F116" s="5" t="n">
        <v>-50409</v>
      </c>
      <c r="G116" s="4" t="inlineStr">
        <is>
          <t xml:space="preserve"> </t>
        </is>
      </c>
      <c r="H116" s="4" t="inlineStr">
        <is>
          <t xml:space="preserve"> </t>
        </is>
      </c>
      <c r="I116" s="4" t="inlineStr">
        <is>
          <t xml:space="preserve"> </t>
        </is>
      </c>
    </row>
    <row r="117">
      <c r="A117" s="4" t="inlineStr">
        <is>
          <t>Other comprehensive (loss) income</t>
        </is>
      </c>
      <c r="B117" s="5" t="n">
        <v>28906</v>
      </c>
      <c r="C117" s="4" t="inlineStr">
        <is>
          <t xml:space="preserve"> </t>
        </is>
      </c>
      <c r="D117" s="4" t="inlineStr">
        <is>
          <t xml:space="preserve"> </t>
        </is>
      </c>
      <c r="E117" s="4" t="inlineStr">
        <is>
          <t xml:space="preserve"> </t>
        </is>
      </c>
      <c r="F117" s="4" t="inlineStr">
        <is>
          <t xml:space="preserve"> </t>
        </is>
      </c>
      <c r="G117" s="4" t="inlineStr">
        <is>
          <t xml:space="preserve"> </t>
        </is>
      </c>
      <c r="H117" s="5" t="n">
        <v>28906</v>
      </c>
      <c r="I117" s="4" t="inlineStr">
        <is>
          <t xml:space="preserve"> </t>
        </is>
      </c>
    </row>
    <row r="118">
      <c r="A118" s="4" t="inlineStr">
        <is>
          <t>Net income</t>
        </is>
      </c>
      <c r="B118" s="6" t="n">
        <v>136346</v>
      </c>
      <c r="C118" s="4" t="inlineStr">
        <is>
          <t xml:space="preserve"> </t>
        </is>
      </c>
      <c r="D118" s="4" t="inlineStr">
        <is>
          <t xml:space="preserve"> </t>
        </is>
      </c>
      <c r="E118" s="4" t="inlineStr">
        <is>
          <t xml:space="preserve"> </t>
        </is>
      </c>
      <c r="F118" s="5" t="n">
        <v>136346</v>
      </c>
      <c r="G118" s="4" t="inlineStr">
        <is>
          <t xml:space="preserve"> </t>
        </is>
      </c>
      <c r="H118" s="4" t="inlineStr">
        <is>
          <t xml:space="preserve"> </t>
        </is>
      </c>
      <c r="I118" s="4" t="inlineStr">
        <is>
          <t xml:space="preserve"> </t>
        </is>
      </c>
    </row>
    <row r="119">
      <c r="A119" s="4" t="inlineStr">
        <is>
          <t>Balance, end of period (in shares) at Sep. 30, 2024</t>
        </is>
      </c>
      <c r="B119" s="5" t="n">
        <v>56708</v>
      </c>
      <c r="C119" s="5" t="n">
        <v>56708</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Balance, end of period at Sep. 30, 2024</t>
        </is>
      </c>
      <c r="B120" s="6" t="n">
        <v>3554629</v>
      </c>
      <c r="C120" s="6" t="n">
        <v>57</v>
      </c>
      <c r="D120" s="4" t="inlineStr">
        <is>
          <t xml:space="preserve"> </t>
        </is>
      </c>
      <c r="E120" s="6" t="n">
        <v>1129238</v>
      </c>
      <c r="F120" s="6" t="n">
        <v>2465269</v>
      </c>
      <c r="G120" s="6" t="n">
        <v>0</v>
      </c>
      <c r="H120" s="6" t="n">
        <v>-40517</v>
      </c>
      <c r="I120" s="6" t="n">
        <v>582</v>
      </c>
    </row>
    <row r="121">
      <c r="A121" s="4" t="inlineStr">
        <is>
          <t>Treasury stock, end of period (in shares) at Sep. 30, 2024</t>
        </is>
      </c>
      <c r="B121" s="4" t="inlineStr">
        <is>
          <t xml:space="preserve"> </t>
        </is>
      </c>
      <c r="C121" s="4" t="inlineStr">
        <is>
          <t xml:space="preserve"> </t>
        </is>
      </c>
      <c r="D121" s="4" t="inlineStr">
        <is>
          <t xml:space="preserve"> </t>
        </is>
      </c>
      <c r="E121" s="4" t="inlineStr">
        <is>
          <t xml:space="preserve"> </t>
        </is>
      </c>
      <c r="F121" s="4" t="inlineStr">
        <is>
          <t xml:space="preserve"> </t>
        </is>
      </c>
      <c r="G121" s="5" t="n">
        <v>0</v>
      </c>
      <c r="H121" s="4" t="inlineStr">
        <is>
          <t xml:space="preserve"> </t>
        </is>
      </c>
      <c r="I1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ST OPTIMIZATION PROGRAMS (Activity in Restructuring Reserves) (Details) $ in Thousands</t>
        </is>
      </c>
      <c r="B1" s="2" t="inlineStr">
        <is>
          <t>9 Months Ended</t>
        </is>
      </c>
    </row>
    <row r="2">
      <c r="B2" s="2" t="inlineStr">
        <is>
          <t>Sep. 30, 2024 USD ($)</t>
        </is>
      </c>
    </row>
    <row r="3">
      <c r="A3" s="3" t="inlineStr">
        <is>
          <t>Restructuring Reserve [Roll Forward]</t>
        </is>
      </c>
      <c r="B3" s="4" t="inlineStr">
        <is>
          <t xml:space="preserve"> </t>
        </is>
      </c>
    </row>
    <row r="4">
      <c r="A4" s="4" t="inlineStr">
        <is>
          <t>Balance at December 31, 2023</t>
        </is>
      </c>
      <c r="B4" s="6" t="n">
        <v>6966</v>
      </c>
    </row>
    <row r="5">
      <c r="A5" s="4" t="inlineStr">
        <is>
          <t>Charges</t>
        </is>
      </c>
      <c r="B5" s="5" t="n">
        <v>26433</v>
      </c>
    </row>
    <row r="6">
      <c r="A6" s="4" t="inlineStr">
        <is>
          <t>Payments Made</t>
        </is>
      </c>
      <c r="B6" s="5" t="n">
        <v>-29487</v>
      </c>
    </row>
    <row r="7">
      <c r="A7" s="4" t="inlineStr">
        <is>
          <t>Balance at September 30, 2024</t>
        </is>
      </c>
      <c r="B7" s="5" t="n">
        <v>3912</v>
      </c>
    </row>
    <row r="8">
      <c r="A8" s="4" t="inlineStr">
        <is>
          <t>Employee separation costs | 2024 Cost Optimization Program</t>
        </is>
      </c>
      <c r="B8" s="4" t="inlineStr">
        <is>
          <t xml:space="preserve"> </t>
        </is>
      </c>
    </row>
    <row r="9">
      <c r="A9" s="3" t="inlineStr">
        <is>
          <t>Restructuring Reserve [Roll Forward]</t>
        </is>
      </c>
      <c r="B9" s="4" t="inlineStr">
        <is>
          <t xml:space="preserve"> </t>
        </is>
      </c>
    </row>
    <row r="10">
      <c r="A10" s="4" t="inlineStr">
        <is>
          <t>Balance at December 31, 2023</t>
        </is>
      </c>
      <c r="B10" s="5" t="n">
        <v>0</v>
      </c>
    </row>
    <row r="11">
      <c r="A11" s="4" t="inlineStr">
        <is>
          <t>Charges</t>
        </is>
      </c>
      <c r="B11" s="5" t="n">
        <v>17132</v>
      </c>
    </row>
    <row r="12">
      <c r="A12" s="4" t="inlineStr">
        <is>
          <t>Payments Made</t>
        </is>
      </c>
      <c r="B12" s="5" t="n">
        <v>-13506</v>
      </c>
    </row>
    <row r="13">
      <c r="A13" s="4" t="inlineStr">
        <is>
          <t>Balance at September 30, 2024</t>
        </is>
      </c>
      <c r="B13" s="5" t="n">
        <v>3626</v>
      </c>
    </row>
    <row r="14">
      <c r="A14" s="4" t="inlineStr">
        <is>
          <t>Employee separation costs | 2023 Cost Optimization Program</t>
        </is>
      </c>
      <c r="B14" s="4" t="inlineStr">
        <is>
          <t xml:space="preserve"> </t>
        </is>
      </c>
    </row>
    <row r="15">
      <c r="A15" s="3" t="inlineStr">
        <is>
          <t>Restructuring Reserve [Roll Forward]</t>
        </is>
      </c>
      <c r="B15" s="4" t="inlineStr">
        <is>
          <t xml:space="preserve"> </t>
        </is>
      </c>
    </row>
    <row r="16">
      <c r="A16" s="4" t="inlineStr">
        <is>
          <t>Balance at December 31, 2023</t>
        </is>
      </c>
      <c r="B16" s="5" t="n">
        <v>6966</v>
      </c>
    </row>
    <row r="17">
      <c r="A17" s="4" t="inlineStr">
        <is>
          <t>Charges</t>
        </is>
      </c>
      <c r="B17" s="5" t="n">
        <v>9015</v>
      </c>
    </row>
    <row r="18">
      <c r="A18" s="4" t="inlineStr">
        <is>
          <t>Payments Made</t>
        </is>
      </c>
      <c r="B18" s="5" t="n">
        <v>-15981</v>
      </c>
    </row>
    <row r="19">
      <c r="A19" s="4" t="inlineStr">
        <is>
          <t>Balance at September 30, 2024</t>
        </is>
      </c>
      <c r="B19" s="5" t="n">
        <v>0</v>
      </c>
    </row>
    <row r="20">
      <c r="A20" s="4" t="inlineStr">
        <is>
          <t>Contract termination charges | 2024 Cost Optimization Program</t>
        </is>
      </c>
      <c r="B20" s="4" t="inlineStr">
        <is>
          <t xml:space="preserve"> </t>
        </is>
      </c>
    </row>
    <row r="21">
      <c r="A21" s="3" t="inlineStr">
        <is>
          <t>Restructuring Reserve [Roll Forward]</t>
        </is>
      </c>
      <c r="B21" s="4" t="inlineStr">
        <is>
          <t xml:space="preserve"> </t>
        </is>
      </c>
    </row>
    <row r="22">
      <c r="A22" s="4" t="inlineStr">
        <is>
          <t>Balance at December 31, 2023</t>
        </is>
      </c>
      <c r="B22" s="5" t="n">
        <v>0</v>
      </c>
    </row>
    <row r="23">
      <c r="A23" s="4" t="inlineStr">
        <is>
          <t>Charges</t>
        </is>
      </c>
      <c r="B23" s="5" t="n">
        <v>286</v>
      </c>
    </row>
    <row r="24">
      <c r="A24" s="4" t="inlineStr">
        <is>
          <t>Payments Made</t>
        </is>
      </c>
      <c r="B24" s="5" t="n">
        <v>0</v>
      </c>
    </row>
    <row r="25">
      <c r="A25" s="4" t="inlineStr">
        <is>
          <t>Balance at September 30, 2024</t>
        </is>
      </c>
      <c r="B25" s="6" t="n">
        <v>28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Schedule of Disaggregation of 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167527</v>
      </c>
      <c r="C4" s="6" t="n">
        <v>1152136</v>
      </c>
      <c r="D4" s="6" t="n">
        <v>3479589</v>
      </c>
      <c r="E4" s="6" t="n">
        <v>3533283</v>
      </c>
    </row>
    <row r="5">
      <c r="A5" s="4" t="inlineStr">
        <is>
          <t>Revenues from performance obligations satisfied in previous period</t>
        </is>
      </c>
      <c r="B5" s="5" t="n">
        <v>1600</v>
      </c>
      <c r="C5" s="5" t="n">
        <v>9200</v>
      </c>
      <c r="D5" s="5" t="n">
        <v>15000</v>
      </c>
      <c r="E5" s="5" t="n">
        <v>7100</v>
      </c>
    </row>
    <row r="6">
      <c r="A6" s="4" t="inlineStr">
        <is>
          <t>Transferred over tim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5" t="n">
        <v>1162937</v>
      </c>
      <c r="C8" s="5" t="n">
        <v>1149241</v>
      </c>
      <c r="D8" s="5" t="n">
        <v>3465406</v>
      </c>
      <c r="E8" s="5" t="n">
        <v>3522805</v>
      </c>
    </row>
    <row r="9">
      <c r="A9" s="4" t="inlineStr">
        <is>
          <t>Transferred at a point of tim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4590</v>
      </c>
      <c r="C11" s="5" t="n">
        <v>2895</v>
      </c>
      <c r="D11" s="5" t="n">
        <v>14183</v>
      </c>
      <c r="E11" s="5" t="n">
        <v>10478</v>
      </c>
    </row>
    <row r="12">
      <c r="A12" s="4" t="inlineStr">
        <is>
          <t>Time-and-material</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968167</v>
      </c>
      <c r="C14" s="5" t="n">
        <v>995599</v>
      </c>
      <c r="D14" s="5" t="n">
        <v>2893314</v>
      </c>
      <c r="E14" s="5" t="n">
        <v>3098598</v>
      </c>
    </row>
    <row r="15">
      <c r="A15" s="4" t="inlineStr">
        <is>
          <t>Fixed-pric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191515</v>
      </c>
      <c r="C17" s="5" t="n">
        <v>147056</v>
      </c>
      <c r="D17" s="5" t="n">
        <v>563490</v>
      </c>
      <c r="E17" s="5" t="n">
        <v>412914</v>
      </c>
    </row>
    <row r="18">
      <c r="A18" s="4" t="inlineStr">
        <is>
          <t>Licensing and other revenu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7845</v>
      </c>
      <c r="C20" s="5" t="n">
        <v>9481</v>
      </c>
      <c r="D20" s="5" t="n">
        <v>22785</v>
      </c>
      <c r="E20" s="5" t="n">
        <v>21771</v>
      </c>
    </row>
    <row r="21">
      <c r="A21" s="4" t="inlineStr">
        <is>
          <t>Consumer Goods, Retail &amp; Travel</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251125</v>
      </c>
      <c r="C23" s="5" t="n">
        <v>262957</v>
      </c>
      <c r="D23" s="5" t="n">
        <v>762582</v>
      </c>
      <c r="E23" s="5" t="n">
        <v>814776</v>
      </c>
    </row>
    <row r="24">
      <c r="A24" s="4" t="inlineStr">
        <is>
          <t>Financial Servic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254635</v>
      </c>
      <c r="C26" s="5" t="n">
        <v>246435</v>
      </c>
      <c r="D26" s="5" t="n">
        <v>741740</v>
      </c>
      <c r="E26" s="5" t="n">
        <v>776068</v>
      </c>
    </row>
    <row r="27">
      <c r="A27" s="4" t="inlineStr">
        <is>
          <t>Software &amp; Hi-Tech</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178073</v>
      </c>
      <c r="C29" s="5" t="n">
        <v>174346</v>
      </c>
      <c r="D29" s="5" t="n">
        <v>520327</v>
      </c>
      <c r="E29" s="5" t="n">
        <v>538755</v>
      </c>
    </row>
    <row r="30">
      <c r="A30" s="4" t="inlineStr">
        <is>
          <t>Business Information &amp; Media</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167394</v>
      </c>
      <c r="C32" s="5" t="n">
        <v>183861</v>
      </c>
      <c r="D32" s="5" t="n">
        <v>503474</v>
      </c>
      <c r="E32" s="5" t="n">
        <v>575925</v>
      </c>
    </row>
    <row r="33">
      <c r="A33" s="4" t="inlineStr">
        <is>
          <t>Life Sciences &amp; Healthcar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t>
        </is>
      </c>
      <c r="B35" s="5" t="n">
        <v>142334</v>
      </c>
      <c r="C35" s="5" t="n">
        <v>124244</v>
      </c>
      <c r="D35" s="5" t="n">
        <v>422627</v>
      </c>
      <c r="E35" s="5" t="n">
        <v>349943</v>
      </c>
    </row>
    <row r="36">
      <c r="A36" s="4" t="inlineStr">
        <is>
          <t>Emerging Vertical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s</t>
        </is>
      </c>
      <c r="B38" s="5" t="n">
        <v>173966</v>
      </c>
      <c r="C38" s="5" t="n">
        <v>160293</v>
      </c>
      <c r="D38" s="5" t="n">
        <v>528839</v>
      </c>
      <c r="E38" s="5" t="n">
        <v>477816</v>
      </c>
    </row>
    <row r="39">
      <c r="A39" s="4" t="inlineStr">
        <is>
          <t>America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s</t>
        </is>
      </c>
      <c r="B41" s="5" t="n">
        <v>697167</v>
      </c>
      <c r="C41" s="5" t="n">
        <v>677410</v>
      </c>
      <c r="D41" s="5" t="n">
        <v>2081286</v>
      </c>
      <c r="E41" s="5" t="n">
        <v>2066299</v>
      </c>
    </row>
    <row r="42">
      <c r="A42" s="4" t="inlineStr">
        <is>
          <t>EMEA</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s</t>
        </is>
      </c>
      <c r="B44" s="5" t="n">
        <v>444867</v>
      </c>
      <c r="C44" s="5" t="n">
        <v>446237</v>
      </c>
      <c r="D44" s="5" t="n">
        <v>1325435</v>
      </c>
      <c r="E44" s="5" t="n">
        <v>1369259</v>
      </c>
    </row>
    <row r="45">
      <c r="A45" s="4" t="inlineStr">
        <is>
          <t>APAC</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s</t>
        </is>
      </c>
      <c r="B47" s="5" t="n">
        <v>25493</v>
      </c>
      <c r="C47" s="5" t="n">
        <v>25051</v>
      </c>
      <c r="D47" s="5" t="n">
        <v>72868</v>
      </c>
      <c r="E47" s="5" t="n">
        <v>76080</v>
      </c>
    </row>
    <row r="48">
      <c r="A48" s="4" t="inlineStr">
        <is>
          <t>CEE</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s</t>
        </is>
      </c>
      <c r="B50" s="5" t="n">
        <v>0</v>
      </c>
      <c r="C50" s="5" t="n">
        <v>3438</v>
      </c>
      <c r="D50" s="5" t="n">
        <v>0</v>
      </c>
      <c r="E50" s="5" t="n">
        <v>21645</v>
      </c>
    </row>
    <row r="51">
      <c r="A51" s="4" t="inlineStr">
        <is>
          <t>North America</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s</t>
        </is>
      </c>
      <c r="B53" s="5" t="n">
        <v>704613</v>
      </c>
      <c r="C53" s="5" t="n">
        <v>684778</v>
      </c>
      <c r="D53" s="5" t="n">
        <v>2107971</v>
      </c>
      <c r="E53" s="5" t="n">
        <v>2074806</v>
      </c>
    </row>
    <row r="54">
      <c r="A54" s="4" t="inlineStr">
        <is>
          <t>North America | Transferred over time</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s</t>
        </is>
      </c>
      <c r="B56" s="5" t="n">
        <v>701014</v>
      </c>
      <c r="C56" s="5" t="n">
        <v>682410</v>
      </c>
      <c r="D56" s="5" t="n">
        <v>2097251</v>
      </c>
      <c r="E56" s="5" t="n">
        <v>2066081</v>
      </c>
    </row>
    <row r="57">
      <c r="A57" s="4" t="inlineStr">
        <is>
          <t>North America | Transferred at a point of time</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s</t>
        </is>
      </c>
      <c r="B59" s="5" t="n">
        <v>3599</v>
      </c>
      <c r="C59" s="5" t="n">
        <v>2368</v>
      </c>
      <c r="D59" s="5" t="n">
        <v>10720</v>
      </c>
      <c r="E59" s="5" t="n">
        <v>8725</v>
      </c>
    </row>
    <row r="60">
      <c r="A60" s="4" t="inlineStr">
        <is>
          <t>North America | Time-and-material</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s</t>
        </is>
      </c>
      <c r="B62" s="5" t="n">
        <v>596111</v>
      </c>
      <c r="C62" s="5" t="n">
        <v>602765</v>
      </c>
      <c r="D62" s="5" t="n">
        <v>1793852</v>
      </c>
      <c r="E62" s="5" t="n">
        <v>1854159</v>
      </c>
    </row>
    <row r="63">
      <c r="A63" s="4" t="inlineStr">
        <is>
          <t>North America | Fixed-price</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s</t>
        </is>
      </c>
      <c r="B65" s="5" t="n">
        <v>102239</v>
      </c>
      <c r="C65" s="5" t="n">
        <v>73640</v>
      </c>
      <c r="D65" s="5" t="n">
        <v>296602</v>
      </c>
      <c r="E65" s="5" t="n">
        <v>202144</v>
      </c>
    </row>
    <row r="66">
      <c r="A66" s="4" t="inlineStr">
        <is>
          <t>North America | Licensing and other revenue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s</t>
        </is>
      </c>
      <c r="B68" s="5" t="n">
        <v>6263</v>
      </c>
      <c r="C68" s="5" t="n">
        <v>8373</v>
      </c>
      <c r="D68" s="5" t="n">
        <v>17517</v>
      </c>
      <c r="E68" s="5" t="n">
        <v>18503</v>
      </c>
    </row>
    <row r="69">
      <c r="A69" s="4" t="inlineStr">
        <is>
          <t>North America | Consumer Goods, Retail &amp; Travel</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s</t>
        </is>
      </c>
      <c r="B71" s="5" t="n">
        <v>107866</v>
      </c>
      <c r="C71" s="5" t="n">
        <v>115778</v>
      </c>
      <c r="D71" s="5" t="n">
        <v>339556</v>
      </c>
      <c r="E71" s="5" t="n">
        <v>359475</v>
      </c>
    </row>
    <row r="72">
      <c r="A72" s="4" t="inlineStr">
        <is>
          <t>North America | Financial Services</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s</t>
        </is>
      </c>
      <c r="B74" s="5" t="n">
        <v>129339</v>
      </c>
      <c r="C74" s="5" t="n">
        <v>131499</v>
      </c>
      <c r="D74" s="5" t="n">
        <v>377000</v>
      </c>
      <c r="E74" s="5" t="n">
        <v>410527</v>
      </c>
    </row>
    <row r="75">
      <c r="A75" s="4" t="inlineStr">
        <is>
          <t>North America | Software &amp; Hi-Tech</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s</t>
        </is>
      </c>
      <c r="B77" s="5" t="n">
        <v>131145</v>
      </c>
      <c r="C77" s="5" t="n">
        <v>136520</v>
      </c>
      <c r="D77" s="5" t="n">
        <v>392600</v>
      </c>
      <c r="E77" s="5" t="n">
        <v>422073</v>
      </c>
    </row>
    <row r="78">
      <c r="A78" s="4" t="inlineStr">
        <is>
          <t>North America | Business Information &amp; Media</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s</t>
        </is>
      </c>
      <c r="B80" s="5" t="n">
        <v>115121</v>
      </c>
      <c r="C80" s="5" t="n">
        <v>104863</v>
      </c>
      <c r="D80" s="5" t="n">
        <v>332602</v>
      </c>
      <c r="E80" s="5" t="n">
        <v>327378</v>
      </c>
    </row>
    <row r="81">
      <c r="A81" s="4" t="inlineStr">
        <is>
          <t>North America | Life Sciences &amp; Healthcare</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Revenues</t>
        </is>
      </c>
      <c r="B83" s="5" t="n">
        <v>120659</v>
      </c>
      <c r="C83" s="5" t="n">
        <v>109137</v>
      </c>
      <c r="D83" s="5" t="n">
        <v>362983</v>
      </c>
      <c r="E83" s="5" t="n">
        <v>305700</v>
      </c>
    </row>
    <row r="84">
      <c r="A84" s="4" t="inlineStr">
        <is>
          <t>North America | Emerging Verticals</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s</t>
        </is>
      </c>
      <c r="B86" s="5" t="n">
        <v>100483</v>
      </c>
      <c r="C86" s="5" t="n">
        <v>86981</v>
      </c>
      <c r="D86" s="5" t="n">
        <v>303230</v>
      </c>
      <c r="E86" s="5" t="n">
        <v>249653</v>
      </c>
    </row>
    <row r="87">
      <c r="A87" s="4" t="inlineStr">
        <is>
          <t>North America | Americas</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Revenues</t>
        </is>
      </c>
      <c r="B89" s="5" t="n">
        <v>669582</v>
      </c>
      <c r="C89" s="5" t="n">
        <v>654717</v>
      </c>
      <c r="D89" s="5" t="n">
        <v>2002942</v>
      </c>
      <c r="E89" s="5" t="n">
        <v>1991871</v>
      </c>
    </row>
    <row r="90">
      <c r="A90" s="4" t="inlineStr">
        <is>
          <t>North America | EMEA</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s</t>
        </is>
      </c>
      <c r="B92" s="5" t="n">
        <v>34679</v>
      </c>
      <c r="C92" s="5" t="n">
        <v>29251</v>
      </c>
      <c r="D92" s="5" t="n">
        <v>103220</v>
      </c>
      <c r="E92" s="5" t="n">
        <v>80252</v>
      </c>
    </row>
    <row r="93">
      <c r="A93" s="4" t="inlineStr">
        <is>
          <t>North America | APAC</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s</t>
        </is>
      </c>
      <c r="B95" s="5" t="n">
        <v>352</v>
      </c>
      <c r="C95" s="5" t="n">
        <v>786</v>
      </c>
      <c r="D95" s="5" t="n">
        <v>1809</v>
      </c>
      <c r="E95" s="5" t="n">
        <v>2161</v>
      </c>
    </row>
    <row r="96">
      <c r="A96" s="4" t="inlineStr">
        <is>
          <t>North America | CEE</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Revenues</t>
        </is>
      </c>
      <c r="B98" s="5" t="n">
        <v>0</v>
      </c>
      <c r="C98" s="5" t="n">
        <v>24</v>
      </c>
      <c r="D98" s="5" t="n">
        <v>0</v>
      </c>
      <c r="E98" s="5" t="n">
        <v>522</v>
      </c>
    </row>
    <row r="99">
      <c r="A99" s="4" t="inlineStr">
        <is>
          <t>Europe</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s</t>
        </is>
      </c>
      <c r="B101" s="5" t="n">
        <v>462914</v>
      </c>
      <c r="C101" s="5" t="n">
        <v>465813</v>
      </c>
      <c r="D101" s="5" t="n">
        <v>1371618</v>
      </c>
      <c r="E101" s="5" t="n">
        <v>1442402</v>
      </c>
    </row>
    <row r="102">
      <c r="A102" s="4" t="inlineStr">
        <is>
          <t>Europe | Transferred over time</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Revenues</t>
        </is>
      </c>
      <c r="B104" s="5" t="n">
        <v>461923</v>
      </c>
      <c r="C104" s="5" t="n">
        <v>465286</v>
      </c>
      <c r="D104" s="5" t="n">
        <v>1368155</v>
      </c>
      <c r="E104" s="5" t="n">
        <v>1440682</v>
      </c>
    </row>
    <row r="105">
      <c r="A105" s="4" t="inlineStr">
        <is>
          <t>Europe | Transferred at a point of time</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Revenues</t>
        </is>
      </c>
      <c r="B107" s="5" t="n">
        <v>991</v>
      </c>
      <c r="C107" s="5" t="n">
        <v>527</v>
      </c>
      <c r="D107" s="5" t="n">
        <v>3463</v>
      </c>
      <c r="E107" s="5" t="n">
        <v>1720</v>
      </c>
    </row>
    <row r="108">
      <c r="A108" s="4" t="inlineStr">
        <is>
          <t>Europe | Time-and-material</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Revenues</t>
        </is>
      </c>
      <c r="B110" s="5" t="n">
        <v>372056</v>
      </c>
      <c r="C110" s="5" t="n">
        <v>391479</v>
      </c>
      <c r="D110" s="5" t="n">
        <v>1099462</v>
      </c>
      <c r="E110" s="5" t="n">
        <v>1233271</v>
      </c>
    </row>
    <row r="111">
      <c r="A111" s="4" t="inlineStr">
        <is>
          <t>Europe | Fixed-price</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Revenues</t>
        </is>
      </c>
      <c r="B113" s="5" t="n">
        <v>89276</v>
      </c>
      <c r="C113" s="5" t="n">
        <v>73226</v>
      </c>
      <c r="D113" s="5" t="n">
        <v>266888</v>
      </c>
      <c r="E113" s="5" t="n">
        <v>205897</v>
      </c>
    </row>
    <row r="114">
      <c r="A114" s="4" t="inlineStr">
        <is>
          <t>Europe | Licensing and other revenues</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Revenues</t>
        </is>
      </c>
      <c r="B116" s="5" t="n">
        <v>1582</v>
      </c>
      <c r="C116" s="5" t="n">
        <v>1108</v>
      </c>
      <c r="D116" s="5" t="n">
        <v>5268</v>
      </c>
      <c r="E116" s="5" t="n">
        <v>3234</v>
      </c>
    </row>
    <row r="117">
      <c r="A117" s="4" t="inlineStr">
        <is>
          <t>Europe | Consumer Goods, Retail &amp; Travel</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Revenues</t>
        </is>
      </c>
      <c r="B119" s="5" t="n">
        <v>143259</v>
      </c>
      <c r="C119" s="5" t="n">
        <v>146837</v>
      </c>
      <c r="D119" s="5" t="n">
        <v>423026</v>
      </c>
      <c r="E119" s="5" t="n">
        <v>451531</v>
      </c>
    </row>
    <row r="120">
      <c r="A120" s="4" t="inlineStr">
        <is>
          <t>Europe | Financial Services</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Revenues</t>
        </is>
      </c>
      <c r="B122" s="5" t="n">
        <v>125296</v>
      </c>
      <c r="C122" s="5" t="n">
        <v>114122</v>
      </c>
      <c r="D122" s="5" t="n">
        <v>364740</v>
      </c>
      <c r="E122" s="5" t="n">
        <v>358091</v>
      </c>
    </row>
    <row r="123">
      <c r="A123" s="4" t="inlineStr">
        <is>
          <t>Europe | Software &amp; Hi-Tech</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Revenues</t>
        </is>
      </c>
      <c r="B125" s="5" t="n">
        <v>46928</v>
      </c>
      <c r="C125" s="5" t="n">
        <v>37545</v>
      </c>
      <c r="D125" s="5" t="n">
        <v>127727</v>
      </c>
      <c r="E125" s="5" t="n">
        <v>115137</v>
      </c>
    </row>
    <row r="126">
      <c r="A126" s="4" t="inlineStr">
        <is>
          <t>Europe | Business Information &amp; Media</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Revenues</t>
        </is>
      </c>
      <c r="B128" s="5" t="n">
        <v>52273</v>
      </c>
      <c r="C128" s="5" t="n">
        <v>78983</v>
      </c>
      <c r="D128" s="5" t="n">
        <v>170872</v>
      </c>
      <c r="E128" s="5" t="n">
        <v>248351</v>
      </c>
    </row>
    <row r="129">
      <c r="A129" s="4" t="inlineStr">
        <is>
          <t>Europe | Life Sciences &amp; Healthcare</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Revenues</t>
        </is>
      </c>
      <c r="B131" s="5" t="n">
        <v>21675</v>
      </c>
      <c r="C131" s="5" t="n">
        <v>15143</v>
      </c>
      <c r="D131" s="5" t="n">
        <v>59644</v>
      </c>
      <c r="E131" s="5" t="n">
        <v>44123</v>
      </c>
    </row>
    <row r="132">
      <c r="A132" s="4" t="inlineStr">
        <is>
          <t>Europe | Emerging Verticals</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Revenues</t>
        </is>
      </c>
      <c r="B134" s="5" t="n">
        <v>73483</v>
      </c>
      <c r="C134" s="5" t="n">
        <v>73183</v>
      </c>
      <c r="D134" s="5" t="n">
        <v>225609</v>
      </c>
      <c r="E134" s="5" t="n">
        <v>225169</v>
      </c>
    </row>
    <row r="135">
      <c r="A135" s="4" t="inlineStr">
        <is>
          <t>Europe | Americas</t>
        </is>
      </c>
      <c r="B135" s="4" t="inlineStr">
        <is>
          <t xml:space="preserve"> </t>
        </is>
      </c>
      <c r="C135" s="4" t="inlineStr">
        <is>
          <t xml:space="preserve"> </t>
        </is>
      </c>
      <c r="D135" s="4" t="inlineStr">
        <is>
          <t xml:space="preserve"> </t>
        </is>
      </c>
      <c r="E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row>
    <row r="137">
      <c r="A137" s="4" t="inlineStr">
        <is>
          <t>Revenues</t>
        </is>
      </c>
      <c r="B137" s="5" t="n">
        <v>27585</v>
      </c>
      <c r="C137" s="5" t="n">
        <v>22693</v>
      </c>
      <c r="D137" s="5" t="n">
        <v>78344</v>
      </c>
      <c r="E137" s="5" t="n">
        <v>73797</v>
      </c>
    </row>
    <row r="138">
      <c r="A138" s="4" t="inlineStr">
        <is>
          <t>Europe | EMEA</t>
        </is>
      </c>
      <c r="B138" s="4" t="inlineStr">
        <is>
          <t xml:space="preserve"> </t>
        </is>
      </c>
      <c r="C138" s="4" t="inlineStr">
        <is>
          <t xml:space="preserve"> </t>
        </is>
      </c>
      <c r="D138" s="4" t="inlineStr">
        <is>
          <t xml:space="preserve"> </t>
        </is>
      </c>
      <c r="E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row>
    <row r="140">
      <c r="A140" s="4" t="inlineStr">
        <is>
          <t>Revenues</t>
        </is>
      </c>
      <c r="B140" s="5" t="n">
        <v>410188</v>
      </c>
      <c r="C140" s="5" t="n">
        <v>416986</v>
      </c>
      <c r="D140" s="5" t="n">
        <v>1222215</v>
      </c>
      <c r="E140" s="5" t="n">
        <v>1289007</v>
      </c>
    </row>
    <row r="141">
      <c r="A141" s="4" t="inlineStr">
        <is>
          <t>Europe | APAC</t>
        </is>
      </c>
      <c r="B141" s="4" t="inlineStr">
        <is>
          <t xml:space="preserve"> </t>
        </is>
      </c>
      <c r="C141" s="4" t="inlineStr">
        <is>
          <t xml:space="preserve"> </t>
        </is>
      </c>
      <c r="D141" s="4" t="inlineStr">
        <is>
          <t xml:space="preserve"> </t>
        </is>
      </c>
      <c r="E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c r="E142" s="4" t="inlineStr">
        <is>
          <t xml:space="preserve"> </t>
        </is>
      </c>
    </row>
    <row r="143">
      <c r="A143" s="4" t="inlineStr">
        <is>
          <t>Revenues</t>
        </is>
      </c>
      <c r="B143" s="5" t="n">
        <v>25141</v>
      </c>
      <c r="C143" s="5" t="n">
        <v>24265</v>
      </c>
      <c r="D143" s="5" t="n">
        <v>71059</v>
      </c>
      <c r="E143" s="5" t="n">
        <v>73919</v>
      </c>
    </row>
    <row r="144">
      <c r="A144" s="4" t="inlineStr">
        <is>
          <t>Europe | CEE</t>
        </is>
      </c>
      <c r="B144" s="4" t="inlineStr">
        <is>
          <t xml:space="preserve"> </t>
        </is>
      </c>
      <c r="C144" s="4" t="inlineStr">
        <is>
          <t xml:space="preserve"> </t>
        </is>
      </c>
      <c r="D144" s="4" t="inlineStr">
        <is>
          <t xml:space="preserve"> </t>
        </is>
      </c>
      <c r="E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c r="E145" s="4" t="inlineStr">
        <is>
          <t xml:space="preserve"> </t>
        </is>
      </c>
    </row>
    <row r="146">
      <c r="A146" s="4" t="inlineStr">
        <is>
          <t>Revenues</t>
        </is>
      </c>
      <c r="B146" s="5" t="n">
        <v>0</v>
      </c>
      <c r="C146" s="5" t="n">
        <v>1869</v>
      </c>
      <c r="D146" s="5" t="n">
        <v>0</v>
      </c>
      <c r="E146" s="5" t="n">
        <v>5679</v>
      </c>
    </row>
    <row r="147">
      <c r="A147" s="4" t="inlineStr">
        <is>
          <t>Russia</t>
        </is>
      </c>
      <c r="B147" s="4" t="inlineStr">
        <is>
          <t xml:space="preserve"> </t>
        </is>
      </c>
      <c r="C147" s="4" t="inlineStr">
        <is>
          <t xml:space="preserve"> </t>
        </is>
      </c>
      <c r="D147" s="4" t="inlineStr">
        <is>
          <t xml:space="preserve"> </t>
        </is>
      </c>
      <c r="E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c r="E148" s="4" t="inlineStr">
        <is>
          <t xml:space="preserve"> </t>
        </is>
      </c>
    </row>
    <row r="149">
      <c r="A149" s="4" t="inlineStr">
        <is>
          <t>Revenues</t>
        </is>
      </c>
      <c r="B149" s="6" t="n">
        <v>0</v>
      </c>
      <c r="C149" s="5" t="n">
        <v>1545</v>
      </c>
      <c r="D149" s="6" t="n">
        <v>0</v>
      </c>
      <c r="E149" s="5" t="n">
        <v>16075</v>
      </c>
    </row>
    <row r="150">
      <c r="A150" s="4" t="inlineStr">
        <is>
          <t>Russia | Transferred over time</t>
        </is>
      </c>
      <c r="B150" s="4" t="inlineStr">
        <is>
          <t xml:space="preserve"> </t>
        </is>
      </c>
      <c r="C150" s="4" t="inlineStr">
        <is>
          <t xml:space="preserve"> </t>
        </is>
      </c>
      <c r="D150" s="4" t="inlineStr">
        <is>
          <t xml:space="preserve"> </t>
        </is>
      </c>
      <c r="E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c r="E151" s="4" t="inlineStr">
        <is>
          <t xml:space="preserve"> </t>
        </is>
      </c>
    </row>
    <row r="152">
      <c r="A152" s="4" t="inlineStr">
        <is>
          <t>Revenues</t>
        </is>
      </c>
      <c r="B152" s="4" t="inlineStr">
        <is>
          <t xml:space="preserve"> </t>
        </is>
      </c>
      <c r="C152" s="5" t="n">
        <v>1545</v>
      </c>
      <c r="D152" s="4" t="inlineStr">
        <is>
          <t xml:space="preserve"> </t>
        </is>
      </c>
      <c r="E152" s="5" t="n">
        <v>16042</v>
      </c>
    </row>
    <row r="153">
      <c r="A153" s="4" t="inlineStr">
        <is>
          <t>Russia | Transferred at a point of time</t>
        </is>
      </c>
      <c r="B153" s="4" t="inlineStr">
        <is>
          <t xml:space="preserve"> </t>
        </is>
      </c>
      <c r="C153" s="4" t="inlineStr">
        <is>
          <t xml:space="preserve"> </t>
        </is>
      </c>
      <c r="D153" s="4" t="inlineStr">
        <is>
          <t xml:space="preserve"> </t>
        </is>
      </c>
      <c r="E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c r="E154" s="4" t="inlineStr">
        <is>
          <t xml:space="preserve"> </t>
        </is>
      </c>
    </row>
    <row r="155">
      <c r="A155" s="4" t="inlineStr">
        <is>
          <t>Revenues</t>
        </is>
      </c>
      <c r="B155" s="4" t="inlineStr">
        <is>
          <t xml:space="preserve"> </t>
        </is>
      </c>
      <c r="C155" s="5" t="n">
        <v>0</v>
      </c>
      <c r="D155" s="4" t="inlineStr">
        <is>
          <t xml:space="preserve"> </t>
        </is>
      </c>
      <c r="E155" s="5" t="n">
        <v>33</v>
      </c>
    </row>
    <row r="156">
      <c r="A156" s="4" t="inlineStr">
        <is>
          <t>Russia | Time-and-material</t>
        </is>
      </c>
      <c r="B156" s="4" t="inlineStr">
        <is>
          <t xml:space="preserve"> </t>
        </is>
      </c>
      <c r="C156" s="4" t="inlineStr">
        <is>
          <t xml:space="preserve"> </t>
        </is>
      </c>
      <c r="D156" s="4" t="inlineStr">
        <is>
          <t xml:space="preserve"> </t>
        </is>
      </c>
      <c r="E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c r="E157" s="4" t="inlineStr">
        <is>
          <t xml:space="preserve"> </t>
        </is>
      </c>
    </row>
    <row r="158">
      <c r="A158" s="4" t="inlineStr">
        <is>
          <t>Revenues</t>
        </is>
      </c>
      <c r="B158" s="4" t="inlineStr">
        <is>
          <t xml:space="preserve"> </t>
        </is>
      </c>
      <c r="C158" s="5" t="n">
        <v>1355</v>
      </c>
      <c r="D158" s="4" t="inlineStr">
        <is>
          <t xml:space="preserve"> </t>
        </is>
      </c>
      <c r="E158" s="5" t="n">
        <v>11168</v>
      </c>
    </row>
    <row r="159">
      <c r="A159" s="4" t="inlineStr">
        <is>
          <t>Russia | Fixed-price</t>
        </is>
      </c>
      <c r="B159" s="4" t="inlineStr">
        <is>
          <t xml:space="preserve"> </t>
        </is>
      </c>
      <c r="C159" s="4" t="inlineStr">
        <is>
          <t xml:space="preserve"> </t>
        </is>
      </c>
      <c r="D159" s="4" t="inlineStr">
        <is>
          <t xml:space="preserve"> </t>
        </is>
      </c>
      <c r="E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c r="E160" s="4" t="inlineStr">
        <is>
          <t xml:space="preserve"> </t>
        </is>
      </c>
    </row>
    <row r="161">
      <c r="A161" s="4" t="inlineStr">
        <is>
          <t>Revenues</t>
        </is>
      </c>
      <c r="B161" s="4" t="inlineStr">
        <is>
          <t xml:space="preserve"> </t>
        </is>
      </c>
      <c r="C161" s="5" t="n">
        <v>190</v>
      </c>
      <c r="D161" s="4" t="inlineStr">
        <is>
          <t xml:space="preserve"> </t>
        </is>
      </c>
      <c r="E161" s="5" t="n">
        <v>4873</v>
      </c>
    </row>
    <row r="162">
      <c r="A162" s="4" t="inlineStr">
        <is>
          <t>Russia | Licensing and other revenues</t>
        </is>
      </c>
      <c r="B162" s="4" t="inlineStr">
        <is>
          <t xml:space="preserve"> </t>
        </is>
      </c>
      <c r="C162" s="4" t="inlineStr">
        <is>
          <t xml:space="preserve"> </t>
        </is>
      </c>
      <c r="D162" s="4" t="inlineStr">
        <is>
          <t xml:space="preserve"> </t>
        </is>
      </c>
      <c r="E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c r="E163" s="4" t="inlineStr">
        <is>
          <t xml:space="preserve"> </t>
        </is>
      </c>
    </row>
    <row r="164">
      <c r="A164" s="4" t="inlineStr">
        <is>
          <t>Revenues</t>
        </is>
      </c>
      <c r="B164" s="4" t="inlineStr">
        <is>
          <t xml:space="preserve"> </t>
        </is>
      </c>
      <c r="C164" s="5" t="n">
        <v>0</v>
      </c>
      <c r="D164" s="4" t="inlineStr">
        <is>
          <t xml:space="preserve"> </t>
        </is>
      </c>
      <c r="E164" s="5" t="n">
        <v>34</v>
      </c>
    </row>
    <row r="165">
      <c r="A165" s="4" t="inlineStr">
        <is>
          <t>Russia | Consumer Goods, Retail &amp; Travel</t>
        </is>
      </c>
      <c r="B165" s="4" t="inlineStr">
        <is>
          <t xml:space="preserve"> </t>
        </is>
      </c>
      <c r="C165" s="4" t="inlineStr">
        <is>
          <t xml:space="preserve"> </t>
        </is>
      </c>
      <c r="D165" s="4" t="inlineStr">
        <is>
          <t xml:space="preserve"> </t>
        </is>
      </c>
      <c r="E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c r="E166" s="4" t="inlineStr">
        <is>
          <t xml:space="preserve"> </t>
        </is>
      </c>
    </row>
    <row r="167">
      <c r="A167" s="4" t="inlineStr">
        <is>
          <t>Revenues</t>
        </is>
      </c>
      <c r="B167" s="4" t="inlineStr">
        <is>
          <t xml:space="preserve"> </t>
        </is>
      </c>
      <c r="C167" s="5" t="n">
        <v>342</v>
      </c>
      <c r="D167" s="4" t="inlineStr">
        <is>
          <t xml:space="preserve"> </t>
        </is>
      </c>
      <c r="E167" s="5" t="n">
        <v>3770</v>
      </c>
    </row>
    <row r="168">
      <c r="A168" s="4" t="inlineStr">
        <is>
          <t>Russia | Financial Services</t>
        </is>
      </c>
      <c r="B168" s="4" t="inlineStr">
        <is>
          <t xml:space="preserve"> </t>
        </is>
      </c>
      <c r="C168" s="4" t="inlineStr">
        <is>
          <t xml:space="preserve"> </t>
        </is>
      </c>
      <c r="D168" s="4" t="inlineStr">
        <is>
          <t xml:space="preserve"> </t>
        </is>
      </c>
      <c r="E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c r="E169" s="4" t="inlineStr">
        <is>
          <t xml:space="preserve"> </t>
        </is>
      </c>
    </row>
    <row r="170">
      <c r="A170" s="4" t="inlineStr">
        <is>
          <t>Revenues</t>
        </is>
      </c>
      <c r="B170" s="4" t="inlineStr">
        <is>
          <t xml:space="preserve"> </t>
        </is>
      </c>
      <c r="C170" s="5" t="n">
        <v>814</v>
      </c>
      <c r="D170" s="4" t="inlineStr">
        <is>
          <t xml:space="preserve"> </t>
        </is>
      </c>
      <c r="E170" s="5" t="n">
        <v>7450</v>
      </c>
    </row>
    <row r="171">
      <c r="A171" s="4" t="inlineStr">
        <is>
          <t>Russia | Software &amp; Hi-Tech</t>
        </is>
      </c>
      <c r="B171" s="4" t="inlineStr">
        <is>
          <t xml:space="preserve"> </t>
        </is>
      </c>
      <c r="C171" s="4" t="inlineStr">
        <is>
          <t xml:space="preserve"> </t>
        </is>
      </c>
      <c r="D171" s="4" t="inlineStr">
        <is>
          <t xml:space="preserve"> </t>
        </is>
      </c>
      <c r="E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c r="E172" s="4" t="inlineStr">
        <is>
          <t xml:space="preserve"> </t>
        </is>
      </c>
    </row>
    <row r="173">
      <c r="A173" s="4" t="inlineStr">
        <is>
          <t>Revenues</t>
        </is>
      </c>
      <c r="B173" s="4" t="inlineStr">
        <is>
          <t xml:space="preserve"> </t>
        </is>
      </c>
      <c r="C173" s="5" t="n">
        <v>281</v>
      </c>
      <c r="D173" s="4" t="inlineStr">
        <is>
          <t xml:space="preserve"> </t>
        </is>
      </c>
      <c r="E173" s="5" t="n">
        <v>1545</v>
      </c>
    </row>
    <row r="174">
      <c r="A174" s="4" t="inlineStr">
        <is>
          <t>Russia | Business Information &amp; Media</t>
        </is>
      </c>
      <c r="B174" s="4" t="inlineStr">
        <is>
          <t xml:space="preserve"> </t>
        </is>
      </c>
      <c r="C174" s="4" t="inlineStr">
        <is>
          <t xml:space="preserve"> </t>
        </is>
      </c>
      <c r="D174" s="4" t="inlineStr">
        <is>
          <t xml:space="preserve"> </t>
        </is>
      </c>
      <c r="E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c r="E175" s="4" t="inlineStr">
        <is>
          <t xml:space="preserve"> </t>
        </is>
      </c>
    </row>
    <row r="176">
      <c r="A176" s="4" t="inlineStr">
        <is>
          <t>Revenues</t>
        </is>
      </c>
      <c r="B176" s="4" t="inlineStr">
        <is>
          <t xml:space="preserve"> </t>
        </is>
      </c>
      <c r="C176" s="5" t="n">
        <v>15</v>
      </c>
      <c r="D176" s="4" t="inlineStr">
        <is>
          <t xml:space="preserve"> </t>
        </is>
      </c>
      <c r="E176" s="5" t="n">
        <v>196</v>
      </c>
    </row>
    <row r="177">
      <c r="A177" s="4" t="inlineStr">
        <is>
          <t>Russia | Life Sciences &amp; Healthcare</t>
        </is>
      </c>
      <c r="B177" s="4" t="inlineStr">
        <is>
          <t xml:space="preserve"> </t>
        </is>
      </c>
      <c r="C177" s="4" t="inlineStr">
        <is>
          <t xml:space="preserve"> </t>
        </is>
      </c>
      <c r="D177" s="4" t="inlineStr">
        <is>
          <t xml:space="preserve"> </t>
        </is>
      </c>
      <c r="E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c r="E178" s="4" t="inlineStr">
        <is>
          <t xml:space="preserve"> </t>
        </is>
      </c>
    </row>
    <row r="179">
      <c r="A179" s="4" t="inlineStr">
        <is>
          <t>Revenues</t>
        </is>
      </c>
      <c r="B179" s="4" t="inlineStr">
        <is>
          <t xml:space="preserve"> </t>
        </is>
      </c>
      <c r="C179" s="5" t="n">
        <v>-36</v>
      </c>
      <c r="D179" s="4" t="inlineStr">
        <is>
          <t xml:space="preserve"> </t>
        </is>
      </c>
      <c r="E179" s="5" t="n">
        <v>120</v>
      </c>
    </row>
    <row r="180">
      <c r="A180" s="4" t="inlineStr">
        <is>
          <t>Russia | Emerging Verticals</t>
        </is>
      </c>
      <c r="B180" s="4" t="inlineStr">
        <is>
          <t xml:space="preserve"> </t>
        </is>
      </c>
      <c r="C180" s="4" t="inlineStr">
        <is>
          <t xml:space="preserve"> </t>
        </is>
      </c>
      <c r="D180" s="4" t="inlineStr">
        <is>
          <t xml:space="preserve"> </t>
        </is>
      </c>
      <c r="E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c r="E181" s="4" t="inlineStr">
        <is>
          <t xml:space="preserve"> </t>
        </is>
      </c>
    </row>
    <row r="182">
      <c r="A182" s="4" t="inlineStr">
        <is>
          <t>Revenues</t>
        </is>
      </c>
      <c r="B182" s="4" t="inlineStr">
        <is>
          <t xml:space="preserve"> </t>
        </is>
      </c>
      <c r="C182" s="5" t="n">
        <v>129</v>
      </c>
      <c r="D182" s="4" t="inlineStr">
        <is>
          <t xml:space="preserve"> </t>
        </is>
      </c>
      <c r="E182" s="5" t="n">
        <v>2994</v>
      </c>
    </row>
    <row r="183">
      <c r="A183" s="4" t="inlineStr">
        <is>
          <t>Russia | Americas</t>
        </is>
      </c>
      <c r="B183" s="4" t="inlineStr">
        <is>
          <t xml:space="preserve"> </t>
        </is>
      </c>
      <c r="C183" s="4" t="inlineStr">
        <is>
          <t xml:space="preserve"> </t>
        </is>
      </c>
      <c r="D183" s="4" t="inlineStr">
        <is>
          <t xml:space="preserve"> </t>
        </is>
      </c>
      <c r="E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c r="E184" s="4" t="inlineStr">
        <is>
          <t xml:space="preserve"> </t>
        </is>
      </c>
    </row>
    <row r="185">
      <c r="A185" s="4" t="inlineStr">
        <is>
          <t>Revenues</t>
        </is>
      </c>
      <c r="B185" s="4" t="inlineStr">
        <is>
          <t xml:space="preserve"> </t>
        </is>
      </c>
      <c r="C185" s="5" t="n">
        <v>0</v>
      </c>
      <c r="D185" s="4" t="inlineStr">
        <is>
          <t xml:space="preserve"> </t>
        </is>
      </c>
      <c r="E185" s="5" t="n">
        <v>631</v>
      </c>
    </row>
    <row r="186">
      <c r="A186" s="4" t="inlineStr">
        <is>
          <t>Russia | EMEA</t>
        </is>
      </c>
      <c r="B186" s="4" t="inlineStr">
        <is>
          <t xml:space="preserve"> </t>
        </is>
      </c>
      <c r="C186" s="4" t="inlineStr">
        <is>
          <t xml:space="preserve"> </t>
        </is>
      </c>
      <c r="D186" s="4" t="inlineStr">
        <is>
          <t xml:space="preserve"> </t>
        </is>
      </c>
      <c r="E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c r="E187" s="4" t="inlineStr">
        <is>
          <t xml:space="preserve"> </t>
        </is>
      </c>
    </row>
    <row r="188">
      <c r="A188" s="4" t="inlineStr">
        <is>
          <t>Revenues</t>
        </is>
      </c>
      <c r="B188" s="4" t="inlineStr">
        <is>
          <t xml:space="preserve"> </t>
        </is>
      </c>
      <c r="C188" s="5" t="n">
        <v>0</v>
      </c>
      <c r="D188" s="4" t="inlineStr">
        <is>
          <t xml:space="preserve"> </t>
        </is>
      </c>
      <c r="E188" s="5" t="n">
        <v>0</v>
      </c>
    </row>
    <row r="189">
      <c r="A189" s="4" t="inlineStr">
        <is>
          <t>Russia | APAC</t>
        </is>
      </c>
      <c r="B189" s="4" t="inlineStr">
        <is>
          <t xml:space="preserve"> </t>
        </is>
      </c>
      <c r="C189" s="4" t="inlineStr">
        <is>
          <t xml:space="preserve"> </t>
        </is>
      </c>
      <c r="D189" s="4" t="inlineStr">
        <is>
          <t xml:space="preserve"> </t>
        </is>
      </c>
      <c r="E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c r="E190" s="4" t="inlineStr">
        <is>
          <t xml:space="preserve"> </t>
        </is>
      </c>
    </row>
    <row r="191">
      <c r="A191" s="4" t="inlineStr">
        <is>
          <t>Revenues</t>
        </is>
      </c>
      <c r="B191" s="4" t="inlineStr">
        <is>
          <t xml:space="preserve"> </t>
        </is>
      </c>
      <c r="C191" s="5" t="n">
        <v>0</v>
      </c>
      <c r="D191" s="4" t="inlineStr">
        <is>
          <t xml:space="preserve"> </t>
        </is>
      </c>
      <c r="E191" s="5" t="n">
        <v>0</v>
      </c>
    </row>
    <row r="192">
      <c r="A192" s="4" t="inlineStr">
        <is>
          <t>Russia | CEE</t>
        </is>
      </c>
      <c r="B192" s="4" t="inlineStr">
        <is>
          <t xml:space="preserve"> </t>
        </is>
      </c>
      <c r="C192" s="4" t="inlineStr">
        <is>
          <t xml:space="preserve"> </t>
        </is>
      </c>
      <c r="D192" s="4" t="inlineStr">
        <is>
          <t xml:space="preserve"> </t>
        </is>
      </c>
      <c r="E192" s="4" t="inlineStr">
        <is>
          <t xml:space="preserve"> </t>
        </is>
      </c>
    </row>
    <row r="193">
      <c r="A193" s="3" t="inlineStr">
        <is>
          <t>Disaggregation of Revenue [Line Items]</t>
        </is>
      </c>
      <c r="B193" s="4" t="inlineStr">
        <is>
          <t xml:space="preserve"> </t>
        </is>
      </c>
      <c r="C193" s="4" t="inlineStr">
        <is>
          <t xml:space="preserve"> </t>
        </is>
      </c>
      <c r="D193" s="4" t="inlineStr">
        <is>
          <t xml:space="preserve"> </t>
        </is>
      </c>
      <c r="E193" s="4" t="inlineStr">
        <is>
          <t xml:space="preserve"> </t>
        </is>
      </c>
    </row>
    <row r="194">
      <c r="A194" s="4" t="inlineStr">
        <is>
          <t>Revenues</t>
        </is>
      </c>
      <c r="B194" s="4" t="inlineStr">
        <is>
          <t xml:space="preserve"> </t>
        </is>
      </c>
      <c r="C194" s="6" t="n">
        <v>1545</v>
      </c>
      <c r="D194" s="4" t="inlineStr">
        <is>
          <t xml:space="preserve"> </t>
        </is>
      </c>
      <c r="E194" s="6" t="n">
        <v>1544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S (Schedule of Timing of Revenue Recognition) (Details) - Fixed-price $ in Thousands</t>
        </is>
      </c>
      <c r="B1" s="2" t="inlineStr">
        <is>
          <t>Sep. 30, 2024 USD ($)</t>
        </is>
      </c>
    </row>
    <row r="2">
      <c r="A2" s="3" t="inlineStr">
        <is>
          <t>Revenue, Remaining Performance Obligation, Expected Timing of Satisfaction [Line Items]</t>
        </is>
      </c>
      <c r="B2" s="4" t="inlineStr">
        <is>
          <t xml:space="preserve"> </t>
        </is>
      </c>
    </row>
    <row r="3">
      <c r="A3" s="4" t="inlineStr">
        <is>
          <t>Estimated revenues expected to be recognized in the future</t>
        </is>
      </c>
      <c r="B3" s="6" t="n">
        <v>27101</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Estimated revenues expected to be recognized in the future</t>
        </is>
      </c>
      <c r="B6" s="6" t="n">
        <v>23832</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Estimated revenues expected to be recognized in the future</t>
        </is>
      </c>
      <c r="B10" s="6" t="n">
        <v>3269</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Estimated revenues expected to be recognized in the future</t>
        </is>
      </c>
      <c r="B14" s="6" t="n">
        <v>0</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Estimated revenues expected to be recognized in the future</t>
        </is>
      </c>
      <c r="B18" s="6" t="n">
        <v>0</v>
      </c>
    </row>
    <row r="19">
      <c r="A19" s="4" t="inlineStr">
        <is>
          <t>Revenue, remaining performance obligation, expected timing of satisfaction, period</t>
        </is>
      </c>
      <c r="B19" s="4" t="inlineStr">
        <is>
          <t>1 year</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Schedule of Contract Assets and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hange in Contract with Customer, Liabil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6" t="n">
        <v>2900</v>
      </c>
      <c r="C4" s="6" t="n">
        <v>3100</v>
      </c>
      <c r="D4" s="6" t="n">
        <v>20300</v>
      </c>
      <c r="E4" s="6" t="n">
        <v>27400</v>
      </c>
      <c r="F4" s="4" t="inlineStr">
        <is>
          <t xml:space="preserve"> </t>
        </is>
      </c>
    </row>
    <row r="5">
      <c r="A5" s="4" t="inlineStr">
        <is>
          <t>Trade receivables and contract assets, n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hange in Contract with Customer, Liability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 assets</t>
        </is>
      </c>
      <c r="B7" s="5" t="n">
        <v>56748</v>
      </c>
      <c r="C7" s="4" t="inlineStr">
        <is>
          <t xml:space="preserve"> </t>
        </is>
      </c>
      <c r="D7" s="5" t="n">
        <v>56748</v>
      </c>
      <c r="E7" s="4" t="inlineStr">
        <is>
          <t xml:space="preserve"> </t>
        </is>
      </c>
      <c r="F7" s="6" t="n">
        <v>24309</v>
      </c>
    </row>
    <row r="8">
      <c r="A8" s="4" t="inlineStr">
        <is>
          <t>Accrued expenses and other curren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hange in Contract with Customer, Liability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liabilities</t>
        </is>
      </c>
      <c r="B10" s="5" t="n">
        <v>32458</v>
      </c>
      <c r="C10" s="4" t="inlineStr">
        <is>
          <t xml:space="preserve"> </t>
        </is>
      </c>
      <c r="D10" s="5" t="n">
        <v>32458</v>
      </c>
      <c r="E10" s="4" t="inlineStr">
        <is>
          <t xml:space="preserve"> </t>
        </is>
      </c>
      <c r="F10" s="5" t="n">
        <v>27988</v>
      </c>
    </row>
    <row r="11">
      <c r="A11" s="4" t="inlineStr">
        <is>
          <t>Other noncurre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hange in Contract with Customer, Liability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liabilities</t>
        </is>
      </c>
      <c r="B13" s="6" t="n">
        <v>290</v>
      </c>
      <c r="C13" s="4" t="inlineStr">
        <is>
          <t xml:space="preserve"> </t>
        </is>
      </c>
      <c r="D13" s="6" t="n">
        <v>290</v>
      </c>
      <c r="E13" s="4" t="inlineStr">
        <is>
          <t xml:space="preserve"> </t>
        </is>
      </c>
      <c r="F13" s="6" t="n">
        <v>95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2" customWidth="1" min="2" max="2"/>
  </cols>
  <sheetData>
    <row r="1">
      <c r="A1" s="1" t="inlineStr">
        <is>
          <t>GOVERNMENT ASSISTANCE PROGRAMS AND INCENTIVES (Details) $ in Millions</t>
        </is>
      </c>
      <c r="B1" s="2" t="inlineStr">
        <is>
          <t>Sep. 30, 2024 USD ($)</t>
        </is>
      </c>
    </row>
    <row r="2">
      <c r="A2" s="4" t="inlineStr">
        <is>
          <t>Prepaid expenses and other current assets</t>
        </is>
      </c>
      <c r="B2" s="4" t="inlineStr">
        <is>
          <t xml:space="preserve"> </t>
        </is>
      </c>
    </row>
    <row r="3">
      <c r="A3" s="3" t="inlineStr">
        <is>
          <t>Government Assistance [Line Items]</t>
        </is>
      </c>
      <c r="B3" s="4" t="inlineStr">
        <is>
          <t xml:space="preserve"> </t>
        </is>
      </c>
    </row>
    <row r="4">
      <c r="A4" s="4" t="inlineStr">
        <is>
          <t>Government incentives receivable</t>
        </is>
      </c>
      <c r="B4" s="9" t="n">
        <v>20.9</v>
      </c>
    </row>
    <row r="5">
      <c r="A5" s="4" t="inlineStr">
        <is>
          <t>Restricted cash in Other noncurrent assets</t>
        </is>
      </c>
      <c r="B5" s="4" t="inlineStr">
        <is>
          <t xml:space="preserve"> </t>
        </is>
      </c>
    </row>
    <row r="6">
      <c r="A6" s="3" t="inlineStr">
        <is>
          <t>Government Assistance [Line Items]</t>
        </is>
      </c>
      <c r="B6" s="4" t="inlineStr">
        <is>
          <t xml:space="preserve"> </t>
        </is>
      </c>
    </row>
    <row r="7">
      <c r="A7" s="4" t="inlineStr">
        <is>
          <t>Government incentives receivable</t>
        </is>
      </c>
      <c r="B7" s="5" t="n">
        <v>31</v>
      </c>
    </row>
    <row r="8">
      <c r="A8" s="4" t="inlineStr">
        <is>
          <t>2023 R&amp;D</t>
        </is>
      </c>
      <c r="B8" s="4" t="inlineStr">
        <is>
          <t xml:space="preserve"> </t>
        </is>
      </c>
    </row>
    <row r="9">
      <c r="A9" s="3" t="inlineStr">
        <is>
          <t>Government Assistance [Line Items]</t>
        </is>
      </c>
      <c r="B9" s="4" t="inlineStr">
        <is>
          <t xml:space="preserve"> </t>
        </is>
      </c>
    </row>
    <row r="10">
      <c r="A10" s="4" t="inlineStr">
        <is>
          <t>Government incentives receivable</t>
        </is>
      </c>
      <c r="B10" s="10" t="n">
        <v>22.9</v>
      </c>
    </row>
    <row r="11">
      <c r="A11" s="4" t="inlineStr">
        <is>
          <t>2024 R&amp;D</t>
        </is>
      </c>
      <c r="B11" s="4" t="inlineStr">
        <is>
          <t xml:space="preserve"> </t>
        </is>
      </c>
    </row>
    <row r="12">
      <c r="A12" s="3" t="inlineStr">
        <is>
          <t>Government Assistance [Line Items]</t>
        </is>
      </c>
      <c r="B12" s="4" t="inlineStr">
        <is>
          <t xml:space="preserve"> </t>
        </is>
      </c>
    </row>
    <row r="13">
      <c r="A13" s="4" t="inlineStr">
        <is>
          <t>Government incentives receivable</t>
        </is>
      </c>
      <c r="B13" s="9" t="n">
        <v>2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Components of Stock-Based Compensation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2124</v>
      </c>
      <c r="C4" s="6" t="n">
        <v>37847</v>
      </c>
      <c r="D4" s="6" t="n">
        <v>122599</v>
      </c>
      <c r="E4" s="6" t="n">
        <v>109536</v>
      </c>
    </row>
    <row r="5">
      <c r="A5" s="4" t="inlineStr">
        <is>
          <t>Cost of revenues (exclusive of depreciation and amortization)</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9576</v>
      </c>
      <c r="C7" s="5" t="n">
        <v>18142</v>
      </c>
      <c r="D7" s="5" t="n">
        <v>58870</v>
      </c>
      <c r="E7" s="5" t="n">
        <v>49569</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22548</v>
      </c>
      <c r="C10" s="6" t="n">
        <v>19705</v>
      </c>
      <c r="D10" s="6" t="n">
        <v>63729</v>
      </c>
      <c r="E10" s="6" t="n">
        <v>5996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6" customWidth="1" min="2" max="2"/>
  </cols>
  <sheetData>
    <row r="1">
      <c r="A1" s="1" t="inlineStr">
        <is>
          <t>STOCKHOLDERS’ EQUITY (Schedule of Stock Option Activity) (Details) - USD ($) $ / shares in Units, shares in Thousands, $ in Thousands</t>
        </is>
      </c>
      <c r="B1" s="2" t="inlineStr">
        <is>
          <t>9 Months Ended</t>
        </is>
      </c>
    </row>
    <row r="2">
      <c r="B2" s="2" t="inlineStr">
        <is>
          <t>Sep. 30, 2024</t>
        </is>
      </c>
    </row>
    <row r="3">
      <c r="A3" s="3" t="inlineStr">
        <is>
          <t xml:space="preserve">Number of Options </t>
        </is>
      </c>
      <c r="B3" s="4" t="inlineStr">
        <is>
          <t xml:space="preserve"> </t>
        </is>
      </c>
    </row>
    <row r="4">
      <c r="A4" s="4" t="inlineStr">
        <is>
          <t>Beginning balance (in shares)</t>
        </is>
      </c>
      <c r="B4" s="5" t="n">
        <v>1629</v>
      </c>
    </row>
    <row r="5">
      <c r="A5" s="4" t="inlineStr">
        <is>
          <t>Options granted (in shares)</t>
        </is>
      </c>
      <c r="B5" s="5" t="n">
        <v>81</v>
      </c>
    </row>
    <row r="6">
      <c r="A6" s="4" t="inlineStr">
        <is>
          <t>Options exercised (in shares)</t>
        </is>
      </c>
      <c r="B6" s="5" t="n">
        <v>-409</v>
      </c>
    </row>
    <row r="7">
      <c r="A7" s="4" t="inlineStr">
        <is>
          <t>Options forfeited (in shares)</t>
        </is>
      </c>
      <c r="B7" s="5" t="n">
        <v>-9</v>
      </c>
    </row>
    <row r="8">
      <c r="A8" s="4" t="inlineStr">
        <is>
          <t>Options expired (in shares)</t>
        </is>
      </c>
      <c r="B8" s="5" t="n">
        <v>-4</v>
      </c>
    </row>
    <row r="9">
      <c r="A9" s="4" t="inlineStr">
        <is>
          <t>Ending balance (in shares)</t>
        </is>
      </c>
      <c r="B9" s="5" t="n">
        <v>1288</v>
      </c>
    </row>
    <row r="10">
      <c r="A10" s="4" t="inlineStr">
        <is>
          <t>Options vested and exercisable number of options (in shares)</t>
        </is>
      </c>
      <c r="B10" s="5" t="n">
        <v>1046</v>
      </c>
    </row>
    <row r="11">
      <c r="A11" s="4" t="inlineStr">
        <is>
          <t>Options expected to vest number of options (in shares)</t>
        </is>
      </c>
      <c r="B11" s="5" t="n">
        <v>231</v>
      </c>
    </row>
    <row r="12">
      <c r="A12" s="3" t="inlineStr">
        <is>
          <t xml:space="preserve">Weighted Average Exercise Price </t>
        </is>
      </c>
      <c r="B12" s="4" t="inlineStr">
        <is>
          <t xml:space="preserve"> </t>
        </is>
      </c>
    </row>
    <row r="13">
      <c r="A13" s="4" t="inlineStr">
        <is>
          <t>Options outstanding at beginning of period (in usd per share)</t>
        </is>
      </c>
      <c r="B13" s="8" t="n">
        <v>125.88</v>
      </c>
    </row>
    <row r="14">
      <c r="A14" s="4" t="inlineStr">
        <is>
          <t>Options granted (in usd per share)</t>
        </is>
      </c>
      <c r="B14" s="11" t="n">
        <v>296.87</v>
      </c>
    </row>
    <row r="15">
      <c r="A15" s="4" t="inlineStr">
        <is>
          <t>Options exercised (in usd per share)</t>
        </is>
      </c>
      <c r="B15" s="11" t="n">
        <v>43.83</v>
      </c>
    </row>
    <row r="16">
      <c r="A16" s="4" t="inlineStr">
        <is>
          <t>Options forfeited (in usd per share)</t>
        </is>
      </c>
      <c r="B16" s="11" t="n">
        <v>276.69</v>
      </c>
    </row>
    <row r="17">
      <c r="A17" s="4" t="inlineStr">
        <is>
          <t>Options expired (in usd per share)</t>
        </is>
      </c>
      <c r="B17" s="11" t="n">
        <v>373.38</v>
      </c>
    </row>
    <row r="18">
      <c r="A18" s="4" t="inlineStr">
        <is>
          <t>Options outstanding at end of period (in usd per share)</t>
        </is>
      </c>
      <c r="B18" s="11" t="n">
        <v>160.72</v>
      </c>
    </row>
    <row r="19">
      <c r="A19" s="4" t="inlineStr">
        <is>
          <t>Options vested and exercisable weighted average price (in dollars per share)</t>
        </is>
      </c>
      <c r="B19" s="11" t="n">
        <v>128.05</v>
      </c>
    </row>
    <row r="20">
      <c r="A20" s="4" t="inlineStr">
        <is>
          <t>Options expected to vest weighted average price (in dollars per share)</t>
        </is>
      </c>
      <c r="B20" s="8" t="n">
        <v>302.02</v>
      </c>
    </row>
    <row r="21">
      <c r="A21" s="3" t="inlineStr">
        <is>
          <t xml:space="preserve">Aggregate Intrinsic Value </t>
        </is>
      </c>
      <c r="B21" s="4" t="inlineStr">
        <is>
          <t xml:space="preserve"> </t>
        </is>
      </c>
    </row>
    <row r="22">
      <c r="A22" s="4" t="inlineStr">
        <is>
          <t>Options outstanding, beginning of period</t>
        </is>
      </c>
      <c r="B22" s="6" t="n">
        <v>94480</v>
      </c>
    </row>
    <row r="23">
      <c r="A23" s="4" t="inlineStr">
        <is>
          <t>Options vested and exercisable, aggregate intrinsic value</t>
        </is>
      </c>
      <c r="B23" s="5" t="n">
        <v>94480</v>
      </c>
    </row>
    <row r="24">
      <c r="A24" s="4" t="inlineStr">
        <is>
          <t>Options expected to vest, aggregate intrinsic value</t>
        </is>
      </c>
      <c r="B24" s="6" t="n">
        <v>0</v>
      </c>
    </row>
    <row r="25">
      <c r="A25" s="3" t="inlineStr">
        <is>
          <t>Weighted Average Remaining Contractual Term (in years)</t>
        </is>
      </c>
      <c r="B25" s="4" t="inlineStr">
        <is>
          <t xml:space="preserve"> </t>
        </is>
      </c>
    </row>
    <row r="26">
      <c r="A26" s="4" t="inlineStr">
        <is>
          <t>Options outstanding, weighted average remaining contractual term</t>
        </is>
      </c>
      <c r="B26" s="4" t="inlineStr">
        <is>
          <t>3 years 10 months 24 days</t>
        </is>
      </c>
    </row>
    <row r="27">
      <c r="A27" s="4" t="inlineStr">
        <is>
          <t>Options vested and exercisable, weighted average remaining contractual term</t>
        </is>
      </c>
      <c r="B27" s="4" t="inlineStr">
        <is>
          <t>2 years 9 months 18 days</t>
        </is>
      </c>
    </row>
    <row r="28">
      <c r="A28" s="4" t="inlineStr">
        <is>
          <t>Expected to vest, weighted average remaining contractual term</t>
        </is>
      </c>
      <c r="B28" s="4" t="inlineStr">
        <is>
          <t>8 years 4 months 24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TOCKHOLDERS’ EQUITY (Stock Option Additional Information) (Details) $ in Millions</t>
        </is>
      </c>
      <c r="B1" s="2" t="inlineStr">
        <is>
          <t>9 Months Ended</t>
        </is>
      </c>
    </row>
    <row r="2">
      <c r="B2" s="2" t="inlineStr">
        <is>
          <t>Sep. 30, 2024 USD ($)</t>
        </is>
      </c>
    </row>
    <row r="3">
      <c r="A3" s="3" t="inlineStr">
        <is>
          <t>Share-based Compensation Arrangement by Share-based Payment Award [Line Items]</t>
        </is>
      </c>
      <c r="B3" s="4" t="inlineStr">
        <is>
          <t xml:space="preserve"> </t>
        </is>
      </c>
    </row>
    <row r="4">
      <c r="A4" s="4" t="inlineStr">
        <is>
          <t>Remaining unrecognized stock-based compensation cost</t>
        </is>
      </c>
      <c r="B4" s="9" t="n">
        <v>21.6</v>
      </c>
    </row>
    <row r="5">
      <c r="A5" s="4" t="inlineStr">
        <is>
          <t>Employee Stock Option</t>
        </is>
      </c>
      <c r="B5" s="4" t="inlineStr">
        <is>
          <t xml:space="preserve"> </t>
        </is>
      </c>
    </row>
    <row r="6">
      <c r="A6" s="3" t="inlineStr">
        <is>
          <t>Share-based Compensation Arrangement by Share-based Payment Award [Line Items]</t>
        </is>
      </c>
      <c r="B6" s="4" t="inlineStr">
        <is>
          <t xml:space="preserve"> </t>
        </is>
      </c>
    </row>
    <row r="7">
      <c r="A7" s="4" t="inlineStr">
        <is>
          <t>Weighted-average remaining requisite service period</t>
        </is>
      </c>
      <c r="B7" s="4" t="inlineStr">
        <is>
          <t>2 years 1 month 6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2" customWidth="1" min="2" max="2"/>
  </cols>
  <sheetData>
    <row r="1">
      <c r="A1" s="1" t="inlineStr">
        <is>
          <t>STOCKHOLDERS’ EQUITY (Schedule of Fair Value of Restricted Stock and Restricted Stock Units Vested) (Details) - Restricted Stock Units shares in Thousands</t>
        </is>
      </c>
      <c r="B1" s="2" t="inlineStr">
        <is>
          <t>9 Months Ended</t>
        </is>
      </c>
    </row>
    <row r="2">
      <c r="B2" s="2" t="inlineStr">
        <is>
          <t>Sep. 30, 2024 $ / shares shares</t>
        </is>
      </c>
    </row>
    <row r="3">
      <c r="A3" s="4" t="inlineStr">
        <is>
          <t>Service Based Awards | Equity Classified Award | Equity-Settled Award</t>
        </is>
      </c>
      <c r="B3" s="4" t="inlineStr">
        <is>
          <t xml:space="preserve"> </t>
        </is>
      </c>
    </row>
    <row r="4">
      <c r="A4" s="3" t="inlineStr">
        <is>
          <t xml:space="preserve">Number of Shares </t>
        </is>
      </c>
      <c r="B4" s="4" t="inlineStr">
        <is>
          <t xml:space="preserve"> </t>
        </is>
      </c>
    </row>
    <row r="5">
      <c r="A5" s="4" t="inlineStr">
        <is>
          <t>Unvested awards outstanding at period start (in shares) | shares</t>
        </is>
      </c>
      <c r="B5" s="5" t="n">
        <v>1074</v>
      </c>
    </row>
    <row r="6">
      <c r="A6" s="4" t="inlineStr">
        <is>
          <t>Awards granted (in shares) | shares</t>
        </is>
      </c>
      <c r="B6" s="5" t="n">
        <v>535</v>
      </c>
    </row>
    <row r="7">
      <c r="A7" s="4" t="inlineStr">
        <is>
          <t>Awards modified (in shares) | shares</t>
        </is>
      </c>
      <c r="B7" s="5" t="n">
        <v>1</v>
      </c>
    </row>
    <row r="8">
      <c r="A8" s="4" t="inlineStr">
        <is>
          <t>Awards vested (in shares) | shares</t>
        </is>
      </c>
      <c r="B8" s="5" t="n">
        <v>-335</v>
      </c>
    </row>
    <row r="9">
      <c r="A9" s="4" t="inlineStr">
        <is>
          <t>Awards forfeited/cancelled (in shares) | shares</t>
        </is>
      </c>
      <c r="B9" s="5" t="n">
        <v>-77</v>
      </c>
    </row>
    <row r="10">
      <c r="A10" s="4" t="inlineStr">
        <is>
          <t>Unvested awards outstanding at period end (in shares) | shares</t>
        </is>
      </c>
      <c r="B10" s="5" t="n">
        <v>1198</v>
      </c>
    </row>
    <row r="11">
      <c r="A11" s="3" t="inlineStr">
        <is>
          <t xml:space="preserve">Weighted Average Grant Date Fair Value Per Share </t>
        </is>
      </c>
      <c r="B11" s="4" t="inlineStr">
        <is>
          <t xml:space="preserve"> </t>
        </is>
      </c>
    </row>
    <row r="12">
      <c r="A12" s="4" t="inlineStr">
        <is>
          <t>Unvested awards outstanding at period start (in usd per share) | $ / shares</t>
        </is>
      </c>
      <c r="B12" s="8" t="n">
        <v>292.45</v>
      </c>
    </row>
    <row r="13">
      <c r="A13" s="4" t="inlineStr">
        <is>
          <t>Awards granted (in usd per share) | $ / shares</t>
        </is>
      </c>
      <c r="B13" s="11" t="n">
        <v>289.73</v>
      </c>
    </row>
    <row r="14">
      <c r="A14" s="4" t="inlineStr">
        <is>
          <t>Awards modified (in usd per share) | $ / shares</t>
        </is>
      </c>
      <c r="B14" s="11" t="n">
        <v>366.27</v>
      </c>
    </row>
    <row r="15">
      <c r="A15" s="4" t="inlineStr">
        <is>
          <t>Awards vested (in usd per share) | $ / shares</t>
        </is>
      </c>
      <c r="B15" s="11" t="n">
        <v>287.43</v>
      </c>
    </row>
    <row r="16">
      <c r="A16" s="4" t="inlineStr">
        <is>
          <t>Awards forfeited/cancelled (in usd per share) | $ / shares</t>
        </is>
      </c>
      <c r="B16" s="11" t="n">
        <v>300.63</v>
      </c>
    </row>
    <row r="17">
      <c r="A17" s="4" t="inlineStr">
        <is>
          <t>Unvested awards outstanding at period end (in usd per share) | $ / shares</t>
        </is>
      </c>
      <c r="B17" s="8" t="n">
        <v>292.15</v>
      </c>
    </row>
    <row r="18">
      <c r="A18" s="4" t="inlineStr">
        <is>
          <t>Service Based Awards | Liability Classified Award | Cash-Settled Award</t>
        </is>
      </c>
      <c r="B18" s="4" t="inlineStr">
        <is>
          <t xml:space="preserve"> </t>
        </is>
      </c>
    </row>
    <row r="19">
      <c r="A19" s="3" t="inlineStr">
        <is>
          <t xml:space="preserve">Number of Shares </t>
        </is>
      </c>
      <c r="B19" s="4" t="inlineStr">
        <is>
          <t xml:space="preserve"> </t>
        </is>
      </c>
    </row>
    <row r="20">
      <c r="A20" s="4" t="inlineStr">
        <is>
          <t>Unvested awards outstanding at period start (in shares) | shares</t>
        </is>
      </c>
      <c r="B20" s="5" t="n">
        <v>98</v>
      </c>
    </row>
    <row r="21">
      <c r="A21" s="4" t="inlineStr">
        <is>
          <t>Awards granted (in shares) | shares</t>
        </is>
      </c>
      <c r="B21" s="5" t="n">
        <v>34</v>
      </c>
    </row>
    <row r="22">
      <c r="A22" s="4" t="inlineStr">
        <is>
          <t>Awards modified (in shares) | shares</t>
        </is>
      </c>
      <c r="B22" s="5" t="n">
        <v>-1</v>
      </c>
    </row>
    <row r="23">
      <c r="A23" s="4" t="inlineStr">
        <is>
          <t>Awards vested (in shares) | shares</t>
        </is>
      </c>
      <c r="B23" s="5" t="n">
        <v>-39</v>
      </c>
    </row>
    <row r="24">
      <c r="A24" s="4" t="inlineStr">
        <is>
          <t>Awards forfeited/cancelled (in shares) | shares</t>
        </is>
      </c>
      <c r="B24" s="5" t="n">
        <v>-2</v>
      </c>
    </row>
    <row r="25">
      <c r="A25" s="4" t="inlineStr">
        <is>
          <t>Unvested awards outstanding at period end (in shares) | shares</t>
        </is>
      </c>
      <c r="B25" s="5" t="n">
        <v>90</v>
      </c>
    </row>
    <row r="26">
      <c r="A26" s="3" t="inlineStr">
        <is>
          <t xml:space="preserve">Weighted Average Grant Date Fair Value Per Share </t>
        </is>
      </c>
      <c r="B26" s="4" t="inlineStr">
        <is>
          <t xml:space="preserve"> </t>
        </is>
      </c>
    </row>
    <row r="27">
      <c r="A27" s="4" t="inlineStr">
        <is>
          <t>Unvested awards outstanding at period start (in usd per share) | $ / shares</t>
        </is>
      </c>
      <c r="B27" s="8" t="n">
        <v>287.36</v>
      </c>
    </row>
    <row r="28">
      <c r="A28" s="4" t="inlineStr">
        <is>
          <t>Awards granted (in usd per share) | $ / shares</t>
        </is>
      </c>
      <c r="B28" s="11" t="n">
        <v>298.35</v>
      </c>
    </row>
    <row r="29">
      <c r="A29" s="4" t="inlineStr">
        <is>
          <t>Awards modified (in usd per share) | $ / shares</t>
        </is>
      </c>
      <c r="B29" s="11" t="n">
        <v>114.3</v>
      </c>
    </row>
    <row r="30">
      <c r="A30" s="4" t="inlineStr">
        <is>
          <t>Awards vested (in usd per share) | $ / shares</t>
        </is>
      </c>
      <c r="B30" s="11" t="n">
        <v>272.94</v>
      </c>
    </row>
    <row r="31">
      <c r="A31" s="4" t="inlineStr">
        <is>
          <t>Awards forfeited/cancelled (in usd per share) | $ / shares</t>
        </is>
      </c>
      <c r="B31" s="11" t="n">
        <v>295.91</v>
      </c>
    </row>
    <row r="32">
      <c r="A32" s="4" t="inlineStr">
        <is>
          <t>Unvested awards outstanding at period end (in usd per share) | $ / shares</t>
        </is>
      </c>
      <c r="B32" s="8" t="n">
        <v>298.91</v>
      </c>
    </row>
    <row r="33">
      <c r="A33" s="4" t="inlineStr">
        <is>
          <t>Performance Based Awards | Equity Classified Award | Equity-Settled Award</t>
        </is>
      </c>
      <c r="B33" s="4" t="inlineStr">
        <is>
          <t xml:space="preserve"> </t>
        </is>
      </c>
    </row>
    <row r="34">
      <c r="A34" s="3" t="inlineStr">
        <is>
          <t xml:space="preserve">Number of Shares </t>
        </is>
      </c>
      <c r="B34" s="4" t="inlineStr">
        <is>
          <t xml:space="preserve"> </t>
        </is>
      </c>
    </row>
    <row r="35">
      <c r="A35" s="4" t="inlineStr">
        <is>
          <t>Unvested awards outstanding at period start (in shares) | shares</t>
        </is>
      </c>
      <c r="B35" s="5" t="n">
        <v>13</v>
      </c>
    </row>
    <row r="36">
      <c r="A36" s="4" t="inlineStr">
        <is>
          <t>Awards granted (in shares) | shares</t>
        </is>
      </c>
      <c r="B36" s="5" t="n">
        <v>38</v>
      </c>
    </row>
    <row r="37">
      <c r="A37" s="4" t="inlineStr">
        <is>
          <t>Awards vested (in shares) | shares</t>
        </is>
      </c>
      <c r="B37" s="5" t="n">
        <v>-3</v>
      </c>
    </row>
    <row r="38">
      <c r="A38" s="4" t="inlineStr">
        <is>
          <t>Awards forfeited/cancelled (in shares) | shares</t>
        </is>
      </c>
      <c r="B38" s="5" t="n">
        <v>-1</v>
      </c>
    </row>
    <row r="39">
      <c r="A39" s="4" t="inlineStr">
        <is>
          <t>Unvested awards outstanding at period end (in shares) | shares</t>
        </is>
      </c>
      <c r="B39" s="5" t="n">
        <v>47</v>
      </c>
    </row>
    <row r="40">
      <c r="A40" s="3" t="inlineStr">
        <is>
          <t xml:space="preserve">Weighted Average Grant Date Fair Value Per Share </t>
        </is>
      </c>
      <c r="B40" s="4" t="inlineStr">
        <is>
          <t xml:space="preserve"> </t>
        </is>
      </c>
    </row>
    <row r="41">
      <c r="A41" s="4" t="inlineStr">
        <is>
          <t>Unvested awards outstanding at period start (in usd per share) | $ / shares</t>
        </is>
      </c>
      <c r="B41" s="8" t="n">
        <v>441.87</v>
      </c>
    </row>
    <row r="42">
      <c r="A42" s="4" t="inlineStr">
        <is>
          <t>Awards granted (in usd per share) | $ / shares</t>
        </is>
      </c>
      <c r="B42" s="11" t="n">
        <v>327.31</v>
      </c>
    </row>
    <row r="43">
      <c r="A43" s="4" t="inlineStr">
        <is>
          <t>Awards vested (in usd per share) | $ / shares</t>
        </is>
      </c>
      <c r="B43" s="11" t="n">
        <v>560.97</v>
      </c>
    </row>
    <row r="44">
      <c r="A44" s="4" t="inlineStr">
        <is>
          <t>Awards forfeited/cancelled (in usd per share) | $ / shares</t>
        </is>
      </c>
      <c r="B44" s="11" t="n">
        <v>594.5</v>
      </c>
    </row>
    <row r="45">
      <c r="A45" s="4" t="inlineStr">
        <is>
          <t>Unvested awards outstanding at period end (in usd per share) | $ / shares</t>
        </is>
      </c>
      <c r="B45" s="8" t="n">
        <v>333.5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5" customWidth="1" min="6" max="6"/>
    <col width="14" customWidth="1" min="7" max="7"/>
    <col width="16" customWidth="1" min="8" max="8"/>
    <col width="14" customWidth="1" min="9" max="9"/>
  </cols>
  <sheetData>
    <row r="1">
      <c r="A1" s="1" t="inlineStr">
        <is>
          <t>STOCKHOLDERS’ EQUITY (Restricted Stock and Restricted Stock Units Additional Information) (Details) - USD ($) shares in Thousands</t>
        </is>
      </c>
      <c r="C1" s="2" t="inlineStr">
        <is>
          <t>3 Months Ended</t>
        </is>
      </c>
      <c r="F1" s="2" t="inlineStr">
        <is>
          <t>9 Months Ended</t>
        </is>
      </c>
    </row>
    <row r="2">
      <c r="B2" s="2" t="inlineStr">
        <is>
          <t>Feb. 13, 2023</t>
        </is>
      </c>
      <c r="C2" s="2" t="inlineStr">
        <is>
          <t>Sep. 30, 2024</t>
        </is>
      </c>
      <c r="D2" s="2" t="inlineStr">
        <is>
          <t>Mar. 31, 2024</t>
        </is>
      </c>
      <c r="E2" s="2" t="inlineStr">
        <is>
          <t>Sep. 30, 2023</t>
        </is>
      </c>
      <c r="F2" s="2" t="inlineStr">
        <is>
          <t>Sep. 30, 2024</t>
        </is>
      </c>
      <c r="G2" s="2" t="inlineStr">
        <is>
          <t>Sep. 30, 2023</t>
        </is>
      </c>
      <c r="H2" s="2" t="inlineStr">
        <is>
          <t>Aug. 01, 2024</t>
        </is>
      </c>
      <c r="I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uthorized repurchase program,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0000</v>
      </c>
      <c r="I4" s="4" t="inlineStr">
        <is>
          <t xml:space="preserve"> </t>
        </is>
      </c>
    </row>
    <row r="5">
      <c r="A5" s="4" t="inlineStr">
        <is>
          <t>Share repurchase program term</t>
        </is>
      </c>
      <c r="B5" s="4" t="inlineStr">
        <is>
          <t>24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acquired during period (in shares)</t>
        </is>
      </c>
      <c r="B6" s="4" t="inlineStr">
        <is>
          <t xml:space="preserve"> </t>
        </is>
      </c>
      <c r="C6" s="5" t="n">
        <v>245</v>
      </c>
      <c r="D6" s="4" t="inlineStr">
        <is>
          <t xml:space="preserve"> </t>
        </is>
      </c>
      <c r="E6" s="5" t="n">
        <v>318</v>
      </c>
      <c r="F6" s="5" t="n">
        <v>1801</v>
      </c>
      <c r="G6" s="5" t="n">
        <v>543</v>
      </c>
      <c r="H6" s="4" t="inlineStr">
        <is>
          <t xml:space="preserve"> </t>
        </is>
      </c>
      <c r="I6" s="4" t="inlineStr">
        <is>
          <t xml:space="preserve"> </t>
        </is>
      </c>
    </row>
    <row r="7">
      <c r="A7" s="4" t="inlineStr">
        <is>
          <t>Value of shares acquired</t>
        </is>
      </c>
      <c r="B7" s="4" t="inlineStr">
        <is>
          <t xml:space="preserve"> </t>
        </is>
      </c>
      <c r="C7" s="6" t="n">
        <v>50000000</v>
      </c>
      <c r="D7" s="4" t="inlineStr">
        <is>
          <t xml:space="preserve"> </t>
        </is>
      </c>
      <c r="E7" s="6" t="n">
        <v>78500000</v>
      </c>
      <c r="F7" s="6" t="n">
        <v>385000000</v>
      </c>
      <c r="G7" s="6" t="n">
        <v>128400000</v>
      </c>
      <c r="H7" s="4" t="inlineStr">
        <is>
          <t xml:space="preserve"> </t>
        </is>
      </c>
      <c r="I7" s="4" t="inlineStr">
        <is>
          <t xml:space="preserve"> </t>
        </is>
      </c>
    </row>
    <row r="8">
      <c r="A8" s="4" t="inlineStr">
        <is>
          <t>Stock repurchases, remaining balance</t>
        </is>
      </c>
      <c r="B8" s="4" t="inlineStr">
        <is>
          <t xml:space="preserve"> </t>
        </is>
      </c>
      <c r="C8" s="5" t="n">
        <v>450000000</v>
      </c>
      <c r="D8" s="4" t="inlineStr">
        <is>
          <t xml:space="preserve"> </t>
        </is>
      </c>
      <c r="E8" s="4" t="inlineStr">
        <is>
          <t xml:space="preserve"> </t>
        </is>
      </c>
      <c r="F8" s="5" t="n">
        <v>450000000</v>
      </c>
      <c r="G8" s="4" t="inlineStr">
        <is>
          <t xml:space="preserve"> </t>
        </is>
      </c>
      <c r="H8" s="4" t="inlineStr">
        <is>
          <t xml:space="preserve"> </t>
        </is>
      </c>
      <c r="I8" s="4" t="inlineStr">
        <is>
          <t xml:space="preserve"> </t>
        </is>
      </c>
    </row>
    <row r="9">
      <c r="A9" s="4" t="inlineStr">
        <is>
          <t>Emakina Group S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granted</t>
        </is>
      </c>
      <c r="B11" s="4" t="inlineStr">
        <is>
          <t xml:space="preserve"> </t>
        </is>
      </c>
      <c r="C11" s="4" t="inlineStr">
        <is>
          <t xml:space="preserve"> </t>
        </is>
      </c>
      <c r="D11" s="4" t="inlineStr">
        <is>
          <t xml:space="preserve"> </t>
        </is>
      </c>
      <c r="E11" s="4" t="inlineStr">
        <is>
          <t xml:space="preserve"> </t>
        </is>
      </c>
      <c r="F11" s="5" t="n">
        <v>15600000</v>
      </c>
      <c r="G11" s="4" t="inlineStr">
        <is>
          <t xml:space="preserve"> </t>
        </is>
      </c>
      <c r="H11" s="4" t="inlineStr">
        <is>
          <t xml:space="preserve"> </t>
        </is>
      </c>
      <c r="I11" s="4" t="inlineStr">
        <is>
          <t xml:space="preserve"> </t>
        </is>
      </c>
    </row>
    <row r="12">
      <c r="A12" s="4" t="inlineStr">
        <is>
          <t>Employee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maining unrecognized stock-based compensation cost</t>
        </is>
      </c>
      <c r="B14" s="4" t="inlineStr">
        <is>
          <t xml:space="preserve"> </t>
        </is>
      </c>
      <c r="C14" s="6" t="n">
        <v>800000</v>
      </c>
      <c r="D14" s="4" t="inlineStr">
        <is>
          <t xml:space="preserve"> </t>
        </is>
      </c>
      <c r="E14" s="4" t="inlineStr">
        <is>
          <t xml:space="preserve"> </t>
        </is>
      </c>
      <c r="F14" s="6" t="n">
        <v>800000</v>
      </c>
      <c r="G14" s="4" t="inlineStr">
        <is>
          <t xml:space="preserve"> </t>
        </is>
      </c>
      <c r="H14" s="4" t="inlineStr">
        <is>
          <t xml:space="preserve"> </t>
        </is>
      </c>
      <c r="I14" s="4" t="inlineStr">
        <is>
          <t xml:space="preserve"> </t>
        </is>
      </c>
    </row>
    <row r="15">
      <c r="A15" s="4" t="inlineStr">
        <is>
          <t>Weighted-average remaining requisite service period</t>
        </is>
      </c>
      <c r="B15" s="4" t="inlineStr">
        <is>
          <t xml:space="preserve"> </t>
        </is>
      </c>
      <c r="C15" s="4" t="inlineStr">
        <is>
          <t xml:space="preserve"> </t>
        </is>
      </c>
      <c r="D15" s="4" t="inlineStr">
        <is>
          <t xml:space="preserve"> </t>
        </is>
      </c>
      <c r="E15" s="4" t="inlineStr">
        <is>
          <t xml:space="preserve"> </t>
        </is>
      </c>
      <c r="F15" s="4" t="inlineStr">
        <is>
          <t>1 month 6 days</t>
        </is>
      </c>
      <c r="G15" s="4" t="inlineStr">
        <is>
          <t xml:space="preserve"> </t>
        </is>
      </c>
      <c r="H15" s="4" t="inlineStr">
        <is>
          <t xml:space="preserve"> </t>
        </is>
      </c>
      <c r="I15" s="4" t="inlineStr">
        <is>
          <t xml:space="preserve"> </t>
        </is>
      </c>
    </row>
    <row r="16">
      <c r="A16" s="4" t="inlineStr">
        <is>
          <t>Offering period</t>
        </is>
      </c>
      <c r="B16" s="4" t="inlineStr">
        <is>
          <t xml:space="preserve"> </t>
        </is>
      </c>
      <c r="C16" s="4" t="inlineStr">
        <is>
          <t xml:space="preserve"> </t>
        </is>
      </c>
      <c r="D16" s="4" t="inlineStr">
        <is>
          <t xml:space="preserve"> </t>
        </is>
      </c>
      <c r="E16" s="4" t="inlineStr">
        <is>
          <t xml:space="preserve"> </t>
        </is>
      </c>
      <c r="F16" s="4" t="inlineStr">
        <is>
          <t>6 months</t>
        </is>
      </c>
      <c r="G16" s="4" t="inlineStr">
        <is>
          <t xml:space="preserve"> </t>
        </is>
      </c>
      <c r="H16" s="4" t="inlineStr">
        <is>
          <t xml:space="preserve"> </t>
        </is>
      </c>
      <c r="I16" s="4" t="inlineStr">
        <is>
          <t xml:space="preserve"> </t>
        </is>
      </c>
    </row>
    <row r="17">
      <c r="A17" s="4" t="inlineStr">
        <is>
          <t>ESPP purchase price of common stock, percent of market price</t>
        </is>
      </c>
      <c r="B17" s="4" t="inlineStr">
        <is>
          <t xml:space="preserve"> </t>
        </is>
      </c>
      <c r="C17" s="4" t="inlineStr">
        <is>
          <t xml:space="preserve"> </t>
        </is>
      </c>
      <c r="D17" s="4" t="inlineStr">
        <is>
          <t xml:space="preserve"> </t>
        </is>
      </c>
      <c r="E17" s="4" t="inlineStr">
        <is>
          <t xml:space="preserve"> </t>
        </is>
      </c>
      <c r="F17" s="15" t="n">
        <v>0.85</v>
      </c>
      <c r="G17" s="4" t="inlineStr">
        <is>
          <t xml:space="preserve"> </t>
        </is>
      </c>
      <c r="H17" s="4" t="inlineStr">
        <is>
          <t xml:space="preserve"> </t>
        </is>
      </c>
      <c r="I17" s="4" t="inlineStr">
        <is>
          <t xml:space="preserve"> </t>
        </is>
      </c>
    </row>
    <row r="18">
      <c r="A18" s="4" t="inlineStr">
        <is>
          <t>Shares issued in period (in shares)</t>
        </is>
      </c>
      <c r="B18" s="4" t="inlineStr">
        <is>
          <t xml:space="preserve"> </t>
        </is>
      </c>
      <c r="C18" s="5" t="n">
        <v>85</v>
      </c>
      <c r="D18" s="4" t="inlineStr">
        <is>
          <t xml:space="preserve"> </t>
        </is>
      </c>
      <c r="E18" s="4" t="inlineStr">
        <is>
          <t xml:space="preserve"> </t>
        </is>
      </c>
      <c r="F18" s="5" t="n">
        <v>85</v>
      </c>
      <c r="G18" s="5" t="n">
        <v>77</v>
      </c>
      <c r="H18" s="4" t="inlineStr">
        <is>
          <t xml:space="preserve"> </t>
        </is>
      </c>
      <c r="I18" s="4" t="inlineStr">
        <is>
          <t xml:space="preserve"> </t>
        </is>
      </c>
    </row>
    <row r="19">
      <c r="A19" s="4" t="inlineStr">
        <is>
          <t>Stock based compensation expense</t>
        </is>
      </c>
      <c r="B19" s="4" t="inlineStr">
        <is>
          <t xml:space="preserve"> </t>
        </is>
      </c>
      <c r="C19" s="6" t="n">
        <v>2300000</v>
      </c>
      <c r="D19" s="4" t="inlineStr">
        <is>
          <t xml:space="preserve"> </t>
        </is>
      </c>
      <c r="E19" s="6" t="n">
        <v>3100000</v>
      </c>
      <c r="F19" s="6" t="n">
        <v>7500000</v>
      </c>
      <c r="G19" s="6" t="n">
        <v>9700000</v>
      </c>
      <c r="H19" s="4" t="inlineStr">
        <is>
          <t xml:space="preserve"> </t>
        </is>
      </c>
      <c r="I19" s="4" t="inlineStr">
        <is>
          <t xml:space="preserve"> </t>
        </is>
      </c>
    </row>
    <row r="20">
      <c r="A20" s="4" t="inlineStr">
        <is>
          <t>Service Based Awards | Equity Classified Award |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maining unrecognized stock-based compensation cost</t>
        </is>
      </c>
      <c r="B22" s="4" t="inlineStr">
        <is>
          <t xml:space="preserve"> </t>
        </is>
      </c>
      <c r="C22" s="5" t="n">
        <v>248900000</v>
      </c>
      <c r="D22" s="4" t="inlineStr">
        <is>
          <t xml:space="preserve"> </t>
        </is>
      </c>
      <c r="E22" s="4" t="inlineStr">
        <is>
          <t xml:space="preserve"> </t>
        </is>
      </c>
      <c r="F22" s="6" t="n">
        <v>248900000</v>
      </c>
      <c r="G22" s="4" t="inlineStr">
        <is>
          <t xml:space="preserve"> </t>
        </is>
      </c>
      <c r="H22" s="4" t="inlineStr">
        <is>
          <t xml:space="preserve"> </t>
        </is>
      </c>
      <c r="I22" s="4" t="inlineStr">
        <is>
          <t xml:space="preserve"> </t>
        </is>
      </c>
    </row>
    <row r="23">
      <c r="A23" s="4" t="inlineStr">
        <is>
          <t>Weighted-average remaining requisite service period</t>
        </is>
      </c>
      <c r="B23" s="4" t="inlineStr">
        <is>
          <t xml:space="preserve"> </t>
        </is>
      </c>
      <c r="C23" s="4" t="inlineStr">
        <is>
          <t xml:space="preserve"> </t>
        </is>
      </c>
      <c r="D23" s="4" t="inlineStr">
        <is>
          <t xml:space="preserve"> </t>
        </is>
      </c>
      <c r="E23" s="4" t="inlineStr">
        <is>
          <t xml:space="preserve"> </t>
        </is>
      </c>
      <c r="F23" s="4" t="inlineStr">
        <is>
          <t>2 years 7 months 6 days</t>
        </is>
      </c>
      <c r="G23" s="4" t="inlineStr">
        <is>
          <t xml:space="preserve"> </t>
        </is>
      </c>
      <c r="H23" s="4" t="inlineStr">
        <is>
          <t xml:space="preserve"> </t>
        </is>
      </c>
      <c r="I23" s="4" t="inlineStr">
        <is>
          <t xml:space="preserve"> </t>
        </is>
      </c>
    </row>
    <row r="24">
      <c r="A24" s="4" t="inlineStr">
        <is>
          <t>Service Based Awards | Liability Classified Award | Restricted Stock Units | Cash-Settled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maining unrecognized stock-based compensation cost</t>
        </is>
      </c>
      <c r="B26" s="4" t="inlineStr">
        <is>
          <t xml:space="preserve"> </t>
        </is>
      </c>
      <c r="C26" s="5" t="n">
        <v>14800000</v>
      </c>
      <c r="D26" s="4" t="inlineStr">
        <is>
          <t xml:space="preserve"> </t>
        </is>
      </c>
      <c r="E26" s="4" t="inlineStr">
        <is>
          <t xml:space="preserve"> </t>
        </is>
      </c>
      <c r="F26" s="6" t="n">
        <v>14800000</v>
      </c>
      <c r="G26" s="4" t="inlineStr">
        <is>
          <t xml:space="preserve"> </t>
        </is>
      </c>
      <c r="H26" s="4" t="inlineStr">
        <is>
          <t xml:space="preserve"> </t>
        </is>
      </c>
      <c r="I26" s="4" t="inlineStr">
        <is>
          <t xml:space="preserve"> </t>
        </is>
      </c>
    </row>
    <row r="27">
      <c r="A27" s="4" t="inlineStr">
        <is>
          <t>Weighted-average remaining requisite service period</t>
        </is>
      </c>
      <c r="B27" s="4" t="inlineStr">
        <is>
          <t xml:space="preserve"> </t>
        </is>
      </c>
      <c r="C27" s="4" t="inlineStr">
        <is>
          <t xml:space="preserve"> </t>
        </is>
      </c>
      <c r="D27" s="4" t="inlineStr">
        <is>
          <t xml:space="preserve"> </t>
        </is>
      </c>
      <c r="E27" s="4" t="inlineStr">
        <is>
          <t xml:space="preserve"> </t>
        </is>
      </c>
      <c r="F27" s="4" t="inlineStr">
        <is>
          <t>2 years 4 months 24 days</t>
        </is>
      </c>
      <c r="G27" s="4" t="inlineStr">
        <is>
          <t xml:space="preserve"> </t>
        </is>
      </c>
      <c r="H27" s="4" t="inlineStr">
        <is>
          <t xml:space="preserve"> </t>
        </is>
      </c>
      <c r="I27" s="4" t="inlineStr">
        <is>
          <t xml:space="preserve"> </t>
        </is>
      </c>
    </row>
    <row r="28">
      <c r="A28" s="4" t="inlineStr">
        <is>
          <t>Liability associated with RSUs</t>
        </is>
      </c>
      <c r="B28" s="4" t="inlineStr">
        <is>
          <t xml:space="preserve"> </t>
        </is>
      </c>
      <c r="C28" s="5" t="n">
        <v>1400000</v>
      </c>
      <c r="D28" s="4" t="inlineStr">
        <is>
          <t xml:space="preserve"> </t>
        </is>
      </c>
      <c r="E28" s="4" t="inlineStr">
        <is>
          <t xml:space="preserve"> </t>
        </is>
      </c>
      <c r="F28" s="6" t="n">
        <v>1400000</v>
      </c>
      <c r="G28" s="4" t="inlineStr">
        <is>
          <t xml:space="preserve"> </t>
        </is>
      </c>
      <c r="H28" s="4" t="inlineStr">
        <is>
          <t xml:space="preserve"> </t>
        </is>
      </c>
      <c r="I28" s="6" t="n">
        <v>8700000</v>
      </c>
    </row>
    <row r="29">
      <c r="A29" s="4" t="inlineStr">
        <is>
          <t>Performance Based Awards | Equity Classified Award |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maining unrecognized stock-based compensation cost</t>
        </is>
      </c>
      <c r="B31" s="4" t="inlineStr">
        <is>
          <t xml:space="preserve"> </t>
        </is>
      </c>
      <c r="C31" s="6" t="n">
        <v>8700000</v>
      </c>
      <c r="D31" s="4" t="inlineStr">
        <is>
          <t xml:space="preserve"> </t>
        </is>
      </c>
      <c r="E31" s="4" t="inlineStr">
        <is>
          <t xml:space="preserve"> </t>
        </is>
      </c>
      <c r="F31" s="6" t="n">
        <v>8700000</v>
      </c>
      <c r="G31" s="4" t="inlineStr">
        <is>
          <t xml:space="preserve"> </t>
        </is>
      </c>
      <c r="H31" s="4" t="inlineStr">
        <is>
          <t xml:space="preserve"> </t>
        </is>
      </c>
      <c r="I31" s="4" t="inlineStr">
        <is>
          <t xml:space="preserve"> </t>
        </is>
      </c>
    </row>
    <row r="32">
      <c r="A32" s="4" t="inlineStr">
        <is>
          <t>Weighted-average remaining requisite service period</t>
        </is>
      </c>
      <c r="B32" s="4" t="inlineStr">
        <is>
          <t xml:space="preserve"> </t>
        </is>
      </c>
      <c r="C32" s="4" t="inlineStr">
        <is>
          <t xml:space="preserve"> </t>
        </is>
      </c>
      <c r="D32" s="4" t="inlineStr">
        <is>
          <t xml:space="preserve"> </t>
        </is>
      </c>
      <c r="E32" s="4" t="inlineStr">
        <is>
          <t xml:space="preserve"> </t>
        </is>
      </c>
      <c r="F32" s="4" t="inlineStr">
        <is>
          <t>1 year 10 months 24 days</t>
        </is>
      </c>
      <c r="G32" s="4" t="inlineStr">
        <is>
          <t xml:space="preserve"> </t>
        </is>
      </c>
      <c r="H32" s="4" t="inlineStr">
        <is>
          <t xml:space="preserve"> </t>
        </is>
      </c>
      <c r="I32" s="4" t="inlineStr">
        <is>
          <t xml:space="preserve"> </t>
        </is>
      </c>
    </row>
    <row r="33">
      <c r="A33" s="4" t="inlineStr">
        <is>
          <t>Performance Based Awards | Equity Classified Award | Restricted Stock Units | Equity-Settled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wards vesting period</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wards not considered granted (in shares)</t>
        </is>
      </c>
      <c r="B36" s="4" t="inlineStr">
        <is>
          <t xml:space="preserve"> </t>
        </is>
      </c>
      <c r="C36" s="4" t="inlineStr">
        <is>
          <t xml:space="preserve"> </t>
        </is>
      </c>
      <c r="D36" s="4" t="inlineStr">
        <is>
          <t xml:space="preserve"> </t>
        </is>
      </c>
      <c r="E36" s="4" t="inlineStr">
        <is>
          <t xml:space="preserve"> </t>
        </is>
      </c>
      <c r="F36" s="5" t="n">
        <v>32</v>
      </c>
      <c r="G36" s="4" t="inlineStr">
        <is>
          <t xml:space="preserve"> </t>
        </is>
      </c>
      <c r="H36" s="4" t="inlineStr">
        <is>
          <t xml:space="preserve"> </t>
        </is>
      </c>
      <c r="I36" s="4" t="inlineStr">
        <is>
          <t xml:space="preserve"> </t>
        </is>
      </c>
    </row>
  </sheetData>
  <mergeCells count="3">
    <mergeCell ref="A1:A2"/>
    <mergeCell ref="C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51234</v>
      </c>
      <c r="C4" s="6" t="n">
        <v>31952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63003</v>
      </c>
      <c r="C6" s="5" t="n">
        <v>68642</v>
      </c>
    </row>
    <row r="7">
      <c r="A7" s="4" t="inlineStr">
        <is>
          <t>Operating lease right-of-use assets amortization expense</t>
        </is>
      </c>
      <c r="B7" s="5" t="n">
        <v>28051</v>
      </c>
      <c r="C7" s="5" t="n">
        <v>30842</v>
      </c>
    </row>
    <row r="8">
      <c r="A8" s="4" t="inlineStr">
        <is>
          <t>Bad debt (recovery)/expense</t>
        </is>
      </c>
      <c r="B8" s="5" t="n">
        <v>-3071</v>
      </c>
      <c r="C8" s="5" t="n">
        <v>2739</v>
      </c>
    </row>
    <row r="9">
      <c r="A9" s="4" t="inlineStr">
        <is>
          <t>Deferred taxes</t>
        </is>
      </c>
      <c r="B9" s="5" t="n">
        <v>-24888</v>
      </c>
      <c r="C9" s="5" t="n">
        <v>-11760</v>
      </c>
    </row>
    <row r="10">
      <c r="A10" s="4" t="inlineStr">
        <is>
          <t>Stock-based compensation expense</t>
        </is>
      </c>
      <c r="B10" s="5" t="n">
        <v>122599</v>
      </c>
      <c r="C10" s="5" t="n">
        <v>109536</v>
      </c>
    </row>
    <row r="11">
      <c r="A11" s="4" t="inlineStr">
        <is>
          <t>Unrealized gain on derivative instruments</t>
        </is>
      </c>
      <c r="B11" s="5" t="n">
        <v>0</v>
      </c>
      <c r="C11" s="5" t="n">
        <v>-7904</v>
      </c>
    </row>
    <row r="12">
      <c r="A12" s="4" t="inlineStr">
        <is>
          <t>Impairment charges</t>
        </is>
      </c>
      <c r="B12" s="5" t="n">
        <v>395</v>
      </c>
      <c r="C12" s="5" t="n">
        <v>688</v>
      </c>
    </row>
    <row r="13">
      <c r="A13" s="4" t="inlineStr">
        <is>
          <t>Loss on sale of business</t>
        </is>
      </c>
      <c r="B13" s="5" t="n">
        <v>0</v>
      </c>
      <c r="C13" s="5" t="n">
        <v>25922</v>
      </c>
    </row>
    <row r="14">
      <c r="A14" s="4" t="inlineStr">
        <is>
          <t>Other</t>
        </is>
      </c>
      <c r="B14" s="5" t="n">
        <v>6715</v>
      </c>
      <c r="C14" s="5" t="n">
        <v>1106</v>
      </c>
    </row>
    <row r="15">
      <c r="A15" s="3" t="inlineStr">
        <is>
          <t>Changes in assets and liabilities:</t>
        </is>
      </c>
      <c r="B15" s="4" t="inlineStr">
        <is>
          <t xml:space="preserve"> </t>
        </is>
      </c>
      <c r="C15" s="4" t="inlineStr">
        <is>
          <t xml:space="preserve"> </t>
        </is>
      </c>
    </row>
    <row r="16">
      <c r="A16" s="4" t="inlineStr">
        <is>
          <t>Trade receivables and contract assets</t>
        </is>
      </c>
      <c r="B16" s="5" t="n">
        <v>-22791</v>
      </c>
      <c r="C16" s="5" t="n">
        <v>6145</v>
      </c>
    </row>
    <row r="17">
      <c r="A17" s="4" t="inlineStr">
        <is>
          <t>Prepaid and other assets</t>
        </is>
      </c>
      <c r="B17" s="5" t="n">
        <v>-52167</v>
      </c>
      <c r="C17" s="5" t="n">
        <v>13208</v>
      </c>
    </row>
    <row r="18">
      <c r="A18" s="4" t="inlineStr">
        <is>
          <t>Accounts payable</t>
        </is>
      </c>
      <c r="B18" s="5" t="n">
        <v>-4611</v>
      </c>
      <c r="C18" s="5" t="n">
        <v>837</v>
      </c>
    </row>
    <row r="19">
      <c r="A19" s="4" t="inlineStr">
        <is>
          <t>Accrued expenses and other liabilities</t>
        </is>
      </c>
      <c r="B19" s="5" t="n">
        <v>17262</v>
      </c>
      <c r="C19" s="5" t="n">
        <v>-95570</v>
      </c>
    </row>
    <row r="20">
      <c r="A20" s="4" t="inlineStr">
        <is>
          <t>Operating lease liabilities</t>
        </is>
      </c>
      <c r="B20" s="5" t="n">
        <v>-29604</v>
      </c>
      <c r="C20" s="5" t="n">
        <v>-34310</v>
      </c>
    </row>
    <row r="21">
      <c r="A21" s="4" t="inlineStr">
        <is>
          <t>Income taxes payable</t>
        </is>
      </c>
      <c r="B21" s="5" t="n">
        <v>-23218</v>
      </c>
      <c r="C21" s="5" t="n">
        <v>-38385</v>
      </c>
    </row>
    <row r="22">
      <c r="A22" s="4" t="inlineStr">
        <is>
          <t>Net cash provided by operating activities</t>
        </is>
      </c>
      <c r="B22" s="5" t="n">
        <v>428909</v>
      </c>
      <c r="C22" s="5" t="n">
        <v>391265</v>
      </c>
    </row>
    <row r="23">
      <c r="A23" s="3" t="inlineStr">
        <is>
          <t>Cash flows from investing activities:</t>
        </is>
      </c>
      <c r="B23" s="4" t="inlineStr">
        <is>
          <t xml:space="preserve"> </t>
        </is>
      </c>
      <c r="C23" s="4" t="inlineStr">
        <is>
          <t xml:space="preserve"> </t>
        </is>
      </c>
    </row>
    <row r="24">
      <c r="A24" s="4" t="inlineStr">
        <is>
          <t>Purchases of property and equipment</t>
        </is>
      </c>
      <c r="B24" s="5" t="n">
        <v>-16419</v>
      </c>
      <c r="C24" s="5" t="n">
        <v>-18420</v>
      </c>
    </row>
    <row r="25">
      <c r="A25" s="4" t="inlineStr">
        <is>
          <t>Purchases of short-term investments</t>
        </is>
      </c>
      <c r="B25" s="5" t="n">
        <v>-1872</v>
      </c>
      <c r="C25" s="5" t="n">
        <v>-10865</v>
      </c>
    </row>
    <row r="26">
      <c r="A26" s="4" t="inlineStr">
        <is>
          <t>Proceeds from short-term investments</t>
        </is>
      </c>
      <c r="B26" s="5" t="n">
        <v>41509</v>
      </c>
      <c r="C26" s="5" t="n">
        <v>10865</v>
      </c>
    </row>
    <row r="27">
      <c r="A27" s="4" t="inlineStr">
        <is>
          <t>Acquisition of business, net of cash acquired (Note 3)</t>
        </is>
      </c>
      <c r="B27" s="5" t="n">
        <v>-57065</v>
      </c>
      <c r="C27" s="5" t="n">
        <v>-13997</v>
      </c>
    </row>
    <row r="28">
      <c r="A28" s="4" t="inlineStr">
        <is>
          <t>Cash sold as part of sale of business, net of proceeds</t>
        </is>
      </c>
      <c r="B28" s="5" t="n">
        <v>0</v>
      </c>
      <c r="C28" s="5" t="n">
        <v>-2169</v>
      </c>
    </row>
    <row r="29">
      <c r="A29" s="4" t="inlineStr">
        <is>
          <t>Purchases of non-marketable securities</t>
        </is>
      </c>
      <c r="B29" s="5" t="n">
        <v>-6927</v>
      </c>
      <c r="C29" s="5" t="n">
        <v>-3281</v>
      </c>
    </row>
    <row r="30">
      <c r="A30" s="4" t="inlineStr">
        <is>
          <t>Other investing activities, net</t>
        </is>
      </c>
      <c r="B30" s="5" t="n">
        <v>1674</v>
      </c>
      <c r="C30" s="5" t="n">
        <v>-8204</v>
      </c>
    </row>
    <row r="31">
      <c r="A31" s="4" t="inlineStr">
        <is>
          <t>Net cash used in investing activities</t>
        </is>
      </c>
      <c r="B31" s="5" t="n">
        <v>-39100</v>
      </c>
      <c r="C31" s="5" t="n">
        <v>-46071</v>
      </c>
    </row>
    <row r="32">
      <c r="A32" s="3" t="inlineStr">
        <is>
          <t>Cash flows from financing activities:</t>
        </is>
      </c>
      <c r="B32" s="4" t="inlineStr">
        <is>
          <t xml:space="preserve"> </t>
        </is>
      </c>
      <c r="C32" s="4" t="inlineStr">
        <is>
          <t xml:space="preserve"> </t>
        </is>
      </c>
    </row>
    <row r="33">
      <c r="A33" s="4" t="inlineStr">
        <is>
          <t>Proceeds from issuance of stock under the employee incentive programs</t>
        </is>
      </c>
      <c r="B33" s="5" t="n">
        <v>33781</v>
      </c>
      <c r="C33" s="5" t="n">
        <v>28612</v>
      </c>
    </row>
    <row r="34">
      <c r="A34" s="4" t="inlineStr">
        <is>
          <t>Payments of withholding taxes related to net share settlements of restricted stock units</t>
        </is>
      </c>
      <c r="B34" s="5" t="n">
        <v>-32465</v>
      </c>
      <c r="C34" s="5" t="n">
        <v>-28202</v>
      </c>
    </row>
    <row r="35">
      <c r="A35" s="4" t="inlineStr">
        <is>
          <t>Proceeds from debt</t>
        </is>
      </c>
      <c r="B35" s="5" t="n">
        <v>0</v>
      </c>
      <c r="C35" s="5" t="n">
        <v>764</v>
      </c>
    </row>
    <row r="36">
      <c r="A36" s="4" t="inlineStr">
        <is>
          <t>Repayment of debt</t>
        </is>
      </c>
      <c r="B36" s="5" t="n">
        <v>-1497</v>
      </c>
      <c r="C36" s="5" t="n">
        <v>-2607</v>
      </c>
    </row>
    <row r="37">
      <c r="A37" s="4" t="inlineStr">
        <is>
          <t>Repurchase of common stock</t>
        </is>
      </c>
      <c r="B37" s="5" t="n">
        <v>-385025</v>
      </c>
      <c r="C37" s="5" t="n">
        <v>-128433</v>
      </c>
    </row>
    <row r="38">
      <c r="A38" s="4" t="inlineStr">
        <is>
          <t>Payment of contingent consideration for previously acquired business</t>
        </is>
      </c>
      <c r="B38" s="5" t="n">
        <v>-4750</v>
      </c>
      <c r="C38" s="5" t="n">
        <v>-8684</v>
      </c>
    </row>
    <row r="39">
      <c r="A39" s="4" t="inlineStr">
        <is>
          <t>Purchase of subsidiary shares from noncontrolling interest</t>
        </is>
      </c>
      <c r="B39" s="5" t="n">
        <v>0</v>
      </c>
      <c r="C39" s="5" t="n">
        <v>-1972</v>
      </c>
    </row>
    <row r="40">
      <c r="A40" s="4" t="inlineStr">
        <is>
          <t>Other financing activities, net</t>
        </is>
      </c>
      <c r="B40" s="5" t="n">
        <v>-1711</v>
      </c>
      <c r="C40" s="5" t="n">
        <v>-2895</v>
      </c>
    </row>
    <row r="41">
      <c r="A41" s="4" t="inlineStr">
        <is>
          <t>Net cash used in financing activities</t>
        </is>
      </c>
      <c r="B41" s="5" t="n">
        <v>-391667</v>
      </c>
      <c r="C41" s="5" t="n">
        <v>-143417</v>
      </c>
    </row>
    <row r="42">
      <c r="A42" s="4" t="inlineStr">
        <is>
          <t>Effect of exchange rate changes on cash, cash equivalents and restricted cash</t>
        </is>
      </c>
      <c r="B42" s="5" t="n">
        <v>-543</v>
      </c>
      <c r="C42" s="5" t="n">
        <v>-5632</v>
      </c>
    </row>
    <row r="43">
      <c r="A43" s="4" t="inlineStr">
        <is>
          <t>Net (decrease)/increase in cash, cash equivalents and restricted cash</t>
        </is>
      </c>
      <c r="B43" s="5" t="n">
        <v>-2401</v>
      </c>
      <c r="C43" s="5" t="n">
        <v>196145</v>
      </c>
    </row>
    <row r="44">
      <c r="A44" s="4" t="inlineStr">
        <is>
          <t>Cash, cash equivalents and restricted cash, beginning of period</t>
        </is>
      </c>
      <c r="B44" s="5" t="n">
        <v>2043108</v>
      </c>
      <c r="C44" s="5" t="n">
        <v>1683636</v>
      </c>
    </row>
    <row r="45">
      <c r="A45" s="4" t="inlineStr">
        <is>
          <t>Cash, cash equivalents and restricted cash, end of period</t>
        </is>
      </c>
      <c r="B45" s="6" t="n">
        <v>2040707</v>
      </c>
      <c r="C45" s="6" t="n">
        <v>187978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3" t="n">
        <v>0.281</v>
      </c>
      <c r="C4" s="13" t="n">
        <v>0.263</v>
      </c>
      <c r="D4" s="13" t="n">
        <v>0.214</v>
      </c>
      <c r="E4" s="13" t="n">
        <v>0.219</v>
      </c>
    </row>
    <row r="5">
      <c r="A5" s="4" t="inlineStr">
        <is>
          <t>Excess tax benefit</t>
        </is>
      </c>
      <c r="B5" s="9" t="n">
        <v>0.3</v>
      </c>
      <c r="C5" s="9" t="n">
        <v>-1.7</v>
      </c>
      <c r="D5" s="9" t="n">
        <v>-20.5</v>
      </c>
      <c r="E5" s="9" t="n">
        <v>-15.1</v>
      </c>
    </row>
    <row r="6">
      <c r="A6" s="4" t="inlineStr">
        <is>
          <t>Effective income tax rate, government assistance</t>
        </is>
      </c>
      <c r="B6" s="13" t="n">
        <v>0.023</v>
      </c>
      <c r="C6" s="4" t="inlineStr">
        <is>
          <t xml:space="preserve"> </t>
        </is>
      </c>
      <c r="D6" s="15" t="n">
        <v>0.01</v>
      </c>
      <c r="E6" s="4" t="inlineStr">
        <is>
          <t xml:space="preserve"> </t>
        </is>
      </c>
    </row>
    <row r="7">
      <c r="A7" s="4" t="inlineStr">
        <is>
          <t>Effective tax rate, non-deductibility</t>
        </is>
      </c>
      <c r="B7" s="13" t="n">
        <v>0.014</v>
      </c>
      <c r="C7" s="4" t="inlineStr">
        <is>
          <t xml:space="preserve"> </t>
        </is>
      </c>
      <c r="D7" s="13" t="n">
        <v>0.006</v>
      </c>
      <c r="E7" s="4" t="inlineStr">
        <is>
          <t xml:space="preserve"> </t>
        </is>
      </c>
    </row>
    <row r="8">
      <c r="A8" s="4" t="inlineStr">
        <is>
          <t>Tax effect of disposal of business</t>
        </is>
      </c>
      <c r="B8" s="4" t="inlineStr">
        <is>
          <t xml:space="preserve"> </t>
        </is>
      </c>
      <c r="C8" s="9" t="n">
        <v>3.6</v>
      </c>
      <c r="D8" s="4" t="inlineStr">
        <is>
          <t xml:space="preserve"> </t>
        </is>
      </c>
      <c r="E8" s="9" t="n">
        <v>3.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36346</v>
      </c>
      <c r="C4" s="6" t="n">
        <v>98645</v>
      </c>
      <c r="D4" s="6" t="n">
        <v>116243</v>
      </c>
      <c r="E4" s="6" t="n">
        <v>97204</v>
      </c>
      <c r="F4" s="6" t="n">
        <v>120033</v>
      </c>
      <c r="G4" s="6" t="n">
        <v>102292</v>
      </c>
      <c r="H4" s="6" t="n">
        <v>351234</v>
      </c>
      <c r="I4" s="6" t="n">
        <v>319529</v>
      </c>
    </row>
    <row r="5">
      <c r="A5" s="4" t="inlineStr">
        <is>
          <t>Numerator for basic earnings per share</t>
        </is>
      </c>
      <c r="B5" s="5" t="n">
        <v>136346</v>
      </c>
      <c r="C5" s="4" t="inlineStr">
        <is>
          <t xml:space="preserve"> </t>
        </is>
      </c>
      <c r="D5" s="4" t="inlineStr">
        <is>
          <t xml:space="preserve"> </t>
        </is>
      </c>
      <c r="E5" s="5" t="n">
        <v>97204</v>
      </c>
      <c r="F5" s="4" t="inlineStr">
        <is>
          <t xml:space="preserve"> </t>
        </is>
      </c>
      <c r="G5" s="4" t="inlineStr">
        <is>
          <t xml:space="preserve"> </t>
        </is>
      </c>
      <c r="H5" s="5" t="n">
        <v>351234</v>
      </c>
      <c r="I5" s="5" t="n">
        <v>319529</v>
      </c>
    </row>
    <row r="6">
      <c r="A6" s="4" t="inlineStr">
        <is>
          <t>Numerator for diluted earnings per share</t>
        </is>
      </c>
      <c r="B6" s="6" t="n">
        <v>136346</v>
      </c>
      <c r="C6" s="4" t="inlineStr">
        <is>
          <t xml:space="preserve"> </t>
        </is>
      </c>
      <c r="D6" s="4" t="inlineStr">
        <is>
          <t xml:space="preserve"> </t>
        </is>
      </c>
      <c r="E6" s="6" t="n">
        <v>97204</v>
      </c>
      <c r="F6" s="4" t="inlineStr">
        <is>
          <t xml:space="preserve"> </t>
        </is>
      </c>
      <c r="G6" s="4" t="inlineStr">
        <is>
          <t xml:space="preserve"> </t>
        </is>
      </c>
      <c r="H6" s="6" t="n">
        <v>351234</v>
      </c>
      <c r="I6" s="6" t="n">
        <v>319529</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common shares for basic earnings per share (in shares)</t>
        </is>
      </c>
      <c r="B8" s="5" t="n">
        <v>56910</v>
      </c>
      <c r="C8" s="4" t="inlineStr">
        <is>
          <t xml:space="preserve"> </t>
        </is>
      </c>
      <c r="D8" s="4" t="inlineStr">
        <is>
          <t xml:space="preserve"> </t>
        </is>
      </c>
      <c r="E8" s="5" t="n">
        <v>57853</v>
      </c>
      <c r="F8" s="4" t="inlineStr">
        <is>
          <t xml:space="preserve"> </t>
        </is>
      </c>
      <c r="G8" s="4" t="inlineStr">
        <is>
          <t xml:space="preserve"> </t>
        </is>
      </c>
      <c r="H8" s="5" t="n">
        <v>57445</v>
      </c>
      <c r="I8" s="5" t="n">
        <v>57850</v>
      </c>
    </row>
    <row r="9">
      <c r="A9" s="4" t="inlineStr">
        <is>
          <t>Net effect of dilutive stock options, restricted stock units, restricted stock awards and stock issuable under the ESPP (in shares)</t>
        </is>
      </c>
      <c r="B9" s="5" t="n">
        <v>515</v>
      </c>
      <c r="C9" s="4" t="inlineStr">
        <is>
          <t xml:space="preserve"> </t>
        </is>
      </c>
      <c r="D9" s="4" t="inlineStr">
        <is>
          <t xml:space="preserve"> </t>
        </is>
      </c>
      <c r="E9" s="5" t="n">
        <v>1095</v>
      </c>
      <c r="F9" s="4" t="inlineStr">
        <is>
          <t xml:space="preserve"> </t>
        </is>
      </c>
      <c r="G9" s="4" t="inlineStr">
        <is>
          <t xml:space="preserve"> </t>
        </is>
      </c>
      <c r="H9" s="5" t="n">
        <v>721</v>
      </c>
      <c r="I9" s="5" t="n">
        <v>1293</v>
      </c>
    </row>
    <row r="10">
      <c r="A10" s="4" t="inlineStr">
        <is>
          <t>Weighted average common shares for diluted earnings per share (in shares)</t>
        </is>
      </c>
      <c r="B10" s="5" t="n">
        <v>57425</v>
      </c>
      <c r="C10" s="4" t="inlineStr">
        <is>
          <t xml:space="preserve"> </t>
        </is>
      </c>
      <c r="D10" s="4" t="inlineStr">
        <is>
          <t xml:space="preserve"> </t>
        </is>
      </c>
      <c r="E10" s="5" t="n">
        <v>58948</v>
      </c>
      <c r="F10" s="4" t="inlineStr">
        <is>
          <t xml:space="preserve"> </t>
        </is>
      </c>
      <c r="G10" s="4" t="inlineStr">
        <is>
          <t xml:space="preserve"> </t>
        </is>
      </c>
      <c r="H10" s="5" t="n">
        <v>58166</v>
      </c>
      <c r="I10" s="5" t="n">
        <v>59143</v>
      </c>
    </row>
    <row r="11">
      <c r="A11" s="3" t="inlineStr">
        <is>
          <t>Net incom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c (in usd per share)</t>
        </is>
      </c>
      <c r="B12" s="8" t="n">
        <v>2.4</v>
      </c>
      <c r="C12" s="4" t="inlineStr">
        <is>
          <t xml:space="preserve"> </t>
        </is>
      </c>
      <c r="D12" s="4" t="inlineStr">
        <is>
          <t xml:space="preserve"> </t>
        </is>
      </c>
      <c r="E12" s="8" t="n">
        <v>1.68</v>
      </c>
      <c r="F12" s="4" t="inlineStr">
        <is>
          <t xml:space="preserve"> </t>
        </is>
      </c>
      <c r="G12" s="4" t="inlineStr">
        <is>
          <t xml:space="preserve"> </t>
        </is>
      </c>
      <c r="H12" s="8" t="n">
        <v>6.11</v>
      </c>
      <c r="I12" s="8" t="n">
        <v>5.52</v>
      </c>
    </row>
    <row r="13">
      <c r="A13" s="4" t="inlineStr">
        <is>
          <t>Diluted (in usd per share)</t>
        </is>
      </c>
      <c r="B13" s="8" t="n">
        <v>2.37</v>
      </c>
      <c r="C13" s="4" t="inlineStr">
        <is>
          <t xml:space="preserve"> </t>
        </is>
      </c>
      <c r="D13" s="4" t="inlineStr">
        <is>
          <t xml:space="preserve"> </t>
        </is>
      </c>
      <c r="E13" s="8" t="n">
        <v>1.65</v>
      </c>
      <c r="F13" s="4" t="inlineStr">
        <is>
          <t xml:space="preserve"> </t>
        </is>
      </c>
      <c r="G13" s="4" t="inlineStr">
        <is>
          <t xml:space="preserve"> </t>
        </is>
      </c>
      <c r="H13" s="8" t="n">
        <v>6.04</v>
      </c>
      <c r="I13" s="8" t="n">
        <v>5.4</v>
      </c>
    </row>
    <row r="14">
      <c r="A14" s="4" t="inlineStr">
        <is>
          <t>Anti-dilutive options not included in the calculation (in shares)</t>
        </is>
      </c>
      <c r="B14" s="5" t="n">
        <v>1426</v>
      </c>
      <c r="C14" s="4" t="inlineStr">
        <is>
          <t xml:space="preserve"> </t>
        </is>
      </c>
      <c r="D14" s="4" t="inlineStr">
        <is>
          <t xml:space="preserve"> </t>
        </is>
      </c>
      <c r="E14" s="5" t="n">
        <v>452</v>
      </c>
      <c r="F14" s="4" t="inlineStr">
        <is>
          <t xml:space="preserve"> </t>
        </is>
      </c>
      <c r="G14" s="4" t="inlineStr">
        <is>
          <t xml:space="preserve"> </t>
        </is>
      </c>
      <c r="H14" s="5" t="n">
        <v>1056</v>
      </c>
      <c r="I14" s="5" t="n">
        <v>410</v>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OMMITMENTS AND CONTINGENCIES (Building Acquisition Commitments) (Details) - USD ($)</t>
        </is>
      </c>
      <c r="D1" s="2" t="inlineStr">
        <is>
          <t>12 Months Ended</t>
        </is>
      </c>
    </row>
    <row r="2">
      <c r="B2" s="2" t="inlineStr">
        <is>
          <t>Sep. 30, 2024</t>
        </is>
      </c>
      <c r="C2" s="2" t="inlineStr">
        <is>
          <t>Mar. 31, 2023</t>
        </is>
      </c>
      <c r="D2" s="2" t="inlineStr">
        <is>
          <t>Dec. 31, 2022</t>
        </is>
      </c>
      <c r="E2" s="2" t="inlineStr">
        <is>
          <t>Mar. 04, 2022</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Term</t>
        </is>
      </c>
      <c r="B4" s="4" t="inlineStr">
        <is>
          <t xml:space="preserve"> </t>
        </is>
      </c>
      <c r="C4" s="4" t="inlineStr">
        <is>
          <t xml:space="preserve"> </t>
        </is>
      </c>
      <c r="D4" s="4" t="inlineStr">
        <is>
          <t>4 years</t>
        </is>
      </c>
      <c r="E4" s="4" t="inlineStr">
        <is>
          <t xml:space="preserve"> </t>
        </is>
      </c>
    </row>
    <row r="5">
      <c r="A5" s="4" t="inlineStr">
        <is>
          <t>Deferred consideration</t>
        </is>
      </c>
      <c r="B5" s="6" t="n">
        <v>49700000</v>
      </c>
      <c r="C5" s="4" t="inlineStr">
        <is>
          <t xml:space="preserve"> </t>
        </is>
      </c>
      <c r="D5" s="4" t="inlineStr">
        <is>
          <t xml:space="preserve"> </t>
        </is>
      </c>
      <c r="E5" s="4" t="inlineStr">
        <is>
          <t xml:space="preserve"> </t>
        </is>
      </c>
    </row>
    <row r="6">
      <c r="A6" s="4" t="inlineStr">
        <is>
          <t>Deferred consideration in 2024</t>
        </is>
      </c>
      <c r="B6" s="5" t="n">
        <v>16600000</v>
      </c>
      <c r="C6" s="4" t="inlineStr">
        <is>
          <t xml:space="preserve"> </t>
        </is>
      </c>
      <c r="D6" s="4" t="inlineStr">
        <is>
          <t xml:space="preserve"> </t>
        </is>
      </c>
      <c r="E6" s="4" t="inlineStr">
        <is>
          <t xml:space="preserve"> </t>
        </is>
      </c>
    </row>
    <row r="7">
      <c r="A7" s="4" t="inlineStr">
        <is>
          <t>Deferred consideration in 2025</t>
        </is>
      </c>
      <c r="B7" s="5" t="n">
        <v>16600000</v>
      </c>
      <c r="C7" s="4" t="inlineStr">
        <is>
          <t xml:space="preserve"> </t>
        </is>
      </c>
      <c r="D7" s="4" t="inlineStr">
        <is>
          <t xml:space="preserve"> </t>
        </is>
      </c>
      <c r="E7" s="4" t="inlineStr">
        <is>
          <t xml:space="preserve"> </t>
        </is>
      </c>
    </row>
    <row r="8">
      <c r="A8" s="4" t="inlineStr">
        <is>
          <t>Deferred consideration in 2026</t>
        </is>
      </c>
      <c r="B8" s="5" t="n">
        <v>16500000</v>
      </c>
      <c r="C8" s="4" t="inlineStr">
        <is>
          <t xml:space="preserve"> </t>
        </is>
      </c>
      <c r="D8" s="4" t="inlineStr">
        <is>
          <t xml:space="preserve"> </t>
        </is>
      </c>
      <c r="E8" s="4" t="inlineStr">
        <is>
          <t xml:space="preserve"> </t>
        </is>
      </c>
    </row>
    <row r="9">
      <c r="A9" s="4" t="inlineStr">
        <is>
          <t>Cloud Services</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Contractual term</t>
        </is>
      </c>
      <c r="B11" s="4" t="inlineStr">
        <is>
          <t xml:space="preserve"> </t>
        </is>
      </c>
      <c r="C11" s="4" t="inlineStr">
        <is>
          <t>5 years</t>
        </is>
      </c>
      <c r="D11" s="4" t="inlineStr">
        <is>
          <t xml:space="preserve"> </t>
        </is>
      </c>
      <c r="E11" s="4" t="inlineStr">
        <is>
          <t xml:space="preserve"> </t>
        </is>
      </c>
    </row>
    <row r="12">
      <c r="A12" s="4" t="inlineStr">
        <is>
          <t>Total commitment amount</t>
        </is>
      </c>
      <c r="B12" s="5" t="n">
        <v>64900000</v>
      </c>
      <c r="C12" s="6" t="n">
        <v>75000000</v>
      </c>
      <c r="D12" s="4" t="inlineStr">
        <is>
          <t xml:space="preserve"> </t>
        </is>
      </c>
      <c r="E12" s="4" t="inlineStr">
        <is>
          <t xml:space="preserve"> </t>
        </is>
      </c>
    </row>
    <row r="13">
      <c r="A13" s="4" t="inlineStr">
        <is>
          <t>Contractual commitment (in percentage)</t>
        </is>
      </c>
      <c r="B13" s="4" t="inlineStr">
        <is>
          <t xml:space="preserve"> </t>
        </is>
      </c>
      <c r="C13" s="15" t="n">
        <v>0.2</v>
      </c>
      <c r="D13" s="4" t="inlineStr">
        <is>
          <t xml:space="preserve"> </t>
        </is>
      </c>
      <c r="E13" s="4" t="inlineStr">
        <is>
          <t xml:space="preserve"> </t>
        </is>
      </c>
    </row>
    <row r="14">
      <c r="A14" s="4" t="inlineStr">
        <is>
          <t>Humanitarian Commitment</t>
        </is>
      </c>
      <c r="B14" s="4" t="inlineStr">
        <is>
          <t xml:space="preserve"> </t>
        </is>
      </c>
      <c r="C14" s="4" t="inlineStr">
        <is>
          <t xml:space="preserve"> </t>
        </is>
      </c>
      <c r="D14" s="4" t="inlineStr">
        <is>
          <t xml:space="preserve"> </t>
        </is>
      </c>
      <c r="E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row>
    <row r="16">
      <c r="A16" s="4" t="inlineStr">
        <is>
          <t>Commitment</t>
        </is>
      </c>
      <c r="B16" s="6" t="n">
        <v>28300000</v>
      </c>
      <c r="C16" s="4" t="inlineStr">
        <is>
          <t xml:space="preserve"> </t>
        </is>
      </c>
      <c r="D16" s="4" t="inlineStr">
        <is>
          <t xml:space="preserve"> </t>
        </is>
      </c>
      <c r="E16" s="4" t="inlineStr">
        <is>
          <t xml:space="preserve"> </t>
        </is>
      </c>
    </row>
    <row r="17">
      <c r="A17" s="4" t="inlineStr">
        <is>
          <t>Ukraine | Humanitarian Commitment</t>
        </is>
      </c>
      <c r="B17" s="4" t="inlineStr">
        <is>
          <t xml:space="preserve"> </t>
        </is>
      </c>
      <c r="C17" s="4" t="inlineStr">
        <is>
          <t xml:space="preserve"> </t>
        </is>
      </c>
      <c r="D17" s="4" t="inlineStr">
        <is>
          <t xml:space="preserve"> </t>
        </is>
      </c>
      <c r="E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row>
    <row r="19">
      <c r="A19" s="4" t="inlineStr">
        <is>
          <t>Commitment</t>
        </is>
      </c>
      <c r="B19" s="4" t="inlineStr">
        <is>
          <t xml:space="preserve"> </t>
        </is>
      </c>
      <c r="C19" s="4" t="inlineStr">
        <is>
          <t xml:space="preserve"> </t>
        </is>
      </c>
      <c r="D19" s="4" t="inlineStr">
        <is>
          <t xml:space="preserve"> </t>
        </is>
      </c>
      <c r="E19" s="6" t="n">
        <v>100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from External Customers and Operating Profit Before Unallocated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167527</v>
      </c>
      <c r="C4" s="6" t="n">
        <v>1152136</v>
      </c>
      <c r="D4" s="6" t="n">
        <v>3479589</v>
      </c>
      <c r="E4" s="6" t="n">
        <v>3533283</v>
      </c>
    </row>
    <row r="5">
      <c r="A5" s="4" t="inlineStr">
        <is>
          <t>Total segment operating profit</t>
        </is>
      </c>
      <c r="B5" s="5" t="n">
        <v>176979</v>
      </c>
      <c r="C5" s="5" t="n">
        <v>114028</v>
      </c>
      <c r="D5" s="5" t="n">
        <v>408072</v>
      </c>
      <c r="E5" s="5" t="n">
        <v>378745</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segment operating profit</t>
        </is>
      </c>
      <c r="B8" s="5" t="n">
        <v>250432</v>
      </c>
      <c r="C8" s="5" t="n">
        <v>196394</v>
      </c>
      <c r="D8" s="5" t="n">
        <v>608991</v>
      </c>
      <c r="E8" s="5" t="n">
        <v>569842</v>
      </c>
    </row>
    <row r="9">
      <c r="A9" s="4" t="inlineStr">
        <is>
          <t>North America</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704613</v>
      </c>
      <c r="C11" s="5" t="n">
        <v>684778</v>
      </c>
      <c r="D11" s="5" t="n">
        <v>2107971</v>
      </c>
      <c r="E11" s="5" t="n">
        <v>2074806</v>
      </c>
    </row>
    <row r="12">
      <c r="A12" s="4" t="inlineStr">
        <is>
          <t>North America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segment operating profit</t>
        </is>
      </c>
      <c r="B14" s="5" t="n">
        <v>155570</v>
      </c>
      <c r="C14" s="5" t="n">
        <v>132438</v>
      </c>
      <c r="D14" s="5" t="n">
        <v>399072</v>
      </c>
      <c r="E14" s="5" t="n">
        <v>386929</v>
      </c>
    </row>
    <row r="15">
      <c r="A15" s="4" t="inlineStr">
        <is>
          <t>Europ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462914</v>
      </c>
      <c r="C17" s="5" t="n">
        <v>465813</v>
      </c>
      <c r="D17" s="5" t="n">
        <v>1371618</v>
      </c>
      <c r="E17" s="5" t="n">
        <v>1442402</v>
      </c>
    </row>
    <row r="18">
      <c r="A18" s="4" t="inlineStr">
        <is>
          <t>Europe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segment operating profit</t>
        </is>
      </c>
      <c r="B20" s="5" t="n">
        <v>94862</v>
      </c>
      <c r="C20" s="5" t="n">
        <v>64074</v>
      </c>
      <c r="D20" s="5" t="n">
        <v>209919</v>
      </c>
      <c r="E20" s="5" t="n">
        <v>188779</v>
      </c>
    </row>
    <row r="21">
      <c r="A21" s="4" t="inlineStr">
        <is>
          <t>Russia</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0</v>
      </c>
      <c r="C23" s="5" t="n">
        <v>1545</v>
      </c>
      <c r="D23" s="5" t="n">
        <v>0</v>
      </c>
      <c r="E23" s="5" t="n">
        <v>16075</v>
      </c>
    </row>
    <row r="24">
      <c r="A24" s="4" t="inlineStr">
        <is>
          <t>Russia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segment operating profit</t>
        </is>
      </c>
      <c r="B26" s="6" t="n">
        <v>0</v>
      </c>
      <c r="C26" s="6" t="n">
        <v>-118</v>
      </c>
      <c r="D26" s="6" t="n">
        <v>0</v>
      </c>
      <c r="E26" s="6" t="n">
        <v>-586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Segment Operating Profit to Consolidated Income Before Provision for 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Total segment operating profit:</t>
        </is>
      </c>
      <c r="B4" s="6" t="n">
        <v>176979</v>
      </c>
      <c r="C4" s="6" t="n">
        <v>114028</v>
      </c>
      <c r="D4" s="6" t="n">
        <v>408072</v>
      </c>
      <c r="E4" s="6" t="n">
        <v>378745</v>
      </c>
    </row>
    <row r="5">
      <c r="A5" s="4" t="inlineStr">
        <is>
          <t>Stock-based compensation expense</t>
        </is>
      </c>
      <c r="B5" s="5" t="n">
        <v>-42124</v>
      </c>
      <c r="C5" s="5" t="n">
        <v>-37847</v>
      </c>
      <c r="D5" s="5" t="n">
        <v>-122599</v>
      </c>
      <c r="E5" s="5" t="n">
        <v>-109536</v>
      </c>
    </row>
    <row r="6">
      <c r="A6" s="4" t="inlineStr">
        <is>
          <t>Loss on sale of business</t>
        </is>
      </c>
      <c r="B6" s="5" t="n">
        <v>0</v>
      </c>
      <c r="C6" s="5" t="n">
        <v>-25922</v>
      </c>
      <c r="D6" s="5" t="n">
        <v>0</v>
      </c>
      <c r="E6" s="5" t="n">
        <v>-25922</v>
      </c>
    </row>
    <row r="7">
      <c r="A7" s="4" t="inlineStr">
        <is>
          <t>Interest and other income, net</t>
        </is>
      </c>
      <c r="B7" s="5" t="n">
        <v>13347</v>
      </c>
      <c r="C7" s="5" t="n">
        <v>13931</v>
      </c>
      <c r="D7" s="5" t="n">
        <v>40425</v>
      </c>
      <c r="E7" s="5" t="n">
        <v>37162</v>
      </c>
    </row>
    <row r="8">
      <c r="A8" s="4" t="inlineStr">
        <is>
          <t>Foreign exchange (loss)/gain</t>
        </is>
      </c>
      <c r="B8" s="5" t="n">
        <v>-710</v>
      </c>
      <c r="C8" s="5" t="n">
        <v>3893</v>
      </c>
      <c r="D8" s="5" t="n">
        <v>-1416</v>
      </c>
      <c r="E8" s="5" t="n">
        <v>-6725</v>
      </c>
    </row>
    <row r="9">
      <c r="A9" s="4" t="inlineStr">
        <is>
          <t>Income before provision for income taxes</t>
        </is>
      </c>
      <c r="B9" s="5" t="n">
        <v>189616</v>
      </c>
      <c r="C9" s="5" t="n">
        <v>131852</v>
      </c>
      <c r="D9" s="5" t="n">
        <v>447081</v>
      </c>
      <c r="E9" s="5" t="n">
        <v>409182</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row>
    <row r="12">
      <c r="A12" s="4" t="inlineStr">
        <is>
          <t>Total segment operating profit:</t>
        </is>
      </c>
      <c r="B12" s="5" t="n">
        <v>250432</v>
      </c>
      <c r="C12" s="5" t="n">
        <v>196394</v>
      </c>
      <c r="D12" s="5" t="n">
        <v>608991</v>
      </c>
      <c r="E12" s="5" t="n">
        <v>569842</v>
      </c>
    </row>
    <row r="13">
      <c r="A13" s="4" t="inlineStr">
        <is>
          <t>Unallocated Amounts</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5" t="n">
        <v>-42124</v>
      </c>
      <c r="C15" s="5" t="n">
        <v>-37847</v>
      </c>
      <c r="D15" s="5" t="n">
        <v>-122599</v>
      </c>
      <c r="E15" s="5" t="n">
        <v>-109536</v>
      </c>
    </row>
    <row r="16">
      <c r="A16" s="4" t="inlineStr">
        <is>
          <t>Amortization of intangibles assets</t>
        </is>
      </c>
      <c r="B16" s="5" t="n">
        <v>-5707</v>
      </c>
      <c r="C16" s="5" t="n">
        <v>-5688</v>
      </c>
      <c r="D16" s="5" t="n">
        <v>-17477</v>
      </c>
      <c r="E16" s="5" t="n">
        <v>-16708</v>
      </c>
    </row>
    <row r="17">
      <c r="A17" s="4" t="inlineStr">
        <is>
          <t>Other acquisition-related expenses</t>
        </is>
      </c>
      <c r="B17" s="5" t="n">
        <v>-7098</v>
      </c>
      <c r="C17" s="5" t="n">
        <v>-867</v>
      </c>
      <c r="D17" s="5" t="n">
        <v>-8777</v>
      </c>
      <c r="E17" s="5" t="n">
        <v>-2448</v>
      </c>
    </row>
    <row r="18">
      <c r="A18" s="4" t="inlineStr">
        <is>
          <t>Loss on sale of business</t>
        </is>
      </c>
      <c r="B18" s="5" t="n">
        <v>0</v>
      </c>
      <c r="C18" s="5" t="n">
        <v>-25922</v>
      </c>
      <c r="D18" s="5" t="n">
        <v>0</v>
      </c>
      <c r="E18" s="5" t="n">
        <v>-25922</v>
      </c>
    </row>
    <row r="19">
      <c r="A19" s="4" t="inlineStr">
        <is>
          <t>Other unallocated expenses</t>
        </is>
      </c>
      <c r="B19" s="6" t="n">
        <v>-18524</v>
      </c>
      <c r="C19" s="6" t="n">
        <v>-12042</v>
      </c>
      <c r="D19" s="6" t="n">
        <v>-52066</v>
      </c>
      <c r="E19" s="6" t="n">
        <v>-3648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Physical Location and Values of Long-Lived Assets) (Details) - USD ($) $ in Thousands</t>
        </is>
      </c>
      <c r="B1" s="2" t="inlineStr">
        <is>
          <t>Sep. 30, 2024</t>
        </is>
      </c>
      <c r="C1" s="2" t="inlineStr">
        <is>
          <t>Dec. 31, 2023</t>
        </is>
      </c>
    </row>
    <row r="2">
      <c r="A2" s="3" t="inlineStr">
        <is>
          <t>Long-Lived Assets by Geographical Areas [Line Items]</t>
        </is>
      </c>
      <c r="B2" s="4" t="inlineStr">
        <is>
          <t xml:space="preserve"> </t>
        </is>
      </c>
      <c r="C2" s="4" t="inlineStr">
        <is>
          <t xml:space="preserve"> </t>
        </is>
      </c>
    </row>
    <row r="3">
      <c r="A3" s="4" t="inlineStr">
        <is>
          <t>Long-lived assets</t>
        </is>
      </c>
      <c r="B3" s="6" t="n">
        <v>207502</v>
      </c>
      <c r="C3" s="6" t="n">
        <v>235053</v>
      </c>
    </row>
    <row r="4">
      <c r="A4" s="4" t="inlineStr">
        <is>
          <t>Ukraine</t>
        </is>
      </c>
      <c r="B4" s="4" t="inlineStr">
        <is>
          <t xml:space="preserve"> </t>
        </is>
      </c>
      <c r="C4" s="4" t="inlineStr">
        <is>
          <t xml:space="preserve"> </t>
        </is>
      </c>
    </row>
    <row r="5">
      <c r="A5" s="3" t="inlineStr">
        <is>
          <t>Long-Lived Assets by Geographical Areas [Line Items]</t>
        </is>
      </c>
      <c r="B5" s="4" t="inlineStr">
        <is>
          <t xml:space="preserve"> </t>
        </is>
      </c>
      <c r="C5" s="4" t="inlineStr">
        <is>
          <t xml:space="preserve"> </t>
        </is>
      </c>
    </row>
    <row r="6">
      <c r="A6" s="4" t="inlineStr">
        <is>
          <t>Long-lived assets</t>
        </is>
      </c>
      <c r="B6" s="5" t="n">
        <v>58793</v>
      </c>
      <c r="C6" s="5" t="n">
        <v>62653</v>
      </c>
    </row>
    <row r="7">
      <c r="A7" s="4" t="inlineStr">
        <is>
          <t>Belarus</t>
        </is>
      </c>
      <c r="B7" s="4" t="inlineStr">
        <is>
          <t xml:space="preserve"> </t>
        </is>
      </c>
      <c r="C7" s="4" t="inlineStr">
        <is>
          <t xml:space="preserve"> </t>
        </is>
      </c>
    </row>
    <row r="8">
      <c r="A8" s="3" t="inlineStr">
        <is>
          <t>Long-Lived Assets by Geographical Areas [Line Items]</t>
        </is>
      </c>
      <c r="B8" s="4" t="inlineStr">
        <is>
          <t xml:space="preserve"> </t>
        </is>
      </c>
      <c r="C8" s="4" t="inlineStr">
        <is>
          <t xml:space="preserve"> </t>
        </is>
      </c>
    </row>
    <row r="9">
      <c r="A9" s="4" t="inlineStr">
        <is>
          <t>Long-lived assets</t>
        </is>
      </c>
      <c r="B9" s="5" t="n">
        <v>46627</v>
      </c>
      <c r="C9" s="5" t="n">
        <v>49875</v>
      </c>
    </row>
    <row r="10">
      <c r="A10" s="4" t="inlineStr">
        <is>
          <t>United States</t>
        </is>
      </c>
      <c r="B10" s="4" t="inlineStr">
        <is>
          <t xml:space="preserve"> </t>
        </is>
      </c>
      <c r="C10" s="4" t="inlineStr">
        <is>
          <t xml:space="preserve"> </t>
        </is>
      </c>
    </row>
    <row r="11">
      <c r="A11" s="3" t="inlineStr">
        <is>
          <t>Long-Lived Assets by Geographical Areas [Line Items]</t>
        </is>
      </c>
      <c r="B11" s="4" t="inlineStr">
        <is>
          <t xml:space="preserve"> </t>
        </is>
      </c>
      <c r="C11" s="4" t="inlineStr">
        <is>
          <t xml:space="preserve"> </t>
        </is>
      </c>
    </row>
    <row r="12">
      <c r="A12" s="4" t="inlineStr">
        <is>
          <t>Long-lived assets</t>
        </is>
      </c>
      <c r="B12" s="5" t="n">
        <v>37200</v>
      </c>
      <c r="C12" s="5" t="n">
        <v>42510</v>
      </c>
    </row>
    <row r="13">
      <c r="A13" s="4" t="inlineStr">
        <is>
          <t>India</t>
        </is>
      </c>
      <c r="B13" s="4" t="inlineStr">
        <is>
          <t xml:space="preserve"> </t>
        </is>
      </c>
      <c r="C13" s="4" t="inlineStr">
        <is>
          <t xml:space="preserve"> </t>
        </is>
      </c>
    </row>
    <row r="14">
      <c r="A14" s="3" t="inlineStr">
        <is>
          <t>Long-Lived Assets by Geographical Areas [Line Items]</t>
        </is>
      </c>
      <c r="B14" s="4" t="inlineStr">
        <is>
          <t xml:space="preserve"> </t>
        </is>
      </c>
      <c r="C14" s="4" t="inlineStr">
        <is>
          <t xml:space="preserve"> </t>
        </is>
      </c>
    </row>
    <row r="15">
      <c r="A15" s="4" t="inlineStr">
        <is>
          <t>Long-lived assets</t>
        </is>
      </c>
      <c r="B15" s="5" t="n">
        <v>14141</v>
      </c>
      <c r="C15" s="5" t="n">
        <v>12735</v>
      </c>
    </row>
    <row r="16">
      <c r="A16" s="4" t="inlineStr">
        <is>
          <t>Poland</t>
        </is>
      </c>
      <c r="B16" s="4" t="inlineStr">
        <is>
          <t xml:space="preserve"> </t>
        </is>
      </c>
      <c r="C16" s="4" t="inlineStr">
        <is>
          <t xml:space="preserve"> </t>
        </is>
      </c>
    </row>
    <row r="17">
      <c r="A17" s="3" t="inlineStr">
        <is>
          <t>Long-Lived Assets by Geographical Areas [Line Items]</t>
        </is>
      </c>
      <c r="B17" s="4" t="inlineStr">
        <is>
          <t xml:space="preserve"> </t>
        </is>
      </c>
      <c r="C17" s="4" t="inlineStr">
        <is>
          <t xml:space="preserve"> </t>
        </is>
      </c>
    </row>
    <row r="18">
      <c r="A18" s="4" t="inlineStr">
        <is>
          <t>Long-lived assets</t>
        </is>
      </c>
      <c r="B18" s="5" t="n">
        <v>11632</v>
      </c>
      <c r="C18" s="5" t="n">
        <v>15057</v>
      </c>
    </row>
    <row r="19">
      <c r="A19" s="4" t="inlineStr">
        <is>
          <t>Belgium</t>
        </is>
      </c>
      <c r="B19" s="4" t="inlineStr">
        <is>
          <t xml:space="preserve"> </t>
        </is>
      </c>
      <c r="C19" s="4" t="inlineStr">
        <is>
          <t xml:space="preserve"> </t>
        </is>
      </c>
    </row>
    <row r="20">
      <c r="A20" s="3" t="inlineStr">
        <is>
          <t>Long-Lived Assets by Geographical Areas [Line Items]</t>
        </is>
      </c>
      <c r="B20" s="4" t="inlineStr">
        <is>
          <t xml:space="preserve"> </t>
        </is>
      </c>
      <c r="C20" s="4" t="inlineStr">
        <is>
          <t xml:space="preserve"> </t>
        </is>
      </c>
    </row>
    <row r="21">
      <c r="A21" s="4" t="inlineStr">
        <is>
          <t>Long-lived assets</t>
        </is>
      </c>
      <c r="B21" s="5" t="n">
        <v>4980</v>
      </c>
      <c r="C21" s="5" t="n">
        <v>3032</v>
      </c>
    </row>
    <row r="22">
      <c r="A22" s="4" t="inlineStr">
        <is>
          <t>Hungary</t>
        </is>
      </c>
      <c r="B22" s="4" t="inlineStr">
        <is>
          <t xml:space="preserve"> </t>
        </is>
      </c>
      <c r="C22" s="4" t="inlineStr">
        <is>
          <t xml:space="preserve"> </t>
        </is>
      </c>
    </row>
    <row r="23">
      <c r="A23" s="3" t="inlineStr">
        <is>
          <t>Long-Lived Assets by Geographical Areas [Line Items]</t>
        </is>
      </c>
      <c r="B23" s="4" t="inlineStr">
        <is>
          <t xml:space="preserve"> </t>
        </is>
      </c>
      <c r="C23" s="4" t="inlineStr">
        <is>
          <t xml:space="preserve"> </t>
        </is>
      </c>
    </row>
    <row r="24">
      <c r="A24" s="4" t="inlineStr">
        <is>
          <t>Long-lived assets</t>
        </is>
      </c>
      <c r="B24" s="5" t="n">
        <v>4687</v>
      </c>
      <c r="C24" s="5" t="n">
        <v>6683</v>
      </c>
    </row>
    <row r="25">
      <c r="A25" s="4" t="inlineStr">
        <is>
          <t>Other</t>
        </is>
      </c>
      <c r="B25" s="4" t="inlineStr">
        <is>
          <t xml:space="preserve"> </t>
        </is>
      </c>
      <c r="C25" s="4" t="inlineStr">
        <is>
          <t xml:space="preserve"> </t>
        </is>
      </c>
    </row>
    <row r="26">
      <c r="A26" s="3" t="inlineStr">
        <is>
          <t>Long-Lived Assets by Geographical Areas [Line Items]</t>
        </is>
      </c>
      <c r="B26" s="4" t="inlineStr">
        <is>
          <t xml:space="preserve"> </t>
        </is>
      </c>
      <c r="C26" s="4" t="inlineStr">
        <is>
          <t xml:space="preserve"> </t>
        </is>
      </c>
    </row>
    <row r="27">
      <c r="A27" s="4" t="inlineStr">
        <is>
          <t>Long-lived assets</t>
        </is>
      </c>
      <c r="B27" s="6" t="n">
        <v>29442</v>
      </c>
      <c r="C27" s="6" t="n">
        <v>425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by Customer Lo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1167527</v>
      </c>
      <c r="C4" s="6" t="n">
        <v>1152136</v>
      </c>
      <c r="D4" s="6" t="n">
        <v>3479589</v>
      </c>
      <c r="E4" s="6" t="n">
        <v>353328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s</t>
        </is>
      </c>
      <c r="B7" s="5" t="n">
        <v>666851</v>
      </c>
      <c r="C7" s="5" t="n">
        <v>652757</v>
      </c>
      <c r="D7" s="5" t="n">
        <v>1996566</v>
      </c>
      <c r="E7" s="5" t="n">
        <v>1981816</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26010</v>
      </c>
      <c r="C10" s="5" t="n">
        <v>140718</v>
      </c>
      <c r="D10" s="5" t="n">
        <v>389733</v>
      </c>
      <c r="E10" s="5" t="n">
        <v>448526</v>
      </c>
    </row>
    <row r="11">
      <c r="A11" s="4" t="inlineStr">
        <is>
          <t>Switzerland</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04268</v>
      </c>
      <c r="C13" s="5" t="n">
        <v>91504</v>
      </c>
      <c r="D13" s="5" t="n">
        <v>304022</v>
      </c>
      <c r="E13" s="5" t="n">
        <v>270862</v>
      </c>
    </row>
    <row r="14">
      <c r="A14" s="4" t="inlineStr">
        <is>
          <t>Germany</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53604</v>
      </c>
      <c r="C16" s="5" t="n">
        <v>44843</v>
      </c>
      <c r="D16" s="5" t="n">
        <v>153627</v>
      </c>
      <c r="E16" s="5" t="n">
        <v>132606</v>
      </c>
    </row>
    <row r="17">
      <c r="A17" s="4" t="inlineStr">
        <is>
          <t>Netherlands</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5816</v>
      </c>
      <c r="C19" s="5" t="n">
        <v>59020</v>
      </c>
      <c r="D19" s="5" t="n">
        <v>142577</v>
      </c>
      <c r="E19" s="5" t="n">
        <v>176528</v>
      </c>
    </row>
    <row r="20">
      <c r="A20" s="4" t="inlineStr">
        <is>
          <t>Canada</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2012</v>
      </c>
      <c r="C22" s="5" t="n">
        <v>21808</v>
      </c>
      <c r="D22" s="5" t="n">
        <v>65745</v>
      </c>
      <c r="E22" s="5" t="n">
        <v>76125</v>
      </c>
    </row>
    <row r="23">
      <c r="A23" s="4" t="inlineStr">
        <is>
          <t>Russia</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0</v>
      </c>
      <c r="C25" s="5" t="n">
        <v>1545</v>
      </c>
      <c r="D25" s="5" t="n">
        <v>0</v>
      </c>
      <c r="E25" s="5" t="n">
        <v>13290</v>
      </c>
    </row>
    <row r="26">
      <c r="A26" s="4" t="inlineStr">
        <is>
          <t>Other locations</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148966</v>
      </c>
      <c r="C28" s="6" t="n">
        <v>139941</v>
      </c>
      <c r="D28" s="6" t="n">
        <v>427319</v>
      </c>
      <c r="E28" s="6" t="n">
        <v>43353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397959</v>
      </c>
      <c r="C4" s="6" t="n">
        <v>3263340</v>
      </c>
      <c r="D4" s="6" t="n">
        <v>3471470</v>
      </c>
      <c r="E4" s="6" t="n">
        <v>3003010</v>
      </c>
    </row>
    <row r="5">
      <c r="A5" s="4" t="inlineStr">
        <is>
          <t>Other comprehensive income/(loss)</t>
        </is>
      </c>
      <c r="B5" s="5" t="n">
        <v>28906</v>
      </c>
      <c r="C5" s="5" t="n">
        <v>-19545</v>
      </c>
      <c r="D5" s="5" t="n">
        <v>-1477</v>
      </c>
      <c r="E5" s="5" t="n">
        <v>3691</v>
      </c>
    </row>
    <row r="6">
      <c r="A6" s="4" t="inlineStr">
        <is>
          <t>Balance, end of period</t>
        </is>
      </c>
      <c r="B6" s="5" t="n">
        <v>3554629</v>
      </c>
      <c r="C6" s="5" t="n">
        <v>3300018</v>
      </c>
      <c r="D6" s="5" t="n">
        <v>3554629</v>
      </c>
      <c r="E6" s="5" t="n">
        <v>3300018</v>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alance, beginning of period</t>
        </is>
      </c>
      <c r="B9" s="5" t="n">
        <v>-69423</v>
      </c>
      <c r="C9" s="5" t="n">
        <v>-72085</v>
      </c>
      <c r="D9" s="5" t="n">
        <v>-39040</v>
      </c>
      <c r="E9" s="5" t="n">
        <v>-95321</v>
      </c>
    </row>
    <row r="10">
      <c r="A10" s="4" t="inlineStr">
        <is>
          <t>Balance, end of period</t>
        </is>
      </c>
      <c r="B10" s="5" t="n">
        <v>-40517</v>
      </c>
      <c r="C10" s="5" t="n">
        <v>-91630</v>
      </c>
      <c r="D10" s="5" t="n">
        <v>-40517</v>
      </c>
      <c r="E10" s="5" t="n">
        <v>-91630</v>
      </c>
    </row>
    <row r="11">
      <c r="A11" s="4" t="inlineStr">
        <is>
          <t>Foreign currency translation</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alance, beginning of period</t>
        </is>
      </c>
      <c r="B13" s="5" t="n">
        <v>-67962</v>
      </c>
      <c r="C13" s="5" t="n">
        <v>-81158</v>
      </c>
      <c r="D13" s="5" t="n">
        <v>-43601</v>
      </c>
      <c r="E13" s="5" t="n">
        <v>-101780</v>
      </c>
    </row>
    <row r="14">
      <c r="A14" s="4" t="inlineStr">
        <is>
          <t>Unrealized gain/ (loss) in fair value</t>
        </is>
      </c>
      <c r="B14" s="5" t="n">
        <v>39596</v>
      </c>
      <c r="C14" s="5" t="n">
        <v>-33292</v>
      </c>
      <c r="D14" s="5" t="n">
        <v>8305</v>
      </c>
      <c r="E14" s="5" t="n">
        <v>-9231</v>
      </c>
    </row>
    <row r="15">
      <c r="A15" s="4" t="inlineStr">
        <is>
          <t>Net loss reclassified into Loss on sale of business</t>
        </is>
      </c>
      <c r="B15" s="5" t="n">
        <v>0</v>
      </c>
      <c r="C15" s="5" t="n">
        <v>23931</v>
      </c>
      <c r="D15" s="5" t="n">
        <v>0</v>
      </c>
      <c r="E15" s="5" t="n">
        <v>23931</v>
      </c>
    </row>
    <row r="16">
      <c r="A16" s="4" t="inlineStr">
        <is>
          <t>Income tax (expense)/benefit</t>
        </is>
      </c>
      <c r="B16" s="5" t="n">
        <v>-8822</v>
      </c>
      <c r="C16" s="5" t="n">
        <v>3560</v>
      </c>
      <c r="D16" s="5" t="n">
        <v>-1892</v>
      </c>
      <c r="E16" s="5" t="n">
        <v>121</v>
      </c>
    </row>
    <row r="17">
      <c r="A17" s="4" t="inlineStr">
        <is>
          <t>Other comprehensive income/(loss)</t>
        </is>
      </c>
      <c r="B17" s="5" t="n">
        <v>30774</v>
      </c>
      <c r="C17" s="5" t="n">
        <v>-5801</v>
      </c>
      <c r="D17" s="5" t="n">
        <v>6413</v>
      </c>
      <c r="E17" s="5" t="n">
        <v>14821</v>
      </c>
    </row>
    <row r="18">
      <c r="A18" s="4" t="inlineStr">
        <is>
          <t>Balance, end of period</t>
        </is>
      </c>
      <c r="B18" s="5" t="n">
        <v>-37188</v>
      </c>
      <c r="C18" s="5" t="n">
        <v>-86959</v>
      </c>
      <c r="D18" s="5" t="n">
        <v>-37188</v>
      </c>
      <c r="E18" s="5" t="n">
        <v>-86959</v>
      </c>
    </row>
    <row r="19">
      <c r="A19" s="4" t="inlineStr">
        <is>
          <t>Cash flow hedging instruments</t>
        </is>
      </c>
      <c r="B19" s="4" t="inlineStr">
        <is>
          <t xml:space="preserve"> </t>
        </is>
      </c>
      <c r="C19" s="4" t="inlineStr">
        <is>
          <t xml:space="preserve"> </t>
        </is>
      </c>
      <c r="D19" s="4" t="inlineStr">
        <is>
          <t xml:space="preserve"> </t>
        </is>
      </c>
      <c r="E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c r="E20" s="4" t="inlineStr">
        <is>
          <t xml:space="preserve"> </t>
        </is>
      </c>
    </row>
    <row r="21">
      <c r="A21" s="4" t="inlineStr">
        <is>
          <t>Balance, beginning of period</t>
        </is>
      </c>
      <c r="B21" s="5" t="n">
        <v>1479</v>
      </c>
      <c r="C21" s="5" t="n">
        <v>10920</v>
      </c>
      <c r="D21" s="5" t="n">
        <v>7819</v>
      </c>
      <c r="E21" s="5" t="n">
        <v>8306</v>
      </c>
    </row>
    <row r="22">
      <c r="A22" s="4" t="inlineStr">
        <is>
          <t>Unrealized gain/ (loss) in fair value</t>
        </is>
      </c>
      <c r="B22" s="5" t="n">
        <v>1592</v>
      </c>
      <c r="C22" s="5" t="n">
        <v>-8805</v>
      </c>
      <c r="D22" s="5" t="n">
        <v>-1797</v>
      </c>
      <c r="E22" s="5" t="n">
        <v>7028</v>
      </c>
    </row>
    <row r="23">
      <c r="A23" s="4" t="inlineStr">
        <is>
          <t>Income tax (expense)/benefit</t>
        </is>
      </c>
      <c r="B23" s="5" t="n">
        <v>599</v>
      </c>
      <c r="C23" s="5" t="n">
        <v>4036</v>
      </c>
      <c r="D23" s="5" t="n">
        <v>2503</v>
      </c>
      <c r="E23" s="5" t="n">
        <v>3268</v>
      </c>
    </row>
    <row r="24">
      <c r="A24" s="4" t="inlineStr">
        <is>
          <t>Other comprehensive income/(loss)</t>
        </is>
      </c>
      <c r="B24" s="5" t="n">
        <v>-1994</v>
      </c>
      <c r="C24" s="5" t="n">
        <v>-13744</v>
      </c>
      <c r="D24" s="5" t="n">
        <v>-8334</v>
      </c>
      <c r="E24" s="5" t="n">
        <v>-11130</v>
      </c>
    </row>
    <row r="25">
      <c r="A25" s="4" t="inlineStr">
        <is>
          <t>Net gain reclassified into Cost of revenues (exclusive of depreciation and amortization)</t>
        </is>
      </c>
      <c r="B25" s="5" t="n">
        <v>-4185</v>
      </c>
      <c r="C25" s="5" t="n">
        <v>-8764</v>
      </c>
      <c r="D25" s="5" t="n">
        <v>-9040</v>
      </c>
      <c r="E25" s="5" t="n">
        <v>-21248</v>
      </c>
    </row>
    <row r="26">
      <c r="A26" s="4" t="inlineStr">
        <is>
          <t>Net gain reclassified into Foreign exchange loss</t>
        </is>
      </c>
      <c r="B26" s="5" t="n">
        <v>0</v>
      </c>
      <c r="C26" s="5" t="n">
        <v>-211</v>
      </c>
      <c r="D26" s="5" t="n">
        <v>0</v>
      </c>
      <c r="E26" s="5" t="n">
        <v>-178</v>
      </c>
    </row>
    <row r="27">
      <c r="A27" s="4" t="inlineStr">
        <is>
          <t>Balance, end of period</t>
        </is>
      </c>
      <c r="B27" s="5" t="n">
        <v>-515</v>
      </c>
      <c r="C27" s="5" t="n">
        <v>-2824</v>
      </c>
      <c r="D27" s="5" t="n">
        <v>-515</v>
      </c>
      <c r="E27" s="5" t="n">
        <v>-2824</v>
      </c>
    </row>
    <row r="28">
      <c r="A28" s="4" t="inlineStr">
        <is>
          <t>Defined benefit plans</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alance, beginning of period</t>
        </is>
      </c>
      <c r="B30" s="5" t="n">
        <v>-2940</v>
      </c>
      <c r="C30" s="5" t="n">
        <v>-1847</v>
      </c>
      <c r="D30" s="5" t="n">
        <v>-3258</v>
      </c>
      <c r="E30" s="5" t="n">
        <v>-1847</v>
      </c>
    </row>
    <row r="31">
      <c r="A31" s="4" t="inlineStr">
        <is>
          <t>Net loss reclassified into Loss on sale of business</t>
        </is>
      </c>
      <c r="B31" s="5" t="n">
        <v>126</v>
      </c>
      <c r="C31" s="5" t="n">
        <v>0</v>
      </c>
      <c r="D31" s="5" t="n">
        <v>439</v>
      </c>
      <c r="E31" s="5" t="n">
        <v>0</v>
      </c>
    </row>
    <row r="32">
      <c r="A32" s="4" t="inlineStr">
        <is>
          <t>Income tax (expense)/benefit</t>
        </is>
      </c>
      <c r="B32" s="5" t="n">
        <v>0</v>
      </c>
      <c r="C32" s="5" t="n">
        <v>0</v>
      </c>
      <c r="D32" s="5" t="n">
        <v>5</v>
      </c>
      <c r="E32" s="5" t="n">
        <v>0</v>
      </c>
    </row>
    <row r="33">
      <c r="A33" s="4" t="inlineStr">
        <is>
          <t>Other comprehensive income/(loss)</t>
        </is>
      </c>
      <c r="B33" s="5" t="n">
        <v>126</v>
      </c>
      <c r="C33" s="5" t="n">
        <v>0</v>
      </c>
      <c r="D33" s="5" t="n">
        <v>444</v>
      </c>
      <c r="E33" s="5" t="n">
        <v>0</v>
      </c>
    </row>
    <row r="34">
      <c r="A34" s="4" t="inlineStr">
        <is>
          <t>Balance, end of period</t>
        </is>
      </c>
      <c r="B34" s="6" t="n">
        <v>-2814</v>
      </c>
      <c r="C34" s="6" t="n">
        <v>-1847</v>
      </c>
      <c r="D34" s="6" t="n">
        <v>-2814</v>
      </c>
      <c r="E34" s="6" t="n">
        <v>-184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35" customWidth="1" min="2" max="2"/>
    <col width="22" customWidth="1" min="3" max="3"/>
  </cols>
  <sheetData>
    <row r="1">
      <c r="A1" s="1" t="inlineStr">
        <is>
          <t>SUBSEQUENT EVENTS (Details) - Subsequent Event $ in Millions</t>
        </is>
      </c>
      <c r="B1" s="2" t="inlineStr">
        <is>
          <t>Nov. 01, 2024 USD ($) professional</t>
        </is>
      </c>
      <c r="C1" s="2" t="inlineStr">
        <is>
          <t>Oct. 07, 2024 USD ($)</t>
        </is>
      </c>
    </row>
    <row r="2">
      <c r="A2" s="4" t="inlineStr">
        <is>
          <t>Neoris N.V</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ayments to acquire businesses</t>
        </is>
      </c>
      <c r="B4" s="9" t="n">
        <v>618.1</v>
      </c>
      <c r="C4" s="4" t="inlineStr">
        <is>
          <t xml:space="preserve"> </t>
        </is>
      </c>
    </row>
    <row r="5">
      <c r="A5" s="4" t="inlineStr">
        <is>
          <t>Percentage of shares acquired</t>
        </is>
      </c>
      <c r="B5" s="13" t="n">
        <v>0.997</v>
      </c>
      <c r="C5" s="4" t="inlineStr">
        <is>
          <t xml:space="preserve"> </t>
        </is>
      </c>
    </row>
    <row r="6">
      <c r="A6" s="4" t="inlineStr">
        <is>
          <t>Number of professionals | professional</t>
        </is>
      </c>
      <c r="B6" s="5" t="n">
        <v>4800</v>
      </c>
      <c r="C6" s="4" t="inlineStr">
        <is>
          <t xml:space="preserve"> </t>
        </is>
      </c>
    </row>
    <row r="7">
      <c r="A7" s="4" t="inlineStr">
        <is>
          <t>First Derivative Ltd</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Cash consideration</t>
        </is>
      </c>
      <c r="B9" s="4" t="inlineStr">
        <is>
          <t xml:space="preserve"> </t>
        </is>
      </c>
      <c r="C9" s="9" t="n">
        <v>30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 (Unaudited) (Parenthetical) - USD ($) $ in Thousands</t>
        </is>
      </c>
      <c r="B1" s="2" t="inlineStr">
        <is>
          <t>Sep. 30, 2024</t>
        </is>
      </c>
      <c r="C1" s="2" t="inlineStr">
        <is>
          <t>Dec. 31, 2023</t>
        </is>
      </c>
    </row>
    <row r="2">
      <c r="A2" s="3" t="inlineStr">
        <is>
          <t>Statement of Cash Flows [Abstract]</t>
        </is>
      </c>
      <c r="B2" s="4" t="inlineStr">
        <is>
          <t xml:space="preserve"> </t>
        </is>
      </c>
      <c r="C2" s="4" t="inlineStr">
        <is>
          <t xml:space="preserve"> </t>
        </is>
      </c>
    </row>
    <row r="3">
      <c r="A3" s="4" t="inlineStr">
        <is>
          <t>Cash and cash equivalents</t>
        </is>
      </c>
      <c r="B3" s="6" t="n">
        <v>2036394</v>
      </c>
      <c r="C3" s="6" t="n">
        <v>2036235</v>
      </c>
    </row>
    <row r="4">
      <c r="A4" s="4" t="inlineStr">
        <is>
          <t>Restricted cash in Prepaid and other current assets</t>
        </is>
      </c>
      <c r="B4" s="5" t="n">
        <v>866</v>
      </c>
      <c r="C4" s="5" t="n">
        <v>5294</v>
      </c>
    </row>
    <row r="5">
      <c r="A5" s="4" t="inlineStr">
        <is>
          <t>Restricted cash in Other noncurrent assets</t>
        </is>
      </c>
      <c r="B5" s="5" t="n">
        <v>3447</v>
      </c>
      <c r="C5" s="5" t="n">
        <v>1579</v>
      </c>
    </row>
    <row r="6">
      <c r="A6" s="4" t="inlineStr">
        <is>
          <t>Total restricted cash</t>
        </is>
      </c>
      <c r="B6" s="5" t="n">
        <v>4313</v>
      </c>
      <c r="C6" s="5" t="n">
        <v>6873</v>
      </c>
    </row>
    <row r="7">
      <c r="A7" s="4" t="inlineStr">
        <is>
          <t>Total cash, cash equivalents and restricted cash</t>
        </is>
      </c>
      <c r="B7" s="6" t="n">
        <v>2040707</v>
      </c>
      <c r="C7" s="6" t="n">
        <v>20431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EPAM Systems, Inc. (the “Company” or “EPAM”) is a leading digital transformation services and product engineering company, providing digital platform engineering and software development services to clients across six continents. In a business landscape that is constantly challenged by the pressures of digitization, EPAM focuses on building long-term partnerships with clients in various industries through delivery of innovative and scalable software solutions, integrated strategy, experience and technology consulting, and a continually evolving mix of advanced capabilities. The Company is incorporated in Delaware with headquarters in Newtown, Pennsylvania. Basis of Presentation — The accompanying unaudited condensed consolidated financial statements of EPAM have been prepared in accordance with generally accepted accounting principles in the United States (“GAAP” or “U.S. GAAP”) and Article 10 of Regulation S-X under the Securities Exchange Act of 1934, as amended. The unaudited condensed consolidated financial statements include the financial statements of EPAM Systems, Inc. and its subsidiaries with all intercompany balances and transactions eliminated. These unaudited condensed consolidated financial statements and accompanying notes should be read in conjunction with the Company’s audited consolidated financial statements and the notes thereto for the year ended December 31, 2023 included in its Annual Report on Form 10-K. The preparation of these condensed consolidated financial statements in conformity with GAAP requires management to make estimates and assumptions that affect the amounts reported in these condensed consolidated financial statements and accompanying notes. Actual results could differ from those estimates, and such differences may be material to the unaudited condensed consolidated financial statements. Operating results for the interim periods are not necessarily indicative of results that may be expected to occur for the entire year. In management’s opinion, the accompanying unaudited condensed consolidated financial statements include all normal and recurring adjustments necessary for a fair presentation of the Company’s financial position as of September 30, 2024 and the results of its operations and its cash flows for the periods presented. Risks and Uncertainties — As a result of its global operations, the Company may be subject to certain inherent risks. Concentration of Credit — Financial instruments that potentially subject the Company to concentration of credit risk consist primarily of cash, cash equivalents, short-term investments and trade receivables. The Company maintains cash, cash equivalents and short-term investments with financial institutions. The Company believes its credit policies reflect normal industry terms and business risk and there is no expectation of non-performance by the counterparties. The Company has cash in several countries, including Ukraine and Belarus, where the banking sector remains subject to periodic instability; banking and other financial systems generally do not meet the banking standards of more developed markets; and bank deposits made by corporate entities are not insured. As of September 30, 2024, the Company had $63.6 million of cash and cash equivalents in banks in Ukraine and $29.3 million of cash and cash equivalents in banks in Belarus. The Company regularly monitors cash held in these countries and, to the extent the cash held exceeds amounts required to support its operations in these countries, the Company distributes the excess funds into markets with more developed banking sectors to the extent it is possible to do so. In April 2024, Belarus instituted new restrictions on distributing dividends from Belarus to shareholders in certain countries, including the U.S. The restrictions are initially scheduled to remain in place until the end of 2025 and may prevent EPAM from distributing excess funds, if any, out of Belarus. The Company does not expect these new restrictions to have a material impact on its ability to meet its worldwide cash obligations during this period. The Company places its cash and cash equivalents with financial institutions considered stable in the region, limits the amount of credit exposure with any one financial institution and conducts ongoing evaluations of the credit worthiness of the financial institutions with which it does business. However, a banking crisis, bankruptcy or insolvency of banks that process or hold the Company’s funds, or sanctions may result in the loss of deposits or adversely affect the Company’s ability to complete banking transactions, which could adversely affect the Company’s business and financial condition. Trade receivables are generally dispersed across many clients operating in different industries; therefore, concentration of credit risk is limited. Historically, credit losses and write-offs of trade receivables have not been material to the consolidated financial statements. If the Company’s clients enter bankruptcy protection or otherwise take steps to alleviate their financial distress, the Company’s credit losses and write-offs of trade receivables could increase, which would negatively impact its results of operations. Foreign currency risk — The Company’s global operations are conducted predominantly in U.S. dollars. Other than U.S. dollars, the Company generates revenues in various currencies, principally, euros, British pounds, Swiss francs and Canadian dollars and incurs expenditures principally in euros, Indian rupees, Polish zlotys, British pounds, Swiss francs, Hungarian forints, Mexican pesos, Colombian pesos, Canadian dollars, Chinese yuan renminbi and Armenian drams. The Company’s international operations expose it to risk of adverse fluctuations in foreign currency exchange rates through the remeasurement of foreign currency denominated assets and liabilities (both third-party and intercompany) and translation of earnings and cash flows into U.S. dollars. The Company has a hedging program whereby it enters into a series of foreign exchange forward contracts with durations of twelve months or less that are designated as cash flow hedges of forecasted Polish zloty, Indian rupee, Hungarian forint and Mexican peso transactions. See Note 6 “Derivative Financial Instruments ” for further information on the Company’s hedging program. Interest rate risk — The Company is exposed to market risk from changes in interest rates. Exposure to interest rate risk results primarily from variable rates related to cash and cash equivalent deposits, short-term investments and the Company’s borrowings, mainly under the 2021 Credit Agreement, which is subject to a variety of rates depending on the type and timing of funds borrowed (See Note 8 “Debt”). The Company does not believe it is exposed to material direct risks associated with changes in interest rates related to these deposits, investments and borrowings. Adoption of New Accounting Standards There were no recently adopted accounting standards which had a material impact on the Company’s consolidated financial statements. Pending Accounting Standards From time to time, new accounting pronouncements are issued by the FASB or other standards-setting bodies that the Company will adopt according to the various timetables the FASB specifies. Unless otherwise discussed below, the Company believes the impact of recently issued standards that are not yet effective will not have a material impact on its consolidated financial statements upon adoption. During the three and nine months ended September 30, 2024, there have been no material updates regarding pending accounting standards as reported in our Annual Report on Form 10-K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18:53Z</dcterms:created>
  <dcterms:modified xmlns:dcterms="http://purl.org/dc/terms/" xmlns:xsi="http://www.w3.org/2001/XMLSchema-instance" xsi:type="dcterms:W3CDTF">2024-11-07T22:18:53Z</dcterms:modified>
</cp:coreProperties>
</file>